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Oper"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The Company and Its Significant" sheetId="9" state="visible" r:id="rId9"/>
    <sheet xmlns:r="http://schemas.openxmlformats.org/officeDocument/2006/relationships" name="Concentrations of Credit Risk"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Business Acquisitions" sheetId="13" state="visible" r:id="rId13"/>
    <sheet xmlns:r="http://schemas.openxmlformats.org/officeDocument/2006/relationships" name="Goodwill and Intangible Assets" sheetId="14" state="visible" r:id="rId14"/>
    <sheet xmlns:r="http://schemas.openxmlformats.org/officeDocument/2006/relationships" name="Investments and Fair Value Mea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Retirement Benefit Plans" sheetId="18" state="visible" r:id="rId18"/>
    <sheet xmlns:r="http://schemas.openxmlformats.org/officeDocument/2006/relationships" name="Commitments and Contingent Liab"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Operating Segment and Geographi" sheetId="25" state="visible" r:id="rId25"/>
    <sheet xmlns:r="http://schemas.openxmlformats.org/officeDocument/2006/relationships" name="The Company and Its Significa_2" sheetId="26" state="visible" r:id="rId26"/>
    <sheet xmlns:r="http://schemas.openxmlformats.org/officeDocument/2006/relationships" name="Operating Segment and Geograp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Investments and Fair Value Me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Restructuring Tables (Tables)"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Stock-Based Compensation (Table" sheetId="37" state="visible" r:id="rId37"/>
    <sheet xmlns:r="http://schemas.openxmlformats.org/officeDocument/2006/relationships" name="Stockholders' Equity (Tables)" sheetId="38" state="visible" r:id="rId38"/>
    <sheet xmlns:r="http://schemas.openxmlformats.org/officeDocument/2006/relationships" name="Operating Segment and Geograp_3" sheetId="39" state="visible" r:id="rId39"/>
    <sheet xmlns:r="http://schemas.openxmlformats.org/officeDocument/2006/relationships" name="The Company and Its Significa_3" sheetId="40" state="visible" r:id="rId40"/>
    <sheet xmlns:r="http://schemas.openxmlformats.org/officeDocument/2006/relationships" name="Concentrations of Credit Risk (" sheetId="41" state="visible" r:id="rId41"/>
    <sheet xmlns:r="http://schemas.openxmlformats.org/officeDocument/2006/relationships" name="Inventories (Details)" sheetId="42" state="visible" r:id="rId42"/>
    <sheet xmlns:r="http://schemas.openxmlformats.org/officeDocument/2006/relationships" name="Property and Equipment (Details" sheetId="43" state="visible" r:id="rId43"/>
    <sheet xmlns:r="http://schemas.openxmlformats.org/officeDocument/2006/relationships" name="Business Acquisitions (Details "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Investments and Fair Value Me_3" sheetId="49" state="visible" r:id="rId49"/>
    <sheet xmlns:r="http://schemas.openxmlformats.org/officeDocument/2006/relationships" name="Leases (Details)" sheetId="50" state="visible" r:id="rId50"/>
    <sheet xmlns:r="http://schemas.openxmlformats.org/officeDocument/2006/relationships" name="Debt (Details)" sheetId="51" state="visible" r:id="rId51"/>
    <sheet xmlns:r="http://schemas.openxmlformats.org/officeDocument/2006/relationships" name="Retirement Benefit Plans (Detai" sheetId="52" state="visible" r:id="rId52"/>
    <sheet xmlns:r="http://schemas.openxmlformats.org/officeDocument/2006/relationships" name="Commitments and Contingent Li_2" sheetId="53" state="visible" r:id="rId53"/>
    <sheet xmlns:r="http://schemas.openxmlformats.org/officeDocument/2006/relationships" name="Restructuring (Details)"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4)" sheetId="59" state="visible" r:id="rId59"/>
    <sheet xmlns:r="http://schemas.openxmlformats.org/officeDocument/2006/relationships" name="Income Taxes (Details Textual)" sheetId="60" state="visible" r:id="rId60"/>
    <sheet xmlns:r="http://schemas.openxmlformats.org/officeDocument/2006/relationships" name="Net Income (Loss) Per Share (De" sheetId="61" state="visible" r:id="rId61"/>
    <sheet xmlns:r="http://schemas.openxmlformats.org/officeDocument/2006/relationships" name="Net Income (Loss) Per Share (_2" sheetId="62" state="visible" r:id="rId62"/>
    <sheet xmlns:r="http://schemas.openxmlformats.org/officeDocument/2006/relationships" name="Stock-Based Compensation (Detai" sheetId="63" state="visible" r:id="rId63"/>
    <sheet xmlns:r="http://schemas.openxmlformats.org/officeDocument/2006/relationships" name="Stockholders' Equity (Details)" sheetId="64" state="visible" r:id="rId64"/>
    <sheet xmlns:r="http://schemas.openxmlformats.org/officeDocument/2006/relationships" name="Stockholders' Equity (Details T" sheetId="65" state="visible" r:id="rId65"/>
    <sheet xmlns:r="http://schemas.openxmlformats.org/officeDocument/2006/relationships" name="Operating Segment and Geograp_4"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32" customWidth="1" min="2" max="2"/>
    <col width="13" customWidth="1" min="3" max="3"/>
    <col width="15" customWidth="1" min="4" max="4"/>
  </cols>
  <sheetData>
    <row r="1">
      <c r="A1" s="1" t="inlineStr">
        <is>
          <t>Document and Entity Information - USD ($)</t>
        </is>
      </c>
      <c r="B1" s="2" t="inlineStr">
        <is>
          <t>12 Months Ended</t>
        </is>
      </c>
    </row>
    <row r="2">
      <c r="B2" s="2" t="inlineStr">
        <is>
          <t>Apr. 01, 2023</t>
        </is>
      </c>
      <c r="C2" s="2" t="inlineStr">
        <is>
          <t>May 12, 2023</t>
        </is>
      </c>
      <c r="D2" s="2" t="inlineStr">
        <is>
          <t>Oct. 0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City Area Code</t>
        </is>
      </c>
      <c r="B5" s="4" t="inlineStr">
        <is>
          <t>336</t>
        </is>
      </c>
      <c r="C5" s="4" t="inlineStr">
        <is>
          <t xml:space="preserve"> </t>
        </is>
      </c>
      <c r="D5" s="4" t="inlineStr">
        <is>
          <t xml:space="preserve"> </t>
        </is>
      </c>
    </row>
    <row r="6">
      <c r="A6" s="4" t="inlineStr">
        <is>
          <t>Local Phone Number</t>
        </is>
      </c>
      <c r="B6" s="4" t="inlineStr">
        <is>
          <t>664-1233</t>
        </is>
      </c>
      <c r="C6" s="4" t="inlineStr">
        <is>
          <t xml:space="preserve"> </t>
        </is>
      </c>
      <c r="D6" s="4" t="inlineStr">
        <is>
          <t xml:space="preserve"> </t>
        </is>
      </c>
    </row>
    <row r="7">
      <c r="A7" s="4" t="inlineStr">
        <is>
          <t>Title of 12(b) Security</t>
        </is>
      </c>
      <c r="B7" s="4" t="inlineStr">
        <is>
          <t>Common Stock, $0.0001 par value</t>
        </is>
      </c>
      <c r="C7" s="4" t="inlineStr">
        <is>
          <t xml:space="preserve"> </t>
        </is>
      </c>
      <c r="D7" s="4" t="inlineStr">
        <is>
          <t xml:space="preserve"> </t>
        </is>
      </c>
    </row>
    <row r="8">
      <c r="A8" s="4" t="inlineStr">
        <is>
          <t>Entity Incorporation, State or Country Code</t>
        </is>
      </c>
      <c r="B8" s="4" t="inlineStr">
        <is>
          <t>D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Central Index Key</t>
        </is>
      </c>
      <c r="B10" s="4" t="inlineStr">
        <is>
          <t>0001604778</t>
        </is>
      </c>
      <c r="C10" s="4" t="inlineStr">
        <is>
          <t xml:space="preserve"> </t>
        </is>
      </c>
      <c r="D10" s="4" t="inlineStr">
        <is>
          <t xml:space="preserve"> </t>
        </is>
      </c>
    </row>
    <row r="11">
      <c r="A11" s="4" t="inlineStr">
        <is>
          <t>Entity File Number</t>
        </is>
      </c>
      <c r="B11" s="4" t="inlineStr">
        <is>
          <t>001-36801</t>
        </is>
      </c>
      <c r="C11" s="4" t="inlineStr">
        <is>
          <t xml:space="preserve"> </t>
        </is>
      </c>
      <c r="D11" s="4" t="inlineStr">
        <is>
          <t xml:space="preserve"> </t>
        </is>
      </c>
    </row>
    <row r="12">
      <c r="A12" s="4" t="inlineStr">
        <is>
          <t>Document Period End Date</t>
        </is>
      </c>
      <c r="B12" s="4" t="inlineStr">
        <is>
          <t>Apr.  01,  2023</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Tax Identification Number</t>
        </is>
      </c>
      <c r="B19" s="4" t="inlineStr">
        <is>
          <t>46-5288992</t>
        </is>
      </c>
      <c r="C19" s="4" t="inlineStr">
        <is>
          <t xml:space="preserve"> </t>
        </is>
      </c>
      <c r="D19" s="4" t="inlineStr">
        <is>
          <t xml:space="preserve"> </t>
        </is>
      </c>
    </row>
    <row r="20">
      <c r="A20" s="4" t="inlineStr">
        <is>
          <t>Entity Address, Address Line One</t>
        </is>
      </c>
      <c r="B20" s="4" t="inlineStr">
        <is>
          <t>7628 Thorndike Road</t>
        </is>
      </c>
      <c r="C20" s="4" t="inlineStr">
        <is>
          <t xml:space="preserve"> </t>
        </is>
      </c>
      <c r="D20" s="4" t="inlineStr">
        <is>
          <t xml:space="preserve"> </t>
        </is>
      </c>
    </row>
    <row r="21">
      <c r="A21" s="4" t="inlineStr">
        <is>
          <t>Entity Address, Postal Zip Code</t>
        </is>
      </c>
      <c r="B21" s="4" t="inlineStr">
        <is>
          <t>27409-9421</t>
        </is>
      </c>
      <c r="C21" s="4" t="inlineStr">
        <is>
          <t xml:space="preserve"> </t>
        </is>
      </c>
      <c r="D21" s="4" t="inlineStr">
        <is>
          <t xml:space="preserve"> </t>
        </is>
      </c>
    </row>
    <row r="22">
      <c r="A22" s="4" t="inlineStr">
        <is>
          <t>Entity Address, City or Town</t>
        </is>
      </c>
      <c r="B22" s="4" t="inlineStr">
        <is>
          <t>Greensboro,</t>
        </is>
      </c>
      <c r="C22" s="4" t="inlineStr">
        <is>
          <t xml:space="preserve"> </t>
        </is>
      </c>
      <c r="D22" s="4" t="inlineStr">
        <is>
          <t xml:space="preserve"> </t>
        </is>
      </c>
    </row>
    <row r="23">
      <c r="A23" s="4" t="inlineStr">
        <is>
          <t>Entity Address, State or Province</t>
        </is>
      </c>
      <c r="B23" s="4" t="inlineStr">
        <is>
          <t>NC</t>
        </is>
      </c>
      <c r="C23" s="4" t="inlineStr">
        <is>
          <t xml:space="preserve"> </t>
        </is>
      </c>
      <c r="D23" s="4" t="inlineStr">
        <is>
          <t xml:space="preserve"> </t>
        </is>
      </c>
    </row>
    <row r="24">
      <c r="A24" s="4" t="inlineStr">
        <is>
          <t>Trading Symbol</t>
        </is>
      </c>
      <c r="B24" s="4" t="inlineStr">
        <is>
          <t>QRV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Document Fiscal Year Focus</t>
        </is>
      </c>
      <c r="B26" s="4" t="inlineStr">
        <is>
          <t>2023</t>
        </is>
      </c>
      <c r="C26" s="4" t="inlineStr">
        <is>
          <t xml:space="preserve"> </t>
        </is>
      </c>
      <c r="D26" s="4" t="inlineStr">
        <is>
          <t xml:space="preserve"> </t>
        </is>
      </c>
    </row>
    <row r="27">
      <c r="A27" s="4" t="inlineStr">
        <is>
          <t>Document Type</t>
        </is>
      </c>
      <c r="B27" s="4" t="inlineStr">
        <is>
          <t>10-K</t>
        </is>
      </c>
      <c r="C27" s="4" t="inlineStr">
        <is>
          <t xml:space="preserve"> </t>
        </is>
      </c>
      <c r="D27" s="4" t="inlineStr">
        <is>
          <t xml:space="preserve"> </t>
        </is>
      </c>
    </row>
    <row r="28">
      <c r="A28" s="4" t="inlineStr">
        <is>
          <t>Entity Registrant Name</t>
        </is>
      </c>
      <c r="B28" s="4" t="inlineStr">
        <is>
          <t>Qorvo, Inc.</t>
        </is>
      </c>
      <c r="C28" s="4" t="inlineStr">
        <is>
          <t xml:space="preserve"> </t>
        </is>
      </c>
      <c r="D28" s="4" t="inlineStr">
        <is>
          <t xml:space="preserve"> </t>
        </is>
      </c>
    </row>
    <row r="29">
      <c r="A29" s="4" t="inlineStr">
        <is>
          <t>Entity Well-known Seasoned Issuer</t>
        </is>
      </c>
      <c r="B29" s="4" t="inlineStr">
        <is>
          <t>Yes</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073738818</v>
      </c>
    </row>
    <row r="34">
      <c r="A34" s="4" t="inlineStr">
        <is>
          <t>Entity Common Stock, Shares Outstanding</t>
        </is>
      </c>
      <c r="B34" s="4" t="inlineStr">
        <is>
          <t xml:space="preserve"> </t>
        </is>
      </c>
      <c r="C34" s="6" t="n">
        <v>98736229</v>
      </c>
      <c r="D34" s="4" t="inlineStr">
        <is>
          <t xml:space="preserve"> </t>
        </is>
      </c>
    </row>
    <row r="35">
      <c r="A35" s="4" t="inlineStr">
        <is>
          <t>Internal Control over Financial Reporting filed report</t>
        </is>
      </c>
      <c r="B35" s="4" t="inlineStr">
        <is>
          <t>true</t>
        </is>
      </c>
      <c r="C35" s="4" t="inlineStr">
        <is>
          <t xml:space="preserve"> </t>
        </is>
      </c>
      <c r="D35" s="4" t="inlineStr">
        <is>
          <t xml:space="preserve"> </t>
        </is>
      </c>
    </row>
    <row r="36">
      <c r="A36" s="4" t="inlineStr">
        <is>
          <t>Current Fiscal Year End Date</t>
        </is>
      </c>
      <c r="B36" s="4" t="inlineStr">
        <is>
          <t>--04-01</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Raleigh, North Carolina</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Apr. 01, 2023</t>
        </is>
      </c>
    </row>
    <row r="3">
      <c r="A3" s="3" t="inlineStr">
        <is>
          <t>Risks and Uncertainties [Abstract]</t>
        </is>
      </c>
      <c r="B3" s="4" t="inlineStr">
        <is>
          <t xml:space="preserve"> </t>
        </is>
      </c>
    </row>
    <row r="4">
      <c r="A4" s="4" t="inlineStr">
        <is>
          <t>CONCENTRATIONS OF CREDIT RISK</t>
        </is>
      </c>
      <c r="B4" s="4" t="inlineStr">
        <is>
          <t>CONCENTRATIONS OF CREDIT RISK The Company’s principal financial instrument subject to potential concentration of credit risk is accounts receivable, which is unsecured. The Company provides an allowance for doubtful accounts equal to estimated losses expected to be incurred in the collection of accounts receivable. The Company's trade receivables are evaluated on a collective (pool) basis and aggregated on the basis of similar risk characteristics, adjusting for broad-based economic indicators as well as customer specific factors. The Company has adopted credit policies and standards intended to accommodate industry growth and inherent risk and it believes that credit risks are moderated by the financial stability of its major customers, conservative payment terms and the Company’s strict credit policies. The Company provides products to its largest end customer, Apple Inc., through sales to multiple contract manufacturers, which in the aggregate accounted for approximately 37%, 33% and 30% of total revenue in fiscal years 2023, 2022 and 2021, respectively. Samsung Electronics Co., Ltd., accounted for approximately 12%, 11% and 7% of total revenue in fiscal years 2023, 2022 and 2021, respectively. These customers primarily purchase radio frequency ("RF") solutions for a variety of mobile devices from the Company's ACG segment. The Company's three largest accounts receivable balances comprised approximately 54% and 57% of aggregate gross accounts receivable as of April 1, 2023 and April 2,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INVENTORIES The components of inventories, net of reserves, are as follows (in thousands): April 1, 2023 April 2, 2022 Raw materials $ 264,367 $ 236,095 Work in process 345,545 357,332 Finished goods 186,684 162,321 Total inventories $ 796,596 $ 755,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01, 2023</t>
        </is>
      </c>
    </row>
    <row r="3">
      <c r="A3" s="3" t="inlineStr">
        <is>
          <t>Property, Plant and Equipment [Abstract]</t>
        </is>
      </c>
      <c r="B3" s="4" t="inlineStr">
        <is>
          <t xml:space="preserve"> </t>
        </is>
      </c>
    </row>
    <row r="4">
      <c r="A4" s="4" t="inlineStr">
        <is>
          <t>Property and Equipment</t>
        </is>
      </c>
      <c r="B4" s="4" t="inlineStr">
        <is>
          <t xml:space="preserve">PROPERTY AND EQUIPMENT The components of property and equipment are as follows (in thousands): April 1, 2023 April 2, 2022 Land $ 25,842 $ 25,842 Building and leasehold improvements 463,888 432,305 Machinery and equipment 2,430,307 2,401,735 Construction in progress 130,086 128,317 Total property and equipment, gross 3,050,123 2,988,199 Less accumulated depreciation (1,900,317) (1,734,608) Total property and equipment, net $ 1,149,806 $ 1,253,5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Acquisitions</t>
        </is>
      </c>
      <c r="B1" s="2" t="inlineStr">
        <is>
          <t>12 Months Ended</t>
        </is>
      </c>
    </row>
    <row r="2">
      <c r="B2" s="2" t="inlineStr">
        <is>
          <t>Apr. 01, 2023</t>
        </is>
      </c>
    </row>
    <row r="3">
      <c r="A3" s="3" t="inlineStr">
        <is>
          <t>BUSINESS ACQUISITION DISCLOSURE [Abstract]</t>
        </is>
      </c>
      <c r="B3" s="4" t="inlineStr">
        <is>
          <t xml:space="preserve"> </t>
        </is>
      </c>
    </row>
    <row r="4">
      <c r="A4" s="4" t="inlineStr">
        <is>
          <t>BUSINESS ACQUISITIONS</t>
        </is>
      </c>
      <c r="B4" s="4" t="inlineStr">
        <is>
          <t>BUSINESS ACQUISITIONSDuring fiscal 2022, the Company completed the acquisitions of United SiC and NextInput, Inc. ("NextInput"). During fiscal 2021, the Company completed the acquisition of 7Hugs Labs S.A.S. ("7Hugs"). The goodwill resulting from these acquisitions is attributed to synergies and other benefits that are generated from these transactions. The operating results of these companies, which were not material either individually or in the aggregate, have been included in the Company's consolidated financial statements as of the acquisition dates. As a result, pro forma results of operations for these acquisitions have not been presented. United Silicon Carbide, Inc. On October 19, 2021, the Company acquired all the outstanding equity interests of United SiC, a leading manufacturer of silicon carbide ("SiC") power semiconductors, for a total purchase price of $236.7 million. The acquisition expanded the Company's offerings to include SiC power products for a range of applications such as electric vehicles, battery charging, IT infrastructure, renewables and circuit protection. The purchase price comprised cash consideration of $227.2 million and contingent consideration of up to $31.3 million which is to be paid to the sellers during the first quarter of fiscal 2024 (in accordance with the terms of the acquisition agreement) due to the achievement of certain revenue and gross margin targets over the period beginning on the acquisition date through December 31, 2022. The estimated fair value of the contingent consideration liability was $9.5 million as of the acquisition date. At April 2, 2022, the contingent consideration liability was remeasured to a fair value of $17.6 million and is included in "Other long-term liabilities" in the Consolidated Balance Sheet. The maximum contingent consideration of $31.3 million has been earned and is included in "Other current liabilities" in the Consolidated Balance Sheet as of April 1, 2023, with the increase in fair value recognized in "Other operating expense" in the Consolidated Statement of Income. Refer to Note 7 for further information related to the fair value measurement. During fiscal years 2023 and 2022, the Company recorded acquisition and integration related costs associated with the acquisition of United SiC totaling $14.6 million and $12.2 million, respectively, in "Other operating expense" in the Consolidated Statements of Income. During fiscal 2022, the Company also recorded $3.6 million of acquisition and integration related costs in "Cost of goods sold" in the Consolidated Statement of Income. NextInput, Inc. On April 5, 2021, the Company acquired all the outstanding equity interests of NextInput, a leader in microelectromechanical system ("MEMS")-based sensing solutions, for a total cash purchase price of $173.3 million. The acquisition expanded the Company's offerings of MEMS-based products for mobile applications, providing sensing solutions for a broad range of applications in other markets. During fiscal years 2023, 2022 and 2021, the Company recorded acquisition and integration related costs associated with the acquisition of NextInput totaling $2.1 million, $2.7 million and $1.8 million, respectively, in "Other operating expense" in the Consolidated Statements of Income. In connection with the Company's fiscal 2022 annual qualitative goodwill impairment assessment, it was determined that the market adoption of the acquired NextInput technology into mobile handsets was expected to be delayed compared to the previous assumptions. As a result, the Company completed a quantitative assessment of its reporting unit, which resulted in a goodwill impairment charge of $48.0 million. 7Hugs Labs S.A.S. In fiscal 2021, the Company acquired all the outstanding equity interests of 7Hugs, a private developer of ultra - wideband ("UWB") software and solutions, for a total cash purchase price of $48.7 million. During fiscal years 2023, 2022 and 2021, the Company recorded acquisition and integration related costs associated with the acquisition of 7Hugs totaling $0.1 million, $0.2 million and $2.4 million, respectively, in "Other operating expense"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0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fiscal 2023 are as follows (in thousands): HPA CSG ACG Total Balance as of April 2, 2022 (1) $ 501,899 $ 539,875 $ 1,733,860 $ 2,775,634 NextInput measurement period adjustments — 572 — 572 United SiC measurement period adjustments (297) — — (297) Goodwill impairment — (12,411) — (12,411) Effect of changes in foreign currency exchange rates — (2,685) — (2,685) Balance as of April 1, 2023 (1) $ 501,602 $ 525,351 $ 1,733,860 $ 2,760,813 (1) The Company’s goodwill balance is presented net of accumulated impairment losses and write-offs totaling $682.0 million and $669.6 million as of April 1, 2023 and April 2, 2022, respectively, which were recognized in fiscal years 2009, 2013, 2014 2022 and 2023. During the second quarter of fiscal 2023, the Company updated its organizational structure to more closely align technologies and applications with customers and end markets. Prior to the Reorganization ("Pre-Reorganization"), the Company operated under two segments with a total of five reporting units and subsequent to the Reorganization ("Post-Reorganization"), it is operating under three segments with a total of eight reporting units. In accordance with ASC 350, quantitative impairment assessments on each reporting unit were performed immediately before and after the change in organizational structure. Based on the Pre-Reorganization quantitative assessment performed on July 2, 2022, management concluded there was no goodwill impairment. Based on the Post-Reorganization quantitative analysis performed on July 3, 2022 (the "Quantitative Analysis"), it was determined the fair value of five of the eight reporting units significantly exceeded their carrying values. Therefore, for the annual goodwill impairment assessment that was performed as of January 1, 2023, the Company opted to perform a qualitative impairment assessment for the goodwill related to these five reporting units. The Company concluded based on the relevant facts and circumstances, including the Quantitative Analysis performed, it was more likely than not that the fair value of each of these reporting units exceeded their related carrying value and no further impairment testing was required. In addition, based on the Quantitative Analysis, it was determined the fair value of three of the eight reporting units did not significantly exceed their carrying values. Therefore, the Company performed additional quantitative analyses on two of these reporting units and concluded that based on the relevant facts and circumstances, it was more likely than not that the fair value of each of these reporting units exceeded their related carrying value and no further impairment testing was required. As part of ongoing efforts to focus on growth drivers and key markets and to streamline operations, in the fourth quarter of fiscal 2023, the Company began to seek strategic alternatives for the third reporting unit (the Company's non-core biotechnology business). Given the future funding requirements necessary to further develop its diagnostic testing solutions and achieve the desired results, the Company decided not to invest further in this business. Therefore, the Company determined that there was a more-likely-than-not expectation of selling or disposing of all, or a portion, of this reporting unit, and impairment testing was triggered. An evaluation of the asset group within this reporting unit was performed which resulted in an impairment of equipment and inventory (refer to Note 12 for additional information). Based on these facts and circumstances, the Company determined the carrying value exceeded the fair value of this reporting unit which resulted in a goodwill impairment charge of $12.4 million (representing the entire goodwill assigned to this reporting unit). In fiscal 2022, the Company recorded a goodwill impairment charge of $48.0 million related to its NextInput business. This charge in recorded in "Other operating expense" in the fiscal 2022 Consolidated Statement of Income. The following summarizes information regarding the gross carrying amounts and accumulated amortization of intangible assets (in thousands): April 1, 2023 April 2, 2022 Gross Accumulated Gross Accumulated Developed technology $ 872,106 $ 382,448 $ 1,026,690 $ 420,255 Customer relationships 104,616 67,485 104,778 47,208 Technology licenses 1,664 513 2,641 2,169 Trade names 910 789 1,933 1,358 IPRD 9,642 N/A 9,734 N/A Total (1) $ 988,938 $ 451,235 $ 1,145,776 $ 470,990 (1) Amounts include the impact of foreign currency translation. At the beginning of each fiscal year, the Company removes the gross asset and accumulated amortization amounts of intangible assets that have reached the end of their useful lives and have been fully amortized. Useful lives are estimated based on the expected economic benefit to be derived from the intangible assets. No definite-lived intangible asset impairment charges were recorded for fiscal years 2023 or 2022. Total intangible assets amortization expense was $132.4 million, $150.5 million and $252.9 million in fiscal years 2023, 2022 and 2021, respectively. The following table provides the Company's estimated amortization expense for intangible assets for the periods indicated (in thousands): Fiscal Year Estimated 2024 $ 121,000 2025 105,000 2026 95,000 2027 82,000 2028 5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Apr. 01, 2023</t>
        </is>
      </c>
    </row>
    <row r="3">
      <c r="A3" s="3" t="inlineStr">
        <is>
          <t>Investments and Fair Value Measurements [Abstract]</t>
        </is>
      </c>
      <c r="B3" s="4" t="inlineStr">
        <is>
          <t xml:space="preserve"> </t>
        </is>
      </c>
    </row>
    <row r="4">
      <c r="A4" s="4" t="inlineStr">
        <is>
          <t>INVESTMENTS AND FAIR VALUE MEASUREMENTS</t>
        </is>
      </c>
      <c r="B4" s="4" t="inlineStr">
        <is>
          <t>INVESTMENTS AND FAIR VALUE OF FINANCIAL INSTRUMENTS Equity Method Investments The Company invests in limited partnerships and accounts for these investments using the equity method. The carrying amounts of these investments as of April 1, 2023 and April 2, 2022 were $20.4 million and $27.1 million, respectively, and are classified as "Long-term investments" in the Consolidated Balance Sheets. During fiscal years 2023, 2022 and 2021, the Company recorded a loss of $4.2 million and income of $12.0 million and $21.5 million, respectively, based on its share of the limited partnerships' earnings in "Other income (expense), net" in the Consolidated Statements of Income. The Company received cash distributions totaling $2.5 million, $14.8 million and $5.9 million during fiscal years 2023, 2022 and 2021, respectively. The cash distributions were recognized as reductions to the carrying value of the investments and included in the cash flows from investing activities in the Consolidated Statements of Cash Flows. Fair Value of Financial Instruments The following table sets forth, by level within the fair value hierarchy, financial assets and liabilities measured on a recurring basis (in thousands): Total Quoted Prices In Significant Other Significant April 1, 2023 Marketable equity securities $ 1,094 $ 1,094 $ — $ — Invested funds in deferred compensation plan (1) 40,653 40,653 — — Contingent earn-out liability (2) (31,250) — — (31,250) April 2, 2022 Marketable equity securities $ 2,906 $ 2,906 $ — $ — Invested funds in deferred compensation plan (1) 39,356 39,356 — — Contingent earn-out liability (2) (17,600) — — (17,600) (1) Invested funds under the Company's non-qualified deferred compensation plan are held in a rabbi trust and consist of mutual funds. The fair value of the mutual funds is calculated using the net asset value per share as determined by quoted active market prices of the underlying investments. Refer to Note 10 for further information on the Company's non-qualified deferred compensation plan. (2) The fair value of the contingent consideration liability which related to the acquisition of United SiC (refer to Note 5 ) was equal to the maximum amount payable at April 1, 2023 and was estimated using an option pricing model at April 2,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Apr. 01, 2023</t>
        </is>
      </c>
    </row>
    <row r="3">
      <c r="A3" s="3" t="inlineStr">
        <is>
          <t>Leases [Abstract]</t>
        </is>
      </c>
      <c r="B3" s="4" t="inlineStr">
        <is>
          <t xml:space="preserve"> </t>
        </is>
      </c>
    </row>
    <row r="4">
      <c r="A4" s="4" t="inlineStr">
        <is>
          <t>Lessee, Operating Leases</t>
        </is>
      </c>
      <c r="B4" s="4" t="inlineStr">
        <is>
          <t xml:space="preserve">LEASES The Company leases certain of its corporate, manufacturing and other facilities from multiple third-party real estate developers. The Company also leases various machinery and office equipment. These operating leases expire at various dates through 2036, and some of these leases have renewal options, with the longest ranging up to two, ten-year periods. Operating leases are classified as follows (in thousands): April 1, 2023 April 2, 2022 Other non-current assets $ 83,490 $ 73,683 Other current liabilities 19,357 17,393 Other long-term liabilities 69,156 61,511 Details of operating leases are as follows (in thousands): Fiscal Year 2023 2022 2021 Operating lease expense $ 20,162 $ 19,178 $ 17,382 Short-term lease expense 7,798 7,726 7,062 Variable lease expense 5,386 4,886 3,972 Cash paid for amounts included in the measurement of operating lease liabilities 21,480 20,536 18,697 Right-of-use assets obtained in exchange for new operating lease liabilities 28,940 29,210 12,899 The weighted-average remaining lease term and weighted-average discount rate for operating leases are as follows: April 1, 2023 April 2, 2022 Weighted-average remaining lease term (years) 6.5 6.9 Weighted-average discount rate 3.98 % 2.99 % The aggregate future lease payments for operating leases as of April 1, 2023 are as follows (in thousands): Fiscal Year Lease Payments 2024 $ 22,037 2025 17,516 2026 15,270 2027 12,350 2028 11,270 Thereafter 21,150 Total future lease payments 99,593 Less imputed interest (11,080) Present value of lease liabilities $ 88,5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01, 2023</t>
        </is>
      </c>
    </row>
    <row r="3">
      <c r="A3" s="3" t="inlineStr">
        <is>
          <t>Debt Disclosure [Abstract]</t>
        </is>
      </c>
      <c r="B3" s="4" t="inlineStr">
        <is>
          <t xml:space="preserve"> </t>
        </is>
      </c>
    </row>
    <row r="4">
      <c r="A4" s="4" t="inlineStr">
        <is>
          <t>DEBT</t>
        </is>
      </c>
      <c r="B4" s="4" t="inlineStr">
        <is>
          <t>LONG-TERM DEBT Long-term debt is as follows (in thousands): April 1, 2023 April 2, 2022 1.750% senior notes due 2024 $ 500,000 $ 500,000 4.375% senior notes due 2029 850,000 850,000 3.375% senior notes due 2031 700,000 700,000 Finance leases and other 1,666 2,581 Unamortized premium, discount and issuance costs, net (3,283) (4,692) Less current portion of long-term debt (310) (791) Total long-term debt $ 2,048,073 $ 2,047,098 Credit Agreement On September 29, 2020, the Company and certain of its U.S. subsidiaries (the "Guarantors") entered into a five-year unsecured senior credit facility pursuant to a credit agreement (as amended, restated, modified or otherwise supplemented from time to time, the "Credit Agreement") with Bank of America, N.A., acting as administrative agent, and a syndicate of lenders. The Credit Agreement amended and restated the previous credit agreement dated as of December 5, 2017. The Credit Agreement includes a senior revolving line of credit (the "Revolving Facility") of up to $300.0 million, and included a senior term loan, that was fully repaid in fiscal 2022. The Revolving Facility is available to finance working capital, capital expenditures and other general corporate purposes. Pursuant to the Credit Agreement, the Company may request one or more additional tranches of term loans or increases to the Revolving Facility, up to an aggregate of $500.0 million and subject to, among other things, securing additional funding commitments from the existing or new lenders. On April 6, 2022, the Company and the administrative agent entered into an amendment to the Credit Agreement (the "LIBOR Transition Amendment") to replace the London Interbank Offered Rate as a reference rate available for use in the computation of interest under the Credit Agreement. As a result of the LIBOR Transition Amendment, at the Company’s option, loans under the Credit Agreement will bear interest at (i) the Applicable Rate (as defined in the Credit Agreement) plus the Term SOFR (as defined in the Credit Agreement) or (ii) the Applicable Rate plus a rate equal to the highest of (a) the federal funds rate plus 0.50%, (b) the prime rate as set by the administrative agent, and (c) the Term SOFR plus 1.0% (the "Base Rate"). All swing line loans will bear interest at a rate equal to the Applicable Rate plus the Base Rate. The Term SOFR is the rate per annum equal to the forward-looking Secured Overnight Financing Rate term rate for interest periods of one, three or six months (as selected by the Company) plus an adjustment (as defined in the Credit Agreement). The Applicable Rate for Term SOFR loans ranges from 1.000% per annum to 1.250% per annum, and the Applicable Rate for Base Rate loans ranges from 0.000% per annum to 0.250% per annum. Undrawn amounts under the Revolving Facility are subject to a commitment fee ranging from 0.150% to 0.200%. During fiscal years 2023 and 2022, there were no borrowings under the Revolving Facility. The Credit Agreement contains various conditions, covenants and representations with which the Company must be in compliance in order to borrow funds and to avoid an event of default. As of April 1, 2023, the Company was in compliance with these covenants. Senior Notes due 2024 On December 14, 2021, the Company issued $500.0 million aggregate principal amount of its 1.750% senior notes due 2024 (the "2024 Notes"). The 2024 Notes will mature on December 15, 2024, unless earlier redeemed in accordance with their terms. The 2024 Notes are senior unsecured obligations of the Company and are guaranteed, jointly and severally, by the Guarantors. The 2024 Notes were issued pursuant to an indenture, dated as of December 14, 2021 (the "2021 Indenture"), by and among the Company, the Guarantors and Computershare Trust Company, N.A., as trustee. The 2021 Indenture contains customary events of default, including payment default, exchange default, failure to provide certain notices thereunder and certain provisions related to bankruptcy events. The 2021 Indenture also contains customary negative covenants. The 2024 Notes have not been registered under the Securities Act of 1933, as amended (the "Securities Act"), or any state securities laws, and, unless so registered, may not be offered or sold in the United States absent registration or an applicable exemption from the registration requirements of the Securities Act and applicable state securities laws. In connection with the offering of the 2024 Notes, the Company entered into a Registration Rights Agreement, dated as of December 14, 2021 (the "Registration Rights Agreement"), by and among the Company and the Guarantors, on the one hand, and BofA Securities, Inc., as representative of the initial purchasers of the 2024 Notes, on the other hand. Under the Registration Rights Agreement, the Company and the Guarantors have agreed to use their commercially reasonable efforts to (i) file with the SEC a registration statement (the "Exchange Offer Registration Statement") relating to the registered exchange offer (the "Exchange Offer") to exchange the 2024 Notes for a new series of the Company’s exchange notes having terms substantially identical in all material respects to, and in the same aggregate principal amount as, the 2024 Notes; (ii) cause the Exchange Offer Registration Statement to be declared effective by the SEC; and (iii) cause the Exchange Offer to be consummated no later than the 720th day after December 14, 2021 (or if such 720th day is not a business day, the next succeeding business day). Under certain circumstances, the Company and the Guarantors have agreed to use their commercially reasonable efforts to (i) file a shelf registration statement relating to the resale of the 2024 Notes as promptly as practicable, and (ii) cause the shelf registration statement to be declared effective by the SEC as promptly as practicable. If the Company fails to meet any of these targets, the annual interest rate on the 2024 Notes will increase by 0.25% during the 90-day period following the default and will increase by an additional 0.25% for each subsequent 90-day period during which the default continues, up to a maximum additional interest rate of 1.00% per year. If the Company cures the default, the interest rate on the 2024 Notes will revert to the original level. Interest is payable on the 2024 Notes on June 15 and December 15 of each year. Interest paid on the 2024 Notes during fiscal 2023 was $8.8 million. Senior Notes due 2029 On September 30, 2019, the Company issued $350.0 million aggregate principal amount of its 4.375% senior notes due 2029 (the "Initial 2029 Notes"). On December 20, 2019 and June 11, 2020, the Company issued an additional $200.0 million and $300.0 million, respectively, aggregate principal amount of such notes (together, the "Additional 2029 Notes" and collectively with the Initial 2029 Notes, the "2029 Notes"). The 2029 Notes will mature on October 15, 2029, unless earlier redeemed in accordance with their terms. The 2029 Notes are senior unsecured obligations of the Company and are guaranteed, jointly and severally, by the Guarantors. The Initial 2029 Notes were issued pursuant to an indenture, dated as of September 30, 2019, by and among the Company, the Guarantors and MUFG Union Bank, N.A., as trustee, and the Additional 2029 Notes were issued pursuant to supplemental indentures, dated as of December 20, 2019 and June 11, 2020 (such indenture and supplemental indentures, collectively, the "2019 Indenture"). The 2019 Indenture contains substantially the same customary events of default and negative covenants as the 2021 Indenture. At any time prior to October 15, 2024, the Company may redeem all or part of the 2029 Notes, at a redemption price equal to 100% of their principal amount, plus a "make whole" premium as of the redemption date, and accrued and unpaid interest. In addition, at any time prior to October 15, 2024, the Company may redeem up to 35% of the original aggregate principal amount of the 2029 Notes with the proceeds of one or more equity offerings, at a redemption price equal to 104.375%, plus accrued and unpaid interest. Furthermore, at any time on or after October 15, 2024, the Company may redeem the 2029 Notes, in whole or in part, at the redemption prices specified in the 2019 Indenture, plus accrued and unpaid interest. Interest is payable on the 2029 Notes on April 15 and October 15 of each year. Interest paid on the 2029 Notes during fiscal years 2023, 2022 and 2021 was $37.2 million, $37.2 million and $31.6 million, respectively. Senior Notes due 2031 On September 29, 2020, the Company issued $700.0 million aggregate principal amount of its 3.375% senior notes due 2031 (the "2031 Notes"). The 2031 Notes will mature on April 1, 2031, unless earlier redeemed in accordance with their terms. The 2031 Notes are senior unsecured obligations of the Company and are guaranteed, jointly and severally, by the Guarantors. The 2031 Notes were issued pursuant to an indenture, dated as of September 29, 2020, by and among the Company, the Guarantors and MUFG Union Bank, N.A., as trustee (the "2020 Indenture"). The 2020 Indenture contains substantially the same customary events of default and negative covenants as the 2021 Indenture. At any time prior to April 1, 2026, the Company may redeem all or part of the 2031 Notes, at a redemption price equal to 100% of their principal amount, plus a "make whole" premium as of the redemption date, and accrued and unpaid interest. In addition, at any time prior to April 1, 2026, the Company may redeem up to 40% of the original aggregate principal amount of the 2031 Notes with the proceeds of one or more equity offerings, at a redemption price equal to 103.375%, plus accrued and unpaid interest. Furthermore, at any time on or after April 1, 2026, the Company may redeem the 2031 Notes, in whole or in part, at the redemption prices specified in the 2020 Indenture, plus accrued and unpaid interest. The 2031 Notes have not been and will not be registered under the Securities Act, or any state securities laws, and may not be offered or sold in the United States absent an applicable exemption from the registration requirements of the Securities Act and applicable state securities laws. Interest is payable on the 2031 Notes on April 1 and October 1 of each year. Interest paid on the 2031 Notes during fiscal years 2023, 2022 and 2021 was $23.6 million, $23.6 million and $11.9 million, respectively. Senior Notes due 2025 On December 1, 2020, the Company redeemed the remaining $23.4 million principal amount of its 7.00% senior notes due December 1, 2025 (the "2025 Notes") using cash on hand, at a redemption price equal to 103.50% of the principal amount, plus accrued and unpaid interest. Interest paid on the 2025 Notes during fiscal 2021 was $1.6 million. Senior Notes due 2026 On October 16, 2020, the Company redeemed the $900.0 million aggregate principal amount of its 5.50% senior notes due July 15, 2026 (the "2026 Notes") at a redemption price equal to 106.363% of the $900.0 million principal amount, plus accrued and unpaid interest. The 2026 Notes were redeemed using proceeds from the issuance of the 2031 Notes combined with cash on hand plus borrowings under a term loan. In connection with the redemption, the Company recognized a loss on debt extinguishment of $61.0 million as "Other (expense) income, net" in the fiscal 2021 Consolidated Statement of Income. The loss on debt extinguishment consisted of a $57.3 million redemption premium and a $3.7 million net write-off of unamortized debt issuance costs and bond premium. The primary purpose of the redemption was to reduce future interest expense. Interest paid on the 2026 Notes during fiscal 2021 was $37.3 million. Fair Value of Long-Term Debt The Company's debt is carried at amortized cost and is measured at fair value quarterly for disclosure purposes. The estimated fair value of the 2024 Notes, the 2029 Notes and the 2031 Notes as of April 1, 2023 was $464.2 million, $785.9 million and $565.3 million, respectively (compared to the outstanding principal amount of $500.0 million, $850.0 million and $700.0 million, respectively). The estimated fair value of the 2024 Notes, the 2029 Notes and the 2031 Notes as of April 2, 2022 was $476.9 million, $852.6 million and $638.6 million, respectively (compared to the outstanding principal amount of $500.0 million, $850.0 million and $700.0 million, respectively). The Company considers its debt to be Level 2 in the fair value hierarchy. Fair values are estimated based on quoted market prices for identical or similar instruments. The 2024 Notes, the 2029 Notes and the 2031 Notes currently trade over-the-counter and the fair values were estimated based upon the value of the last trade at the end of the period. Interest Expense During fiscal 2023, the Company recognized $72.3 million of interest expense primarily related to the 2024 Notes, the 2029 Notes and the 2031 Notes, which was partially offset by $3.9 million of interest capitalized to property and equipment. During fiscal 2022, the Company recognized $67.0 million of interest expense primarily related to the 2029 Notes and the 2031 Notes, which was partially offset by $3.7 million of interest capitalized to property and equipment. During fiscal 2021, the Company recognized $79.3 million of interest expense primarily related to the 2026 Notes (redeemed on October 16, 2020), the 2029 Notes and the 2031 Notes, which was partially offset by $4.1 million of interest capitalized to property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Apr. 01, 2023</t>
        </is>
      </c>
    </row>
    <row r="3">
      <c r="A3" s="3" t="inlineStr">
        <is>
          <t>Retirement Benefits [Abstract]</t>
        </is>
      </c>
      <c r="B3" s="4" t="inlineStr">
        <is>
          <t xml:space="preserve"> </t>
        </is>
      </c>
    </row>
    <row r="4">
      <c r="A4" s="4" t="inlineStr">
        <is>
          <t>RETIREMENT BENEFIT PLANS</t>
        </is>
      </c>
      <c r="B4" s="4" t="inlineStr">
        <is>
          <t>RETIREMENT BENEFIT PLANS Defined Contribution Plans The Company offers tax-beneficial retirement contribution plans to eligible employees in the U.S. and certain other countries. Eligible employees in certain countries outside of the U.S. are eligible to participate in stakeholder, group or national pension plans with differing eligibility and contributory requirements based on local and national regulations. U.S. employees are eligible to participate in the Company's fully qualified 401(k) plan 30 days after their date of hire. An employee may contribute and invest pretax and/or Roth dollars into the 401(k) plan up to the maximum legal limits (as defined by Federal regulations). Employer contributions to the 401(k) plan are made at the discretion of the Company’s Board of Directors. Employees are immediately vested in their own contributions as well as employer matching contributions. In total, the Company contributed $18.8 million, $17.6 million and $15.6 million to its domestic and foreign defined contribution plans during fiscal years 2023, 2022 and 2021, respectively. Defined Benefit Pension Plans The Company maintains two qualified defined benefit pension plans for its subsidiaries located in Germany. One of the plans is funded through a self-paid reinsurance program with assets valued at $3.8 million as of April 1, 2023 and April 2, 2022 (included in "Other non-current assets" in the Consolidated Balance Sheets). The pension benefit obligations of both plans were $9.4 million and $12.1 million as of April 1, 2023 and April 2, 2022, respectively, which is included in "Accrued liabilities" and "Other long-term liabilities" in the Consolidated Balance Sheets. The benefit obligations for the plans are calculated annually by an independent actuary and require the use of significant judgment including assumptions based on local economic conditions. The net periodic benefit cost was approximately $0.5 million for fiscal 2023 and $0.6 million for fiscal years 2022 and 2021. Non-Qualified Deferred Compensation Plan Certain employees and members of the Board of Directors are eligible to participate in the Company's Non-Qualified Deferred Compensation Plan ("NQDC Plan"). The NQDC Plan provides eligible participants the opportunity to defer and invest a specified percentage of their cash compensation. The NQDC Plan is a non-qualified plan that is maintained in a rabbi trust, which restricts the Company's use and access to the assets held but is subject to the claims of the Company's creditors in the event that the Company becomes insolvent. The amount of compensation to be deferred by each participant is based on their own elections and is adjusted for any investment changes that the participant directs. This plan does not provide for employer contributions. The deferred compensation obligation and the fair value of the investments held in the rabbi trust were $40.7 million and $39.4 million as of April 1, 2023 and April 2, 2022, respectively. The current portion of the deferred compensation obligation and fair value of the assets held in the rabbi trust were $1.6 million and $1.5 million as of April 1, 2023 and April 2, 2022, respectively, and are included in "Other current assets" and "Accrued liabilities" in the Consolidated Balance Sheets. The non-current portion of the deferred compensation obligation and fair value of the assets held in the rabbi trust were $39.1 million and $37.9 million as of April 1, 2023 and April 2, 2022, respectively, and are included in "Other non-current assets" and "Other long-term liabilitie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12 Months Ended</t>
        </is>
      </c>
    </row>
    <row r="2">
      <c r="B2" s="2" t="inlineStr">
        <is>
          <t>Apr. 01,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T LIABILITIES Purchase Obligations As of April 1, 2023, the Company's purchase obligations (including capital commitments and purchase commitments under a long-term capacity reservation agreement) totaled approximately $1,283.7 million, of which approximately $657.1 million is expected to be paid during fiscal 2024. In subsequent years, the Company expects to pay approximately $356.5 million, $227.6 million and $42.5 million related to these purchase obligations during fiscal years 2025, 2026 and 2027, respectively. Noncancelable purchase obligations represent payments due related to the purchase of materials, manufacturing services and property and equipment, a majority of which are not recorded as liabilities in the Consolidated Balance Sheet because the Company has not received the related goods or services as of April 1, 2023. Amidst ongoing industry-wide supply constraints, the Company entered into a long-term capacity reservation agreement with a foundry supplier during the second quarter of fiscal 2022. Under this agreement, the Company was required to purchase, and the foundry supplier was required to supply, a certain number of wafers (at predetermined sales prices) for calendar years 2022 through 2025. In connection with this agreement, the Company paid a refundable deposit (which was recorded in "Other non-current assets" in the Consolidated Balance Sheets), and if the purchase commitments per the agreement were not met, under certain circumstances the supplier could deduct the amount of the purchase shortfall from the prepaid refundable deposit at the end of each calendar year. During fiscal 2023, the Company experienced unexpectedly weakened demand for 5G handsets in China and EMEA due to unprecedented disruption resulting, in part, from measures taken in China to control the COVID-19 pandemic and the war in Ukraine. As a result, the Company did not meet the minimum purchase commitments under this long-term capacity reservation agreement. In the first quarter of fiscal 2023, the purchase shortfall resulted in an impairment to the prepaid refundable deposit of approximately $13.0 million, and additional reserves of approximately $11.0 million for inventory in excess of demand forecasts were recorded. Additionally, the Company assessed the future minimum purchase commitments over the remaining term of the agreement and recorded an estimated shortfall of $86.0 million, of which $8.0 million was recorded in "Other current liabilities" and $78.0 million was recorded in "Other long-term liabilities" in accordance with ASC 330. These transactions resulted in a total increase to cost of goods sold of $110.0 million in the first quarter of fiscal 2023. In October 2022, the Company renegotiated the terms of the agreement with the foundry supplier, which included extending the duration of the agreement through calendar year 2026. As a result of the amended agreement, in the second quarter of fiscal 2023, the Company recorded an impairment to the prepaid refundable deposit of approximately $38.0 million and additional reserves of approximately $5.0 million for inventory in excess of demand forecasts, which reduced the estimated shortfall liability that was previously recorded by $43.0 million. In the third quarter of fiscal 2023, the Company recorded an impairment to the prepaid refundable deposit of approximately $8.0 million and additional reserves of approximately $4.0 million for inventory in excess of demand forecasts, which reduced the estimated shortfall liability that was previously recorded by $12.0 million. There was no impact to the statements of operations in the second or third quarters of fiscal 2023. In the fourth quarter of fiscal 2023, the Company elected to apply the remaining prepaid refundable deposit against portions of its monthly purchase commitments for the term of the amended agreement in lieu of ordering certain additional silicon wafers. This election was made in order to better align component inventory with the timing of the forecasted finished goods demand and resulted in an impairment to the prepaid refundable deposit of $71.0 million, increasing cost of goods sold by $71.0 million in the fourth quarter of fiscal 2023. The Company considers customer forecasts, legal obligations, macroeconomic and geopolitical factors as well as market and industry trends, when assessing future minimum purchase commitments. These factors include significant management judgment and estimates and, to the extent that these assumptions are incorrect or there are further declines in customer forecasts, additional charges may be recorded in future periods. Lease Commitments Refer to Note 8 for disclosures related to lease commitments. Legal Matters The Company is involved in various legal proceedings and claims that have arisen in the ordinary course of business that have not been fully adjudicated. The Company accrues a liability for legal contingencies when it believes that it is both probable that a liability has been incurred and the amount of the loss can be reasonably estimated. The Company regularly evaluates developments in its legal matters that could affect the amount of the previously accrued liability and records adjustments as appropriate. Although it is not possible to predict with certainty the outcome of the unresolved legal matters, it is the opinion of management that these matters will not, individually or in the aggregate, have a material adverse effect on the Company’s consolidated financial position or results of operations. The aggregate range of reasonably possible losses in excess of accrued liabilities, if any, associated with these unresolved legal matters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Apr. 01, 2023</t>
        </is>
      </c>
    </row>
    <row r="3">
      <c r="A3" s="3" t="inlineStr">
        <is>
          <t>Cover [Abstract]</t>
        </is>
      </c>
      <c r="B3" s="4" t="inlineStr">
        <is>
          <t xml:space="preserve"> </t>
        </is>
      </c>
    </row>
    <row r="4">
      <c r="A4" s="4" t="inlineStr">
        <is>
          <t>Documents Incorporated by Reference</t>
        </is>
      </c>
      <c r="B4" s="4" t="inlineStr">
        <is>
          <t>The registrant has incorporated by reference into Part III of this report certain portions of its proxy statement for its 2023 annual meeting of stockholders, which is expected to be filed within 120 days after the end of the registrant’s fiscal year ended April 1, 20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Apr. 01, 2023</t>
        </is>
      </c>
    </row>
    <row r="3">
      <c r="A3" s="3" t="inlineStr">
        <is>
          <t>Restructuring and Related Activities [Abstract]</t>
        </is>
      </c>
      <c r="B3" s="4" t="inlineStr">
        <is>
          <t xml:space="preserve"> </t>
        </is>
      </c>
    </row>
    <row r="4">
      <c r="A4" s="4" t="inlineStr">
        <is>
          <t>RESTRUCTURING</t>
        </is>
      </c>
      <c r="B4" s="4" t="inlineStr">
        <is>
          <t>RESTRUCTURINGThe Company initiated actions to improve efficiencies in its operations and further align the organization with its strategic objectives, which resulted in approximately $32.5 million of restructuring charges recorded in the nine months ended December 31, 2022 (primarily related to the impairment of equipment and a contract cancellation fee). As part of ongoing efforts to focus on growth drivers and key markets and to streamline operations, in the fourth quarter of fiscal 2023, the Company began to seek strategic alternatives related to its non-core biotechnology business. Given the future funding requirements necessary to further develop its diagnostic testing solutions and achieve the desired results, the Company decided not to invest further in this business. Therefore, the Company determined that there was a more-likely-than-not expectation of selling or disposing of all, or a portion, of this reporting unit, and impairment testing was triggered. An evaluation of the asset group within this reporting unit was performed which resulted in an impairment of equipment and inventory of approximately $74.8 million and other charges of approximately $6.8 million. Based on these facts and circumstances, the Company determined that the carrying value exceeded the fair value of this reporting unit which resulted in a goodwill impairment charge of approximately $12.4 million (representing the entire goodwill assigned to this reporting unit). The restructuring charges recorded by the Company are not allocated to its reportable segments. The Company will continue to evaluate its operating footprint, cost structure and strategic opportunities, but does not expect to incur additional material charges related to its fiscal 2023 restructuring initiatives. The following table summarizes the charges resulting from the 2023 restructuring actions (in thousands): Cost of Goods Sold Other Operating Expense Total Contract termination and other costs $ 3,600 $ 19,183 $ 22,783 Asset impairment costs 43,004 45,422 88,426 Goodwill impairment (see Note 6) — 12,411 12,411 One-time employee termination benefits — 2,885 2,885 Total $ 46,604 $ 79,901 $ 126,505 The asset impairment costs include inventory write-downs (for inventory expected to be disposed of) and equipment impairments (to adjust the carrying value of certain equipment to reflect its fair value). The estimated fair value of the equipment was determined using a market approach based upon quoted market prices from auction data. The significant inputs related to valuing these assets are classified as Level 2 in the fair value measurement hierarchy. The following table summarizes the activity related to the Company's restructuring liabilities for the fiscal year ended April 1, 2023 (in thousands): One-Time Employee Termination Benefits Contract Termination and Other Costs Total Accrued restructuring balance as of April 2, 2022 $ — $ — $ — Costs incurred and charged to expense 2,885 22,783 25,668 Cash payments (2,885) (17,535) (20,420) Accrued restructuring balance as of April 1, 2023 $ — $ 5,248 $ 5,248 During fiscal years 2022 and 2021, the Company's restructuring charges were $2.1 million and $2.7 million, respectively, primarily related to fiscal 2019 actions to reduce operating expenses and improve manufacturing cost struc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Income (loss) before income taxes consists of the following components (in thousands): Fiscal Year 2023 2022 2021 United States $ (466,070) $ 69,938 $ 125,362 Foreign 590,699 1,111,146 682,018 Total $ 124,629 $ 1,181,084 $ 807,380 The components of the income tax provision are as follows (in thousands): Fiscal Year 2023 2022 2021 Current tax (expense) benefit: Federal $ (21,704) $ (16,886) $ (11,043) State (488) (274) (140) Foreign (65,430) (98,696) (80,722) (87,622) (115,856) (91,905) Deferred tax (expense) benefit: Federal 60,351 (18,398) (35,545) State 2,371 (2,762) (3,771) Foreign 3,423 (10,715) 57,452 66,145 (31,875) 18,136 Total $ (21,477) $ (147,731) $ (73,769) A reconciliation of the provision for income taxes to income tax expense computed by applying the statutory federal income tax rate to pre-tax income for fiscal years 2023, 2022 and 2021 is as follows (dollars in thousands): Fiscal Year 2023 2022 2021 Amount Percentage Amount Percentage Amount Percentage Income tax expense at statutory federal rate $ (26,172) 21.0 % $ (248,028) 21.0 % $ (169,550) 21.0 % (Increase) decrease resulting from: State benefit (expense), net of federal impact 2,259 (1.8) (1,888) 0.2 (743) 0.1 Tax credits 97,809 (78.5) 118,877 (10.1) 92,532 (11.5) Effect of changes in income tax rate applied to net deferred tax assets (1) (950) 0.8 (25,679) 2.2 22,286 (2.8) Foreign tax rate difference 73,491 (59.0) 148,932 (12.6) 85,851 (10.6) Foreign permanent differences and related items (10,852) 8.7 786 (0.1) 9,026 (1.1) Change in valuation allowance 385 (0.3) 231 (0.1) (1,232) 0.2 Expiration of state and foreign attributes (1,962) 1.6 (3,048) 0.3 (1,656) 0.2 Stock-based compensation (9,036) 7.2 11,148 (0.9) 9,545 (1.2) Tax reserve adjustments (9,437) 7.6 (3,262) 0.3 (9,979) 1.2 U.S. tax on foreign earnings, including GILTI &amp; FDII (2)(3) (128,708) 103.3 (130,874) 11.1 (100,830) 12.5 Permanent reinvestment assertion (402) 0.3 (1,033) 0.1 (8,488) 1.1 Impairments and acquisition related adjustments (5,695) 4.5 (12,198) 1.0 (919) 0.1 Other income tax (expense) benefit (2,207) 1.8 (1,695) 0.1 388 (0.1) $ (21,477) 17.2 % $ (147,731) 12.5 % $ (73,769) 9.1 % (1) In fiscal 2022, the Company negotiated an extension to its tax holiday in Singapore, resulting in the revaluation of its deferred tax assets. As a result, the Company recognized an income tax expense of $26.4 million due to the reduced tax rate, in part from a reversal of the tax benefit recognized in fiscal 2021. In fiscal 2021, the Company completed the restructuring of the Cavendish intellectual property, resulting in the recognition of an income tax benefit of $22.1 million in Singapore. (2) The Global Intangible Low-Taxed Income ("GILTI") and Foreign-Derived Intangible Income ("FDII") provisions became effective for the Company in fiscal 2019, at which time the Company elected to treat taxes due on future GILTI inclusions in U.S. taxable income as a period cost. (3) Beginning in fiscal 2023 and as required by the Tax Cuts and Jobs Act, the Company was required to capitalize and amortize research and development expenses which were previously expensed for U.S. tax purposes. Deferred income taxes reflect the net tax effects of temporary differences between the carrying amounts of assets and liabilities for financial reporting purposes and the basis used for income tax purposes. The deferred income tax assets and liabilities are measured in each taxing jurisdiction using the enacted tax rates and laws that will be in effect when the differences are expected to reverse. Significant components of the Company’s net deferred income taxes are as follows (in thousands): April 1, 2023 April 2, 2022 Deferred income tax assets: Research and other tax credits $ 57,048 $ 56,735 Employee benefits 30,309 34,189 Inventories 24,374 11,592 Net operating loss carryforwards 22,189 27,024 Lease liabilities 18,768 17,905 Prepaid expenses 17,360 — Deferred revenue 14,475 — Capitalized research and development expenses 13,794 6,040 Other 15,898 10,332 Total deferred income tax assets 214,215 163,817 Valuation allowance (35,896) (36,281) Total deferred income tax assets, net of valuation allowance $ 178,319 $ 127,536 Deferred income tax liabilities: Intangible assets $ (69,050) $ (79,452) Property and equipment (39,806) (53,425) Accrued tax on unremitted foreign earnings (25,948) (22,988) Right-of-use assets (17,457) (16,591) Other (2,645) (2,884) Total deferred income tax liabilities (154,906) (175,340) Net deferred income tax asset (liability) $ 23,413 $ (47,804) Amounts included in the Consolidated Balance Sheets: Other non-current assets $ 38,060 $ 36,824 Other long-term liabilities (14,647) (84,628) Net deferred income tax asset (liability) $ 23,413 $ (47,804) The Company has recorded a valuation allowance against certain U.S. and foreign deferred tax assets as of April 1, 2023 and April 2, 2022. These valuation allowances were established based upon management's opinion that it is more likely than not (a likelihood of more than 50 percent) that the benefit of these deferred tax assets will not be realized. The valuation allowance against deferred tax assets decreased in fiscal years 2023 and 2022 by $0.4 million and $0.2 million, respectively, and increased in fiscal 2021 by $1.2 million. The components of the change in valuation allowances and ending balances are as follows (in thousands): Fiscal Year 2023 2022 2021 Beginning valuation allowance $ 36,281 $ 36,512 $ 35,280 Domestic net operating losses and credits 583 1,339 2,144 Foreign net operating losses and other deferred tax assets (968) (1,570) (912) Ending valuation allowance $ 35,896 $ 36,281 $ 36,512 Components of ending valuation allowance: Domestic deferred tax assets $ 35,570 $ 34,987 $ 33,647 Foreign deferred tax assets 326 1,294 2,865 Valuation allowance $ 35,896 $ 36,281 $ 36,512 As of April 1, 2023, the Company had federal tax loss carryforwards of approximately $32.1 million that expire in fiscal years 2024 to 2043, if unused, and state tax loss carryforwards of approximately $107.9 million that expire in fiscal years 2024 to 2043, if unused. Federal research credits of $102.8 million expire in fiscal years 2040 to 2043, and state research credits of $68.3 million expire in fiscal years 2024 to 2043. The Company had foreign tax loss carryforwards of $96.4 million, which expire in fiscal years 2024 to 2033, if unused. The utilization of acquired domestic tax assets is subject to certain annual limitations as required under Section 382 of the Internal Revenue Code of 1986, as amended (the "Code") and similar state income tax provisions. The Company has continued to expand its operations and increase its investments in numerous international jurisdictions. These activities expose the Company to taxation in multiple foreign jurisdictions. As a result, management has concluded that it is not permanently reinvested on certain earnings of its foreign subsidiaries which have been subject to U.S. federal taxation. The remainder of the Company's untaxed foreign earnings and historic investments will continue to be permanently reinvested to fund working capital requirements and operations abroad. It is not practical to estimate the additional tax that would be incurred, if any, if the remainder of the permanently reinvested earnings were repatriated. The Company has foreign subsidiaries with tax holiday agreements in Costa Rica and Singapore. The Company’s tax holiday in Costa Rica is set to expire in December 2027. In fiscal 2022, the Company negotiated an extension to its tax holiday in Singapore, which is currently expected to expire in December 2031. Incentives from these countries are subject to the Company meeting certain employment and investment requirements. Relative to the statutory tax rate, income tax expense decreased by $65.5 million (an impact of approximately $0.64 per basic and diluted share) in fiscal 2023 and $128.4 million (an impact of approximately $1.17 and $1.15 per basic and diluted share, respectively) in fiscal 2022 as a result of these agreements. The Company’s gross unrecognized tax benefits totaled $152.3 million, $144.1 million and $134.1 million as of April 1, 2023, April 2, 2022, and April 3, 2021, respectively. Of these amounts, $145.9 million, $137.5 million and $128.7 million as of April 1, 2023, April 2, 2022 and April 3, 2021, respectively, represent the amounts of unrecognized tax benefits that, if recognized, would impact the effective tax rate in each of the fiscal years. The Company’s gross unrecognized tax benefits increased from $144.1 million as of April 2, 2022 to $152.3 million as of April 1, 2023, primarily due to current year tax positions and the effect of provision-to-return adjustments on prior year positions. A summary of the changes in the amount of gross unrecognized tax benefits is as follows (in thousands): Fiscal Year 2023 2022 2021 Beginning balance $ 144,055 $ 134,068 $ 119,222 Additions based on positions related to current year 9,718 11,826 10,048 Additions for tax positions in prior years 2,467 3,049 6,240 Reductions for tax positions in prior years (363) (1,669) (348) Expiration of statute of limitations (3,546) (3,219) (1,094) Settlements — — — Ending balance $ 152,331 $ 144,055 $ 134,068 It is the Company’s policy to recognize interest and penalties related to uncertain tax positions as a component of income tax expense. During fiscal years 2023, 2022 and 2021, the Company recognized $0.9 million, $(5.1) million and $0.8 million, respectively, of interest and penalties related to uncertain tax positions. Accrued interest and penalties related to unrecognized tax benefits totaled $1.9 million, $1.0 million and $6.2 million as of April 1, 2023, April 2, 2022 and April 3, 2021, respectively. The unrecognized tax benefits of $152.3 million and accrued interest and penalties of $1.9 million at the end of fiscal 2023 are recorded on the Consolidated Balance Sheet as a $21.0 million other long-term liability, with the balance reducing the carrying value of the gross deferred tax assets. Due to uncertainties regarding the timing of examinations and the amount of settlements that may be paid, if any, to tax authorities, the Company believes it is reasonably possible that $22.1 million of gross unrecognized tax benefits will be reduced within the next 12 months. The Company files a consolidated U.S. federal income tax return, as well as separate and combined income tax returns in numerous state and international jurisdictions. The Company’s fiscal 2020 U.S. federal and state tax returns and subsequent tax years remain open for examination, as well as all attributes brought forward into those years. The Company is also subject to examination by various international tax authorities. The tax years subject to examination vary by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Apr. 01, 2023</t>
        </is>
      </c>
    </row>
    <row r="3">
      <c r="A3" s="3" t="inlineStr">
        <is>
          <t>Earnings Per Share [Abstract]</t>
        </is>
      </c>
      <c r="B3" s="4" t="inlineStr">
        <is>
          <t xml:space="preserve"> </t>
        </is>
      </c>
    </row>
    <row r="4">
      <c r="A4" s="4" t="inlineStr">
        <is>
          <t>NET INCOME (LOSS) PER SHARE</t>
        </is>
      </c>
      <c r="B4" s="4" t="inlineStr">
        <is>
          <t>NET INCOME PER SHARE The following table sets forth the computation of basic and diluted net income per share (in thousands, except per share data): Fiscal Year 2023 2022 2021 Numerator: Numerator for basic and diluted net income per share — net income available to common stockholders $ 103,152 $ 1,033,353 $ 733,611 Denominator: Denominator for basic net income per share — weighted-average shares 102,206 110,196 114,034 Effect of dilutive securities: Stock-based awards 813 1,350 1,982 Denominator for diluted net income per share — adjusted weighted-average shares and assumed conversions 103,019 111,546 116,016 Basic net income per share $ 1.01 $ 9.38 $ 6.43 Diluted net income per share $ 1.00 $ 9.26 $ 6.32 In the computation of diluted net income per share for fiscal 2023, approximately 0.8 million shares of outstanding stock-based awards were excluded because the effect of their inclusion would have been anti-dilutive. An immaterial number of shares of outstanding stock-based awards were excluded from the computation of diluted net income per share for fiscal years 2022 and 2021 because the effect of their inclus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01, 2023</t>
        </is>
      </c>
    </row>
    <row r="3">
      <c r="A3" s="3" t="inlineStr">
        <is>
          <t>Share-Based Payment Arrangement [Abstract]</t>
        </is>
      </c>
      <c r="B3" s="4" t="inlineStr">
        <is>
          <t xml:space="preserve"> </t>
        </is>
      </c>
    </row>
    <row r="4">
      <c r="A4" s="4" t="inlineStr">
        <is>
          <t>STOCK-BASED COMPENSATION</t>
        </is>
      </c>
      <c r="B4" s="4" t="inlineStr">
        <is>
          <t xml:space="preserve">STOCK-BASED COMPENSATION Summary of Stock Plans 2009 and 2012 Incentive Plans - TriQuint Semiconductor, Inc. Effective upon the closing of the Business Combination, the Company assumed the TriQuint, Inc. 2009 Incentive Plan and the TriQuint, Inc. 2012 Incentive Plan (the "TriQuint Incentive Plans"), originally adopted by TriQuint. The TriQuint Incentive Plans provided for the grant of stock options, restricted stock units, stock appreciation rights and other stock or cash awards to employees, officers, directors, consultants, agents, advisors and independent contractors of TriQuint and its subsidiaries and affiliates. No further awards can be granted under these plans. 2012 Stock Incentive Plan - Qorvo, Inc. The 2012 Stock Incentive Plan (the "2012 Plan") was assumed by the Company in connection with the Business Combination and reapproved by the Company's stockholders on August 8, 2017 for purposes of Section 162(m) of the Internal Revenue Code. Under the 2012 Plan, the Company was permitted to grant stock options and other types of equity incentive awards, such as stock appreciation rights, restricted stock awards, performance shares and performance units. The aggregate number of shares subject to performance-based restricted stock units awarded for fiscal 2023 under the 2012 Plan was 0.2 million shares. No further awards can be granted under this plan. 2013 Incentive Plan - Qorvo, Inc. Effective upon the closing of the Business Combination, the Company assumed the TriQuint, Inc. 2013 Incentive Plan (the "2013 Incentive Plan"), originally adopted by TriQuint, allowing the Company to issue awards under this plan. The 2013 Incentive Plan replaced the TriQuint 2012 Incentive Plan and provided for the grant of stock options, restricted stock units, stock appreciation rights and other stock or cash awards to employees, officers, directors, consultants, agents, advisors and independent contractors of TriQuint and its subsidiaries and affiliates who were such prior to the Business Combination or who became employed by the Company or its affiliates after the closing of the Business Combination. No further awards can be granted under this plan. 2015 Inducement Stock Plan - Qorvo, Inc. The 2015 Inducement Stock Plan provided for the grant of stock options, restricted stock units, stock appreciation rights and other stock-based awards to persons as a material inducement to become employees of the Company or its affiliates. No further awards can be granted under this plan. 2022 Stock Incentive Plan – Qorvo, Inc. The Company currently grants equity-based awards to eligible employees, directors and independent contractors under the 2022 Stock Incentive Plan (the "2022 Plan"), which was approved by the Company's stockholders on August 9, 2022. Under the 2022 Plan, the Company is permitted to grant awards, such as restricted stock units, restricted stock awards, performance shares, performance units, stock options, stock appreciation rights and phantom stock awards, to eligible participants. The maximum number of shares issuable under the 2022 Plan may not exceed 4.5 million shares (subject to adjustment for anti-dilution purposes). As of April 1, 2023, approximately 4.4 million shares were available for issuance under the 2022 Plan. Employee Stock Purchase Plan - Qorvo, Inc. Effective upon closing of the Business Combination, the Company assumed the TriQuint Employee Stock Purchase Plan (the "ESPP"), which is intended to qualify as an "employee stock purchase plan" under Section 423 of the Internal Revenue Code. All regular full-time employees of the Company (including officers) and all other employees who meet the eligibility requirements of the plan may participate in the ESPP. The ESPP provides eligible employees an opportunity to acquire the Company’s common stock at 85.0% of the lower of the closing price per share of the Company’s common stock on the first or last day of each six-month purchase period. As of April 1, 2023, 2.6 million shares were available for future issuance under this plan. The Company makes no cash contributions to the ESPP, but bears the expenses of its administration. The Company issued 0.3 million shares under the ESPP in fiscal 2023, 0.3 million shares in fiscal 2022 and 0.4 million shares in fiscal 2021. For fiscal years 2023, 2022 and 2021, the primary stock-based awards and their general terms and conditions are as follows: Restricted stock units granted by the Company in fiscal years 2023, 2022 and 2021 are either service-based or performance and service-based. Service-based restricted stock units generally vest over a four two The options and restricted stock units granted to certain officers of the Company generally will, in the event of the officer's termination other than for cause and subject to the officer executing certain agreements in favor of the Company, continue to vest pursuant to the same vesting schedule as if the officer had remained an employee of the Company and, as a result, these awards are expensed at grant date. In fiscal 2023, stock-based compensation of $28.5 million was recognized upon the grant of 0.3 million restricted share units to certain officers of the Company. Stock-Based Compensation Under ASC 718,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C 718 covers a wide range of stock-based compensation arrangements including stock options, restricted share plans, performance-based awards, share appreciation rights and employee stock purchase plans. Total pre-tax stock-based compensation expense recognized in the Consolidated Statements of Income was $105.6 million, $83.5 million and $89.3 million, for fiscal years 2023, 2022 and 2021, respectively, net of expense capitalized into inventory. A summary of activity with respect to stock options under the Company’s director and employee stock plans follows: Options Weighted- Weighted-Average Remaining Contractual Term (in years) Aggregate Outstanding as of April 2, 2022 258 $ 15.67 Granted — — Exercised (187) $ 13.74 Canceled (2) $ 14.19 Forfeited — — Outstanding as of April 1, 2023 69 $ 20.95 0.35 $ 5,562 Vested and expected to vest as of April 1, 2023 69 $ 20.95 0.35 $ 5,562 Options exercisable as of April 1, 2023 69 $ 20.95 0.35 $ 5,562 The aggregate intrinsic value in the table above represents the total pre-tax intrinsic value, based upon the Company’s closing stock price of $101.57 as of March 31, 2023 (the last Nasdaq trading day prior to the fiscal year end on April 1, 2023), that would have been received by the option holders had all option holders with in-the-money options exercised their options as of that date. As of April 1, 2023, there was no remaining unearned compensation cost related to unvested option awards. The fair value of each option award is estimated on the date of grant using a Black-Scholes option-pricing model based on the historical volatility, dividend yield, term and risk-free interest rate. There were no options granted during fiscal years 2023, 2022 and 2021. The total intrinsic value of options exercised during fiscal years 2023, 2022 and 2021 was $16.5 million, $27.1 million and $66.7 million, respectively. Cash received from the exercise of stock options and from participation in the employee stock purchase plan (excluding accrued unremitted employee funds) was approximately $32.7 million for fiscal 2023 and is reflected in cash flows from financing activities in the Consolidated Statement of Cash Flows. The Company settles employee stock options with newly issued shares of the Company's common stock. ASC 718 requires forfeitures to be estimated at the time of grant and revised, if necessary, in subsequent periods if actual forfeitures differ from those estimates. Based upon historical pre-vesting forfeiture experience, the Company assumed an annualized forfeiture rate of 1.4% for both stock options and restricted stock units. A summary of activity with respect to restricted stock units ( " RSUs " ) awarded under the Company’s director and employee stock plans follows: RSUs Weighted-Average Balance as of April 2, 2022 1,539 $ 126.46 Granted 1,125 104.16 Vested (703) 111.85 Forfeited (129) 122.08 Balance as of April 1, 2023 1,832 $ 118.38 As of April 1, 2023, total remaining unearned compensation cost related to unvested restricted stock units was $137.6 million, which will be amortized over the weighted-average remaining service period of approximately 1.3 years. The total intrinsic value of restricted stock units that vested during fiscal years 2023, 2022 and 2021 was $74.1 million, $163.6 million and $121.8 million, respectively, based upon the fair market value of the Company’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01, 2023</t>
        </is>
      </c>
    </row>
    <row r="3">
      <c r="A3" s="3" t="inlineStr">
        <is>
          <t>Equity [Abstract]</t>
        </is>
      </c>
      <c r="B3" s="4" t="inlineStr">
        <is>
          <t xml:space="preserve"> </t>
        </is>
      </c>
    </row>
    <row r="4">
      <c r="A4" s="4" t="inlineStr">
        <is>
          <t>SHAREHOLDERS' EQUITY</t>
        </is>
      </c>
      <c r="B4" s="4" t="inlineStr">
        <is>
          <t>STOCKHOLDERS’ EQUITY Stock Repurchase On November 2, 2022, the Company announced that its Board of Directors authorized a new share repurchase program to repurchase up to $2.0 billion of the Company's outstanding common stock, which included the remaining authorized dollar amount under a prior program terminated concurrent with the new authorization. Under the current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As of January 1, 2023, the Company's share repurchases in excess of issuances are subject to a 1% excise tax enacted by the IRA. The excise tax is recognized as part of the cost basis of shares acquired in the Consolidated Statements of Stockholders' Equity. During fiscal years 2023, 2022 and 2021, the Company repurchased approximately 8.7 million shares, 7.3 million shares and 3.6 million shares of its common stock, respectively, for approximately $862.2 million, $1,152.3 million and $515.1 million, respectively (including transaction costs and excise tax, as applicable) under the prior and current share repurchase programs. As of April 1, 2023, approximately $1,705.0 million remains available for repurchases under the current share repurchase program. Common Stock Reserved For Future Issuance As of April 1, 2023, the Company had reserved a total of approximately 8.9 million of its authorized 405.0 million shares of common stock for future issuance as follows (in thousands): Outstanding stock options under formal directors’ and employees’ stock option plans 69 Possible future issuance under Company stock incentive plans 4,398 Employee stock purchase plan 2,639 Restricted stock-based units outstanding 1,832 Total shares reserved 8,9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Segment and Geographical Information</t>
        </is>
      </c>
      <c r="B1" s="2" t="inlineStr">
        <is>
          <t>12 Months Ended</t>
        </is>
      </c>
    </row>
    <row r="2">
      <c r="B2" s="2" t="inlineStr">
        <is>
          <t>Apr. 01, 2023</t>
        </is>
      </c>
    </row>
    <row r="3">
      <c r="A3" s="3" t="inlineStr">
        <is>
          <t>Segment Reporting [Abstract]</t>
        </is>
      </c>
      <c r="B3" s="4" t="inlineStr">
        <is>
          <t xml:space="preserve"> </t>
        </is>
      </c>
    </row>
    <row r="4">
      <c r="A4" s="4" t="inlineStr">
        <is>
          <t>OPERATING SEGMENT AND GEOGRAPHIC INFORMATION</t>
        </is>
      </c>
      <c r="B4" s="4" t="inlineStr">
        <is>
          <t>OPERATING SEGMENT AND GEOGRAPHIC INFORMATION In the second quarter of fiscal 2023, the Company updated its organizational structure to more closely align technologies and applications with customers and end markets. Prior to this organizational change, the Company operated under two segments (MP and IDP) and subsequent to this organizational change, the Company is operating under three segments (HPA, CSG and ACG). The Company's Chief Executive Officer, who is also the Company's chief operating decision maker ("CODM"), allocates resources and evaluates the performance of each of the three operating segments primarily based on operating income. All prior-period segment data has been adjusted to reflect these three operating segments. HPA is a leading global supplier of RF and power solutions for automotive, defense and aerospace, cellular infrastructure, broadband and other markets. HPA leverages a diverse portfolio of differentiated technologies and products to support multiyear growth trends, including electrification, renewable energy, the increasing semiconductor spend in defense and 5G deployments outside of China. CSG is a leading global supplier of connectivity and sensor solutions, with broad expertise spanning UWB, Matter ® , Bluetooth ® Low Energy, Zigbee ® , Thread ® , Wi-Fi ® , cellular Internet of Things, MEMS-based sensors and BAW-based sensors. CSG combines the connectivity and sensors businesses formerly split between MP and IDP. CSG’s markets include smart home, industrial automation, automotive, smartphones, wearables, gaming, and industrial and enterprise access points. ACG is a leading global supplier of cellular RF solutions for smartphones, wearables, laptops, tablets and other devices. ACG leverages world-class technology and systems-level expertise to deliver a broad portfolio of high performance cellular products to the world's leading smartphone and consumer electronics companies. ACG is a highly diversified supplier of custom and open market cellular solutions, serving iOS and Android original equipment manufacturers. The "All other" category includes operating expenses such as stock-based compensation expense, amortization of intangible assets, restructuring related charges, acquisition and integration related costs, charges associated with a long-term capacity reservation agreement, goodwill impairment, fixed asset impairments, (loss) gain on sale of fixed assets, start-up costs and other miscellaneous corporate overhead expenses that the Company does not allocate to its operating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investments, interest expense, other (expense) income, or taxes to operating segments. Except as discussed above regarding the "All other" category, the Company's accounting policies for segment reporting are the same as for the Company as a whole. The following tables present details of the Company’s operating and reportable segments and a reconciliation of the "All other" category (in thousands): Fiscal Year 2023 2022 2021 Revenue: HPA $ 727,187 $ 707,395 $ 803,320 CSG 474,364 703,881 653,445 ACG 2,367,848 3,234,438 2,558,542 Total revenue $ 3,569,399 $ 4,645,714 $ 4,015,307 Operating income (loss): HPA $ 198,820 $ 210,441 $ 256,529 CSG (72,080) 107,814 66,576 ACG 627,708 1,233,388 968,573 All other (571,280) (325,574) (385,051) Operating income 183,168 1,226,069 906,627 Interest expense (68,463) (63,326) (75,198) Other income (expense), net 9,924 18,341 (24,049) Income before income taxes $ 124,629 $ 1,181,084 $ 807,380 . Fiscal Year 2023 2022 2021 Reconciliation of "All other" category: Stock-based compensation expense $ (105,580) $ (83,507) $ (89,322) Amortization of intangible assets (132,126) (150,128) (252,137) Restructuring related charges (114,094) (2,121) (2,722) Acquisition and integration related costs (23,311) (27,964) (32,946) Charges associated with a long-term capacity reservation agreement (1) (181,000) — — Goodwill impairment (12,411) (48,000) — Other (2) (2,758) (13,854) (7,924) Loss from operations for "All other" $ (571,280) $ (325,574) $ (385,051) (1) Refer to Note 11 for additional information. (2) Other includes fixed asset impairments, (loss) gain on sale of fixed assets, start-up costs and other miscellaneous corporate overhead expenses. The consolidated financial statements include revenue to customers by geographic region (based on the location of the customers' headquarters) that are summarized as follows (in thousands): Fiscal Year 2023 2022 2021 Revenue: United States $ 1,817,960 $ 1,928,403 $ 1,631,110 China 741,405 1,499,212 1,579,017 Other Asia 498,966 620,620 363,523 Taiwan 308,642 345,869 248,708 Europe 202,426 251,610 192,949 Total Revenue $ 3,569,399 $ 4,645,714 $ 4,015,307 The consolidated financial statements include the following long-lived tangible asset amounts related to operations of the Company by geographic region (in thousands): April 1, 2023 April 2, 2022 Long-lived tangible assets: United States $ 928,428 $ 1,007,463 China 169,215 192,416 Other countries 51,145 53,7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12 Months Ended</t>
        </is>
      </c>
    </row>
    <row r="2">
      <c r="B2" s="2" t="inlineStr">
        <is>
          <t>Apr. 01, 2023</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the Company and its wholly owned subsidiaries. All significant intercompany accounts and transactions have been eliminated in consolidation. Certain prior period amounts (including prior period segment results) have been reclassified to conform to the fiscal 2023 presentation.</t>
        </is>
      </c>
    </row>
    <row r="5">
      <c r="A5" s="4" t="inlineStr">
        <is>
          <t>Accounting Periods</t>
        </is>
      </c>
      <c r="B5" s="4" t="inlineStr">
        <is>
          <t>Accounting Periods The Company uses a 52- or 53-week fiscal year ending on the Saturday closest to March 31 of each year. The most recent three fiscal years ended on April 1, 2023, April 2, 2022 and April 3, 2021. Fiscal years 2023 and 2022 were 52-week years, and fiscal 2021 was a 53-week year.</t>
        </is>
      </c>
    </row>
    <row r="6">
      <c r="A6" s="4" t="inlineStr">
        <is>
          <t>Use of Estimates</t>
        </is>
      </c>
      <c r="B6" s="4" t="inlineStr">
        <is>
          <t>Use of EstimatesThe preparation of the consolidated financial statements in conformity with U.S. generally accepted accounting principles requires management to make estimates and assumptions that affect the reported amounts of assets, liabilities, revenue and expenses, and the disclosure of contingent liabilities.  The Company evaluates its estimates on an ongoing basis, including those related to revenue recognition, product warranty obligations, valuation of inventories, tax related contingencies, valuation of long-lived and intangible assets, other contingencies and litigation, among others.  The Company generally bases its estimates on historical experience, expected future conditions and third-party evaluations.  The inputs into certain of these estimates and assumptions include the consideration of the impact of the COVID-19 pandemic and other macroeconomic factors.  Actual results could differ materially from these estimates, and such differences could affect the operations reported in future periods.</t>
        </is>
      </c>
    </row>
    <row r="7">
      <c r="A7" s="4" t="inlineStr">
        <is>
          <t>Cash and Cash Equivalents</t>
        </is>
      </c>
      <c r="B7" s="4" t="inlineStr">
        <is>
          <t>Cash and Cash Equivalents Cash and cash equivalents consist of demand deposit accounts, money market funds, and other temporary, highly liquid investments with original maturities of three months or less when purchased.</t>
        </is>
      </c>
    </row>
    <row r="8">
      <c r="A8" s="4" t="inlineStr">
        <is>
          <t>Investments</t>
        </is>
      </c>
      <c r="B8" s="4" t="inlineStr">
        <is>
          <t>Investments Marketable equity securities consist of common stock in publicly traded companies and are carried at fair value with both the realized and unrealized gains and losses reported in "Other income (expense), net." Fair values of publicly traded equity securities are determined using quoted prices in active markets. The marketable equity securities are classified as short-term based on their highly liquid nature and are recorded in "Other current assets" in the Consolidated Balance Sheets. The Company invests in limited partnerships which are accounted for using the equity method. These equity method investments are classified as "Long-term investments" in the Consolidated Balance Sheets. The Company records its share of the financial results of the limited partnerships in "Other income (expense), net" in the Company's Consolidated Statements of Income. The Company also invests in privately held companies for which the fair value of the investment is not readily determinable. These equity investments without a readily determinable fair value are measured at cost less impairment, adjusted for any changes in observable prices, and are classified as "Long-term investments" in the Consolidated Balance Sheets. The Company assesses these investments for impairment on a quarterly basis and considers both qualitative and quantitative factors that may have a significant impact on the investee's fair value. Qualitative factors considered include the investee's financial condition and business outlook, market for technology and other relevant events and factors affecting the investee. Investments are impaired when their fair value is less than their carrying value.</t>
        </is>
      </c>
    </row>
    <row r="9">
      <c r="A9" s="4" t="inlineStr">
        <is>
          <t>Fair Value Measurement</t>
        </is>
      </c>
      <c r="B9" s="4" t="inlineStr">
        <is>
          <t>Fair Value Measurement The Company measures and reports certain financial assets and liabilities on a recurring basis. Fair value is the price that would be received to sell an asset or paid to transfer a liability in an orderly transaction between market participants at the measurement date. The Company categorizes its financial instruments carried at fair value into a three-level fair value hierarchy, based on the priority of inputs to the respective valuation technique. The three-level hierarchy for fair value measurement is described as follows: • Level 1 - includes instruments for which inputs are quoted prices in active markets for identical assets or liabilities that the Company has the ability to access. • Level 2 - includes instruments for which the inputs are other than quoted prices that are observable for the asset or liability, either directly or indirectly, and fair value can be determined through the use of models or other valuation methodologies that do not require significant judgment since the inputs are corroborated by readily observable data. • Level 3 - includes instruments for which the valuations are based on inputs that are unobservable and significant to the overall fair value measurement. These inputs are supported by little or no market activity and reflect the use of significant management judgment. The Company also holds assets whose fair value is measured and recorded on a nonrecurring basis. These assets include equity method investments, equity investments without a readily determinable fair value and certain non-financial assets, such as intangible assets and property and equipment. The carrying values of cash, cash equivalents and restricted cash, accounts receivable, accounts payable and other accrued liabilities approximate fair values because of the relatively short-term maturities of these instruments.</t>
        </is>
      </c>
    </row>
    <row r="10">
      <c r="A10" s="4" t="inlineStr">
        <is>
          <t>Inventories</t>
        </is>
      </c>
      <c r="B10" s="4" t="inlineStr">
        <is>
          <t xml:space="preserve">Inventories Inventories are stated at the lower of cost or net realizable value (cost is based on standard cost, which approximates actual average cost). Cost includes labor, materials and manufacturing overhead related to the purchase and production of inventories. In accordance with Accounting Standards Codification ("ASC") 330, "Inventory" ("ASC 330"), abnormal manufacturing costs are charged to "Cost of goods sold" in the period incurred rather than as a portion of inventory cost. The Company’s business is subject to the risk of technological and design changes. The Company evaluates inventory levels quarterly against demand forecasts on a material or product family basis to evaluate its overall inventory risk. Reserves are adjusted to reflect inventory values in excess of demand forecasts and management's analysis and assessment of overall inventory risk. In the event the Company sells inventory that had been covered </t>
        </is>
      </c>
    </row>
    <row r="11">
      <c r="A11" s="4" t="inlineStr">
        <is>
          <t>Product Warranty</t>
        </is>
      </c>
      <c r="B11" s="4" t="inlineStr">
        <is>
          <t>Product Warranty The Company generally sells products with a limited warranty against defects in materials and workmanship and non-conformance to applicable specifications. The majority of the Company’s product warranty claims are settled through the return of the defective product and the shipment of replacement product. Accruals are estimated based upon both historical experience as well as specifically identified claims. If there is a significant increase in the rate of customer claims compared with the Company's historical experience or if the Company's estimates of probable losses relating to specifically identified warranty exposures require revision, the Company may record a charge against future cost of sales. Product warranty accruals and related expenses were immaterial for the periods presented.</t>
        </is>
      </c>
    </row>
    <row r="12">
      <c r="A12" s="4" t="inlineStr">
        <is>
          <t>Property and Equipment</t>
        </is>
      </c>
      <c r="B12" s="4" t="inlineStr">
        <is>
          <t>Property and Equipment Property and equipment are stated at cost, less accumulated depreciation. Depreciation of property and equipment is computed using the straight-line method over the estimated useful lives of the assets, ranging from one The Company periodically evaluates the period over which it expects to recover the economic value of the Company’s property and equipment, considering factors such as changes in machinery and equipment technology, the ability to re-use equipment across generations of process technology and historical usage trends. If the Company determines that the useful lives of its assets are shorter or longer than originally estimated, the rate of depreciation is adjusted to reflect the revised useful lives of the assets. The Company assesses property and equipment for impairment when events or changes in circumstances indicate that the carrying amount of its assets may not be recoverable. Factors that are considered in deciding when to perform an impairment review include an adverse change in the use of the Company’s assets or an expectation that the assets will be sold or otherwise disposed. The Company assesses the recoverability of the assets held and used by comparing the projected undiscounted net cash flows associated with the related asset or group of assets over their remaining estimated useful lives against their respective carrying amounts. Assets identified as "held for sale" are recorded at the lesser of their carrying value or their fair market value less costs to sell. Impairment, if any, is based on the excess of the carrying amount over the fair value of those assets.</t>
        </is>
      </c>
    </row>
    <row r="13">
      <c r="A13" s="4" t="inlineStr">
        <is>
          <t>Lessee, Leases [Policy Text Block]</t>
        </is>
      </c>
      <c r="B13" s="4" t="inlineStr">
        <is>
          <t xml:space="preserve">Leases The Company determines that a contract contains a lease at lease inception if the contract conveys the right to control the use of an identified asset for a period of time in exchange for consideration. In evaluating whether the right to control an identified asset exists, the Company assesses whether it has the right to direct the use of the identified asset and obtain substantially all of the economic benefit from the use of the identified asset. Right-of-use assets and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The Company elected the practical expedient not to separate lease and non-lease components for substantially all of its classes of leases and to account for the combined lease and non-lease components as a single lease component. In </t>
        </is>
      </c>
    </row>
    <row r="14">
      <c r="A14" s="4" t="inlineStr">
        <is>
          <t>Business Combinations Policy [Policy Text Block]</t>
        </is>
      </c>
      <c r="B14" s="4" t="inlineStr">
        <is>
          <t>Business Acquisitions The Company allocates the fair value of the purchase price to the assets acquired and liabilities assumed based on their estimated fair value. The excess of the purchase price over the fair values of the identifiable assets and liabilities is recorded to goodwill. Goodwill is assigned to the Company's reporting unit that is expected to benefit from the synergies of the business combination. A number of assumptions, estimates and judgments are used in determining the fair value of acquired assets and liabilities, particularly with respect to the intangible assets acquired. The valuation of intangible assets requires the Company to use valuation techniques such as the income approach. The income approach includes management’s estimation of future cash flows (including expected revenue growth rates and profitability), the underlying product or technology life cycles and the discount rates applied to future cash flows. Judgment is also required in estimating the fair values of deferred tax assets and liabilities, uncertain tax positions and tax-related valuation allowances, which are initially estimated as of the acquisition date, as well as inventory, property and equipment, pre-existing liabilities or legal claims, deferred revenue and contingent consideration, each as may be applicable. While the Company uses its best estimates and assumptions to accurately value assets acquired and liabilities assumed at the acquisition date as well as contingent consideration, where applicable, the Company’s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After the measurement period, any purchase price adjustments are recognized in the Consolidated Statement of Income.</t>
        </is>
      </c>
    </row>
    <row r="15">
      <c r="A15" s="4" t="inlineStr">
        <is>
          <t>Goodwill and Intangible Assets, Goodwill, Policy [Policy Text Block]</t>
        </is>
      </c>
      <c r="B15" s="4" t="inlineStr">
        <is>
          <t>Goodwill Impairment Testing In accordance with ASC 350, " Intangibles - Goodwill and Other " ("ASC 350"), goodwill is not amortized, but rather is reviewed for impairment at the reporting unit level on the first day of the Company's fourth quarter of each fiscal year, or when there is evidence that events or changes in circumstances indicate that the carrying amount of the goodwill may not be recovered. Under ASC 350, the Company has the option to first assess qualitatively whether it is more likely than not that the fair value of a reporting unit is less than its carrying amount, including goodwill. In performing qualitative assessments, the Company considers (i) its overall historical and projected future operating results, (ii) if there was a significant decline in its stock price for a sustained period, (iii) if there was a significant change in its market capitalization relative to its net book value, and (iv) if there was a prolonged or more significant slowdown in the worldwide economy of the semiconductor industry, as well as other relevant events and factors affecting the reporting unit. If qualitative assessments conclude that it is more likely than not that the fair value of any reporting unit is less than its carrying value, quantitative assessments are performed on the applicable reporting units. The quantitative assessments consider both the income and market approaches to estimate the fair value of a reporting unit. The income approach is based on the discounted cash flow method that uses estimates of the reporting unit's forecasted future financial performance including revenue, operating expenses, taxes and capital expenditures. These estimates are developed as part of the Company's long-term planning process based on assumed market segment growth rates and its assumed market segment share, estimated costs based on historical data and various internal estimates. Projected cash flows are then discounted to a present value employing a discount rate that properly accounts for the estimated market weighted-average cost of capital, as well as any risk unique to the cash flows. The market approach is based on financial multiples (i.e., multiples of revenue or earnings before income taxes, depreciation and amortization) of comparable companies. Refer to Note 6 for additional information regarding goodwill and intangible asset impairment testing.</t>
        </is>
      </c>
    </row>
    <row r="16">
      <c r="A16" s="4" t="inlineStr">
        <is>
          <t>Goodwill and Intangible Assets, Intangible Assets, Policy [Policy Text Block]</t>
        </is>
      </c>
      <c r="B16" s="4" t="inlineStr">
        <is>
          <t>Identified Intangible Assets The Company amortizes definite-lived intangible assets (including developed technology, customer relationships, technology licenses, backlog and trade names) over their estimated useful lives. IPRD assets represent the fair value of incomplete R&amp;D projects that had not reached technological feasibility as of the date of the acquisition and are initially not subject to amortization. Upon completion of development, IPRD assets are transferred to developed technology and are amortized over their useful lives. The asset balances relating to abandoned projects are impaired and expensed to R&amp;D. The Company evaluates definite-lived intangible assets for impairment in accordance with ASC 360-10-35, " Impairment or Disposal of Long-Lived Assets " to determine whether facts and circumstances (including external factors such as industry and economic trends and internal factors such as changes in the Company’s business strategy and forecasts) indicate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s over the fair value of those assets and occur in the period in which the impairment determination was made.</t>
        </is>
      </c>
    </row>
    <row r="17">
      <c r="A17" s="4" t="inlineStr">
        <is>
          <t>Revenue Recognition</t>
        </is>
      </c>
      <c r="B17" s="4" t="inlineStr">
        <is>
          <t>Revenue Recognition The Company generates revenue primarily from the sale of semiconductor products, either directly to a customer or to a distributor, or at completion of a consignment process. Revenue is recognized when control of the promised goods or services is transferred to the Company's customers, in an amount that reflects the consideration to which the Company expects to be entitled in exchange for those goods or services. A majority of the Company's revenue is recognized at a point in time, either on shipment or delivery of the product, depending on individual customer terms and conditions. Revenue from sales to the Company’s distributors is recognized upon shipment of the product to the distributors (sell-in). Revenue is recognized from the Company’s consignment programs at a point in time when the products are pulled from consignment inventory by the customer. Revenue recognized for products and services over time is less than 4% of overall revenue. The Company applies a five-step approach as defined in ASC 606, " Revenue from Contracts with Customers, "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ales agreements are in place with certain customers and contain terms and conditions with respect to payment, delivery, warranty and supply, but typically do not require minimum purchase commitments. In the absence of a sales agreement, the Company’s standard terms and conditions apply. The Company considers a customer's purchase order, which is governed by a sales agreement or the Company’s standard terms and conditions, to be the contract with the customer. The Company’s pricing terms are negotiated independently, on a stand-alone basis. In determining the transaction price, the Company evaluates whether the price is subject to refund or adjustment to determine the net consideration to which the Company expects to be entitled. Variable consideration in the form of rebate programs is offered to certain customers, including distributors, and represents less than 7% of net revenue. The Company determines variable consideration by estimating the most likely amount of consideration it expects to receive from the customer. The Company's terms and conditions do not give its customers a right of return associated with the original sale of its products. However, the Company may authorize sales returns under certain circumstances, which include courtesy returns and like-kind exchanges. The Company reduces revenue and records reserves for product returns and allowances, rebate programs and scrap allowance based on historical experience or specific identification depending on the contractual terms of the arrangement. The Company’s accounts receivable balance is from contracts with customers and represents the Company’s unconditional right to receive consideration from its customers. Payments are due upon completion of the performance obligation and subsequent invoicing. Substantially all payments are collected within the Company’s standard terms, which do not include any financing components. There have been no material impairment losses on accounts receivable for fiscal years 2023, 2022 or 2021. Contract assets and contract liabilities recorded on the Consolidated Balance Sheets were immaterial as of April 1, 2023 and April 2, 2022. The Company invoices customers upon shipment and recognizes revenue in accordance with delivery terms. As of April 1, 2023, the Company had $167.8 million in remaining unsatisfied performance obligations with an original duration greater than one year, of which the majority is expected to be recognized as income over the next 12 months. The Company includes shipping charges billed to customers in "Revenue" and includes the related shipping costs in "Cost of goods sold" in the Consolidated Statements of Income. Taxes assessed by government authorities on revenue-producing transactions, including tariffs, value-added and excise taxes, are excluded from revenue in the Consolidated Statements of Income. The Company incurs commission expense that is incremental to obtaining contracts with customers. Sales commissions (which are recorded in the "Selling, general and administrative" expense line item in the Consolidated Statements of Income) are expensed when incurred because such commissions are not owed until the performance obligation is satisfied, which coincides with the end of the contract term, and therefore, no remaining period exists over which to amortize the commissions.</t>
        </is>
      </c>
    </row>
    <row r="18">
      <c r="A18" s="4" t="inlineStr">
        <is>
          <t>Research and Development</t>
        </is>
      </c>
      <c r="B18" s="4" t="inlineStr">
        <is>
          <t>Research and Development The Company charges all R&amp;D costs to expense as incurred.</t>
        </is>
      </c>
    </row>
    <row r="19">
      <c r="A19" s="4" t="inlineStr">
        <is>
          <t>Income Taxes</t>
        </is>
      </c>
      <c r="B19" s="4" t="inlineStr">
        <is>
          <t>Income Taxes 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for each tax jurisdiction are measured using the enacted statutory tax rates in effect for the years in which the differences are expected to reverse. A valuation allowance is provided against deferred tax assets to the extent the Company determines it is more likely than not that some portion or all of its deferred tax assets will not be realized. A more-likely-than-not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It is the Company’s current intent and policy to repatriate certain previously taxed earnings of foreign subsidiaries from outside the U.S. Accordingly, the Company recognizes a deferred tax liability for income taxes on certain unremitted foreign earnings of foreign subsidiaries. For earnings which remain permanently reinvested, it is not practical to estimate the additional tax that would be incurred, if any, if the permanently reinvested earnings were repatriated.</t>
        </is>
      </c>
    </row>
    <row r="20">
      <c r="A20" s="4" t="inlineStr">
        <is>
          <t>Stock-Based Compensation</t>
        </is>
      </c>
      <c r="B20" s="4" t="inlineStr">
        <is>
          <t>Stock-Based Compensation Under ASC 718, " Compensation – Stock Compensation, "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 of April 1, 2023, total remaining unearned compensation cost related to unvested restricted stock units was $137.6 million, which will be amortized over the weighted-average remaining service period of approximately 1.3 years.</t>
        </is>
      </c>
    </row>
    <row r="21">
      <c r="A21" s="4" t="inlineStr">
        <is>
          <t>Foreign Currency Translation</t>
        </is>
      </c>
      <c r="B21" s="4" t="inlineStr">
        <is>
          <t>Foreign Currency Translation The financial statements of foreign subsidiaries have been translated into U.S. dollars in accordance with ASC 830, " Foreign Currency Matters. "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 and expenses are translated using the weighted-average exchange rates throughout the year. Translation adjustments are shown separately as a component of "Accumulated other comprehensive (loss) income" within "Stockholders’ equity" in the Consolidated Balance Sheets. Foreign currency transaction gains or losses (transactions denominated in a currency other than the functional currency) are reported in "Other income (expense), net" in the Consolidated Statements of Income.</t>
        </is>
      </c>
    </row>
    <row r="22">
      <c r="A22" s="4" t="inlineStr">
        <is>
          <t>Recent Accounting Pronouncements</t>
        </is>
      </c>
      <c r="B22" s="4" t="inlineStr">
        <is>
          <t xml:space="preserve">Recent Accounting Pronouncements and Other Developments In November 2021, the Financial Accounting Standards Board issued Accounting Standards Update ("ASU") 2021-10, "Government Assistance (Topic 832) - Disclosures by Business Entities about Government Assistance " to increase transparency about certain government assistance or grants received by a business entity. This new guidance requires the disclosure of (1) the types of assistance, (2) an entity's accounting for the assistance, and (3) the effect of the assistance on an entity's financial statements. The Company adopted ASU 2021-10 on April 3, 2022. From time to time, the Company receives cash grants and tax abatements from U.S. federal and state governments and non-U.S. governments which, in most cases, attach conditions for a specific duration period and generally relate to hiring employees, the construction or acquisition of assets or to developing specific technologies. If conditions are not satisfied, or the duration period for the agreement is infringed, the incentives are subject to reduction, termination, or recapture. The Company's accounting policy is to recognize a benefit to the income statement over the duration of the program when the conditions, including the required spending attached to the incentive are achieved and the Company is expected to complete any further requirements. A grant that compensates for operational expenses is recognized as a reduction from the nature of the expense the grant is designated to offset. A grant related to property, plant and equipment investments is recognized as a reduction to the cost-basis of the underlying assets with an ongoing reduction to depreciation expense based on the useful lives of the related assets. During fiscal 2023, the Company received a nominal amount related to these programs. In August 2022, the Creating Helpful Incentives to Produce Semiconductors and Science Act (the "CHIPS Act") was signed into law. The CHIPS Act provides for a 25% refundable tax credit on certain investments in domestic semiconductor manufacturing. The credit is provided for qualifying property, which is placed in service after December 31, 2022. The CHIPS Act also provides for certain other financial incentives to further investments in domestic semiconductor manufacturing. The Company is evaluating the provisions of the new law and its potential impact to the Company. In August 2022, the Inflation Reduction Act (the "IRA") was signed into law. The IRA establishes a new book minimum tax of 15% on consolidated adjusted GAAP pre-tax earnings for corporations with average income in excess of $1 billion and is effective for tax years beginning after December 31, 2022. In addition, the IRA also introduced a nondeductible 1% excise tax on a publicly traded corporation for the net value of certain stock </t>
        </is>
      </c>
    </row>
    <row r="23">
      <c r="A23" s="4" t="inlineStr">
        <is>
          <t>Supplemental financial information</t>
        </is>
      </c>
      <c r="B23" s="4" t="inlineStr">
        <is>
          <t>Supplemental Financial Information The "Accrued liabilities" balance as of April 1, 2023 and April 2, 2022, includes accrued compensation and benefits of $92.9 million and $113.6 million, respectively, and accrued rebates of $42.8 million and $33.1 million, respectively. The "Other current liabilities" balance as of April 1, 2023 includes income taxes payable of $63.6 million and contingent consideration related to the acquisition of United Silicon Carbide, Inc. ("United SiC") of $31.3 million. The "Other current liabilities" balances as of April 2, 2022 includes income taxes payable of $87.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Segment and Geographic Information Policies (Policies)</t>
        </is>
      </c>
      <c r="B1" s="2" t="inlineStr">
        <is>
          <t>12 Months Ended</t>
        </is>
      </c>
    </row>
    <row r="2">
      <c r="B2" s="2" t="inlineStr">
        <is>
          <t>Apr. 01, 2023</t>
        </is>
      </c>
    </row>
    <row r="3">
      <c r="A3" s="3" t="inlineStr">
        <is>
          <t>Segment Reporting [Abstract]</t>
        </is>
      </c>
      <c r="B3" s="4" t="inlineStr">
        <is>
          <t xml:space="preserve"> </t>
        </is>
      </c>
    </row>
    <row r="4">
      <c r="A4" s="4" t="inlineStr">
        <is>
          <t>Segment Reporting, Policy [Policy Text Block]</t>
        </is>
      </c>
      <c r="B4" s="4" t="inlineStr">
        <is>
          <t>In the second quarter of fiscal 2023, the Company updated its organizational structure to more closely align technologies and applications with customers and end markets.  Prior to this organizational change, the Company operated under two segments (MP and IDP) and subsequent to this organizational change, the Company is operating under three segments (HPA, CSG and ACG).  The Company's Chief Executive Officer, who is also the Company's chief operating decision maker ("CODM"), allocates resources and evaluates the performance of each of the three operating segments primarily based on operating income.  All prior-period segment data has been adjusted to reflect these three operating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01, 2023</t>
        </is>
      </c>
    </row>
    <row r="3">
      <c r="A3" s="3" t="inlineStr">
        <is>
          <t>Inventory Disclosure [Abstract]</t>
        </is>
      </c>
      <c r="B3" s="4" t="inlineStr">
        <is>
          <t xml:space="preserve"> </t>
        </is>
      </c>
    </row>
    <row r="4">
      <c r="A4" s="4" t="inlineStr">
        <is>
          <t>Components of inventories</t>
        </is>
      </c>
      <c r="B4" s="4" t="inlineStr">
        <is>
          <t xml:space="preserve">The components of inventories, net of reserves, are as follows (in thousands): April 1, 2023 April 2, 2022 Raw materials $ 264,367 $ 236,095 Work in process 345,545 357,332 Finished goods 186,684 162,321 Total inventories $ 796,596 $ 755,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Apr. 01, 2023</t>
        </is>
      </c>
    </row>
    <row r="3">
      <c r="A3" s="3" t="inlineStr">
        <is>
          <t>Property, Plant and Equipment [Abstract]</t>
        </is>
      </c>
      <c r="B3" s="4" t="inlineStr">
        <is>
          <t xml:space="preserve"> </t>
        </is>
      </c>
    </row>
    <row r="4">
      <c r="A4" s="4" t="inlineStr">
        <is>
          <t>Property, Plant and Equipment [Table Text Block]</t>
        </is>
      </c>
      <c r="B4" s="4" t="inlineStr">
        <is>
          <t xml:space="preserve">The components of property and equipment are as follows (in thousands): April 1, 2023 April 2, 2022 Land $ 25,842 $ 25,842 Building and leasehold improvements 463,888 432,305 Machinery and equipment 2,430,307 2,401,735 Construction in progress 130,086 128,317 Total property and equipment, gross 3,050,123 2,988,199 Less accumulated depreciation (1,900,317) (1,734,608) Total property and equipment, net $ 1,149,806 $ 1,253,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3</t>
        </is>
      </c>
      <c r="C1" s="2" t="inlineStr">
        <is>
          <t>Apr. 02, 2022</t>
        </is>
      </c>
    </row>
    <row r="2">
      <c r="A2" s="3" t="inlineStr">
        <is>
          <t>Current assets:</t>
        </is>
      </c>
      <c r="B2" s="4" t="inlineStr">
        <is>
          <t xml:space="preserve"> </t>
        </is>
      </c>
      <c r="C2" s="4" t="inlineStr">
        <is>
          <t xml:space="preserve"> </t>
        </is>
      </c>
    </row>
    <row r="3">
      <c r="A3" s="4" t="inlineStr">
        <is>
          <t>Cash and cash equivalents</t>
        </is>
      </c>
      <c r="B3" s="5" t="n">
        <v>808757</v>
      </c>
      <c r="C3" s="5" t="n">
        <v>972592</v>
      </c>
    </row>
    <row r="4">
      <c r="A4" s="4" t="inlineStr">
        <is>
          <t>Accounts receivable, net of allowance of $369 and $402 as of April 1, 2023 and April 2, 2022, respectively</t>
        </is>
      </c>
      <c r="B4" s="6" t="n">
        <v>304519</v>
      </c>
      <c r="C4" s="6" t="n">
        <v>568850</v>
      </c>
    </row>
    <row r="5">
      <c r="A5" s="4" t="inlineStr">
        <is>
          <t>Inventories</t>
        </is>
      </c>
      <c r="B5" s="6" t="n">
        <v>796596</v>
      </c>
      <c r="C5" s="6" t="n">
        <v>755748</v>
      </c>
    </row>
    <row r="6">
      <c r="A6" s="4" t="inlineStr">
        <is>
          <t>Prepaid expenses</t>
        </is>
      </c>
      <c r="B6" s="6" t="n">
        <v>46684</v>
      </c>
      <c r="C6" s="6" t="n">
        <v>49839</v>
      </c>
    </row>
    <row r="7">
      <c r="A7" s="4" t="inlineStr">
        <is>
          <t>Other Receivables, Net, Current</t>
        </is>
      </c>
      <c r="B7" s="6" t="n">
        <v>26535</v>
      </c>
      <c r="C7" s="6" t="n">
        <v>32151</v>
      </c>
    </row>
    <row r="8">
      <c r="A8" s="4" t="inlineStr">
        <is>
          <t>Other current assets</t>
        </is>
      </c>
      <c r="B8" s="6" t="n">
        <v>46703</v>
      </c>
      <c r="C8" s="6" t="n">
        <v>70685</v>
      </c>
    </row>
    <row r="9">
      <c r="A9" s="4" t="inlineStr">
        <is>
          <t>Total current assets</t>
        </is>
      </c>
      <c r="B9" s="6" t="n">
        <v>2029794</v>
      </c>
      <c r="C9" s="6" t="n">
        <v>2449865</v>
      </c>
    </row>
    <row r="10">
      <c r="A10" s="4" t="inlineStr">
        <is>
          <t>Property and equipment, net</t>
        </is>
      </c>
      <c r="B10" s="6" t="n">
        <v>1149806</v>
      </c>
      <c r="C10" s="6" t="n">
        <v>1253591</v>
      </c>
    </row>
    <row r="11">
      <c r="A11" s="4" t="inlineStr">
        <is>
          <t>Goodwill</t>
        </is>
      </c>
      <c r="B11" s="6" t="n">
        <v>2760813</v>
      </c>
      <c r="C11" s="6" t="n">
        <v>2775634</v>
      </c>
    </row>
    <row r="12">
      <c r="A12" s="4" t="inlineStr">
        <is>
          <t>Intangible assets, net</t>
        </is>
      </c>
      <c r="B12" s="6" t="n">
        <v>537703</v>
      </c>
      <c r="C12" s="6" t="n">
        <v>674786</v>
      </c>
    </row>
    <row r="13">
      <c r="A13" s="4" t="inlineStr">
        <is>
          <t>Long-term investments</t>
        </is>
      </c>
      <c r="B13" s="6" t="n">
        <v>20406</v>
      </c>
      <c r="C13" s="6" t="n">
        <v>31086</v>
      </c>
    </row>
    <row r="14">
      <c r="A14" s="4" t="inlineStr">
        <is>
          <t>Other non-current assets</t>
        </is>
      </c>
      <c r="B14" s="6" t="n">
        <v>193381</v>
      </c>
      <c r="C14" s="6" t="n">
        <v>324110</v>
      </c>
    </row>
    <row r="15">
      <c r="A15" s="4" t="inlineStr">
        <is>
          <t>Total assets</t>
        </is>
      </c>
      <c r="B15" s="6" t="n">
        <v>6691903</v>
      </c>
      <c r="C15" s="6" t="n">
        <v>7509072</v>
      </c>
    </row>
    <row r="16">
      <c r="A16" s="3" t="inlineStr">
        <is>
          <t>Current liabilities:</t>
        </is>
      </c>
      <c r="B16" s="4" t="inlineStr">
        <is>
          <t xml:space="preserve"> </t>
        </is>
      </c>
      <c r="C16" s="4" t="inlineStr">
        <is>
          <t xml:space="preserve"> </t>
        </is>
      </c>
    </row>
    <row r="17">
      <c r="A17" s="4" t="inlineStr">
        <is>
          <t>Accounts payable</t>
        </is>
      </c>
      <c r="B17" s="6" t="n">
        <v>210701</v>
      </c>
      <c r="C17" s="6" t="n">
        <v>327915</v>
      </c>
    </row>
    <row r="18">
      <c r="A18" s="4" t="inlineStr">
        <is>
          <t>Accrued liabilities</t>
        </is>
      </c>
      <c r="B18" s="6" t="n">
        <v>222463</v>
      </c>
      <c r="C18" s="6" t="n">
        <v>240186</v>
      </c>
    </row>
    <row r="19">
      <c r="A19" s="4" t="inlineStr">
        <is>
          <t>Other current liabilities</t>
        </is>
      </c>
      <c r="B19" s="6" t="n">
        <v>122599</v>
      </c>
      <c r="C19" s="6" t="n">
        <v>107026</v>
      </c>
    </row>
    <row r="20">
      <c r="A20" s="4" t="inlineStr">
        <is>
          <t>Total current liabilities</t>
        </is>
      </c>
      <c r="B20" s="6" t="n">
        <v>555763</v>
      </c>
      <c r="C20" s="6" t="n">
        <v>675127</v>
      </c>
    </row>
    <row r="21">
      <c r="A21" s="4" t="inlineStr">
        <is>
          <t>Long-term debt</t>
        </is>
      </c>
      <c r="B21" s="6" t="n">
        <v>2048073</v>
      </c>
      <c r="C21" s="6" t="n">
        <v>2047098</v>
      </c>
    </row>
    <row r="22">
      <c r="A22" s="4" t="inlineStr">
        <is>
          <t>Other long-term liabilities</t>
        </is>
      </c>
      <c r="B22" s="6" t="n">
        <v>185273</v>
      </c>
      <c r="C22" s="6" t="n">
        <v>233629</v>
      </c>
    </row>
    <row r="23">
      <c r="A23" s="4" t="inlineStr">
        <is>
          <t>Total liabilities</t>
        </is>
      </c>
      <c r="B23" s="6" t="n">
        <v>2789109</v>
      </c>
      <c r="C23" s="6" t="n">
        <v>2955854</v>
      </c>
    </row>
    <row r="24">
      <c r="A24" s="4" t="inlineStr">
        <is>
          <t>Commitments and contingent liabilit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 shares authorized; no shares issued and outstanding</t>
        </is>
      </c>
      <c r="B26" s="6" t="n">
        <v>0</v>
      </c>
      <c r="C26" s="6" t="n">
        <v>0</v>
      </c>
    </row>
    <row r="27">
      <c r="A27" s="4" t="inlineStr">
        <is>
          <t>Common stock and additional paid-in capital, $.0001 par value; 405,000 shares authorized; 98,649 and 106,303 shares issued and outstanding at April 1, 2023 and April 2, 2022, respectively</t>
        </is>
      </c>
      <c r="B27" s="6" t="n">
        <v>3821474</v>
      </c>
      <c r="C27" s="6" t="n">
        <v>4035849</v>
      </c>
    </row>
    <row r="28">
      <c r="A28" s="4" t="inlineStr">
        <is>
          <t>Accumulated other comprehensive (loss) income</t>
        </is>
      </c>
      <c r="B28" s="6" t="n">
        <v>-3175</v>
      </c>
      <c r="C28" s="6" t="n">
        <v>5232</v>
      </c>
    </row>
    <row r="29">
      <c r="A29" s="4" t="inlineStr">
        <is>
          <t>Retained Earnings (Accumulated Deficit)</t>
        </is>
      </c>
      <c r="B29" s="6" t="n">
        <v>84495</v>
      </c>
      <c r="C29" s="6" t="n">
        <v>512137</v>
      </c>
    </row>
    <row r="30">
      <c r="A30" s="4" t="inlineStr">
        <is>
          <t>Total stockholders’ equity</t>
        </is>
      </c>
      <c r="B30" s="6" t="n">
        <v>3902794</v>
      </c>
      <c r="C30" s="6" t="n">
        <v>4553218</v>
      </c>
    </row>
    <row r="31">
      <c r="A31" s="4" t="inlineStr">
        <is>
          <t>Total liabilities and stockholders’ equity</t>
        </is>
      </c>
      <c r="B31" s="5" t="n">
        <v>6691903</v>
      </c>
      <c r="C31" s="5" t="n">
        <v>7509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Apr. 01, 2023</t>
        </is>
      </c>
    </row>
    <row r="3">
      <c r="A3" s="3" t="inlineStr">
        <is>
          <t>Indefinite-lived Intangible Assets [Line Items]</t>
        </is>
      </c>
      <c r="B3" s="4" t="inlineStr">
        <is>
          <t xml:space="preserve"> </t>
        </is>
      </c>
    </row>
    <row r="4">
      <c r="A4" s="4" t="inlineStr">
        <is>
          <t>Schedule of Goodwill [Table Text Block]</t>
        </is>
      </c>
      <c r="B4" s="4" t="inlineStr">
        <is>
          <t xml:space="preserve">The changes in the carrying amount of goodwill for fiscal 2023 are as follows (in thousands): HPA CSG ACG Total Balance as of April 2, 2022 (1) $ 501,899 $ 539,875 $ 1,733,860 $ 2,775,634 NextInput measurement period adjustments — 572 — 572 United SiC measurement period adjustments (297) — — (297) Goodwill impairment — (12,411) — (12,411) Effect of changes in foreign currency exchange rates — (2,685) — (2,685) Balance as of April 1, 2023 (1) $ 501,602 $ 525,351 $ 1,733,860 $ 2,760,813 </t>
        </is>
      </c>
    </row>
    <row r="5">
      <c r="A5" s="4" t="inlineStr">
        <is>
          <t>Schedule of Finite-Lived and Indefinite-Lived Intangible Assets [Table Text Block]</t>
        </is>
      </c>
      <c r="B5" s="4" t="inlineStr">
        <is>
          <t>The following summarizes information regarding the gross carrying amounts and accumulated amortization of intangible assets (in thousands): April 1, 2023 April 2, 2022 Gross Accumulated Gross Accumulated Developed technology $ 872,106 $ 382,448 $ 1,026,690 $ 420,255 Customer relationships 104,616 67,485 104,778 47,208 Technology licenses 1,664 513 2,641 2,169 Trade names 910 789 1,933 1,358 IPRD 9,642 N/A 9,734 N/A Total (1) $ 988,938 $ 451,235 $ 1,145,776 $ 470,990 (1) Amounts include the impact of foreign currency translation.</t>
        </is>
      </c>
    </row>
    <row r="6">
      <c r="A6" s="4" t="inlineStr">
        <is>
          <t>Schedule of Finite-Lived Intangible Assets, Future Amortization Expense [Table Text Block]</t>
        </is>
      </c>
      <c r="B6" s="4" t="inlineStr">
        <is>
          <t xml:space="preserve">The following table provides the Company's estimated amortization expense for intangible assets for the periods indicated (in thousands): Fiscal Year Estimated 2024 $ 121,000 2025 105,000 2026 95,000 2027 82,000 2028 5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12 Months Ended</t>
        </is>
      </c>
    </row>
    <row r="2">
      <c r="B2" s="2" t="inlineStr">
        <is>
          <t>Apr. 01, 2023</t>
        </is>
      </c>
    </row>
    <row r="3">
      <c r="A3" s="3" t="inlineStr">
        <is>
          <t>Schedule of available-for-sale debt securities</t>
        </is>
      </c>
      <c r="B3" s="4" t="inlineStr">
        <is>
          <t xml:space="preserve"> </t>
        </is>
      </c>
    </row>
    <row r="4">
      <c r="A4" s="4" t="inlineStr">
        <is>
          <t>Fair value of the financial assets measured at fair value on a recurring basis</t>
        </is>
      </c>
      <c r="B4" s="4" t="inlineStr">
        <is>
          <t>The following table sets forth, by level within the fair value hierarchy, financial assets and liabilities measured on a recurring basis (in thousands): Total Quoted Prices In Significant Other Significant April 1, 2023 Marketable equity securities $ 1,094 $ 1,094 $ — $ — Invested funds in deferred compensation plan (1) 40,653 40,653 — — Contingent earn-out liability (2) (31,250) — — (31,250) April 2, 2022 Marketable equity securities $ 2,906 $ 2,906 $ — $ — Invested funds in deferred compensation plan (1) 39,356 39,356 — — Contingent earn-out liability (2) (17,600) — — (17,600) (1) Invested funds under the Company's non-qualified deferred compensation plan are held in a rabbi trust and consist of mutual funds. The fair value of the mutual funds is calculated using the net asset value per share as determined by quoted active market prices of the underlying investments. Refer to Note 10 for further information on the Company's non-qualified deferred compensation plan. (2) The fair value of the contingent consideration liability which related to the acquisition of United SiC (refer to Note 5 ) was equal to the maximum amount payable at April 1, 2023 and was estimated using an option pricing model at April 2,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pr. 01, 2023</t>
        </is>
      </c>
    </row>
    <row r="3">
      <c r="A3" s="3" t="inlineStr">
        <is>
          <t>Leases [Abstract]</t>
        </is>
      </c>
      <c r="B3" s="4" t="inlineStr">
        <is>
          <t xml:space="preserve"> </t>
        </is>
      </c>
    </row>
    <row r="4">
      <c r="A4" s="4" t="inlineStr">
        <is>
          <t>Schedule of supplemental balance sheet information related to operating leases [Table Text Block]</t>
        </is>
      </c>
      <c r="B4" s="4" t="inlineStr">
        <is>
          <t xml:space="preserve">Operating leases are classified as follows (in thousands): April 1, 2023 April 2, 2022 Other non-current assets $ 83,490 $ 73,683 Other current liabilities 19,357 17,393 Other long-term liabilities 69,156 61,511 </t>
        </is>
      </c>
    </row>
    <row r="5">
      <c r="A5" s="4" t="inlineStr">
        <is>
          <t>Lessee, Operating Lease, Liability, Maturity [Table Text Block]</t>
        </is>
      </c>
      <c r="B5" s="4" t="inlineStr">
        <is>
          <t xml:space="preserve">The aggregate future lease payments for operating leases as of April 1, 2023 are as follows (in thousands): Fiscal Year Lease Payments 2024 $ 22,037 2025 17,516 2026 15,270 2027 12,350 2028 11,270 Thereafter 21,150 Total future lease payments 99,593 Less imputed interest (11,080) Present value of lease liabilities $ 88,513 </t>
        </is>
      </c>
    </row>
    <row r="6">
      <c r="A6" s="4" t="inlineStr">
        <is>
          <t>Lease, Cost</t>
        </is>
      </c>
      <c r="B6" s="4" t="inlineStr">
        <is>
          <t xml:space="preserve">Details of operating leases are as follows (in thousands): Fiscal Year 2023 2022 2021 Operating lease expense $ 20,162 $ 19,178 $ 17,382 Short-term lease expense 7,798 7,726 7,062 Variable lease expense 5,386 4,886 3,972 Cash paid for amounts included in the measurement of operating lease liabilities 21,480 20,536 18,697 Right-of-use assets obtained in exchange for new operating lease liabilities 28,940 29,210 12,899 </t>
        </is>
      </c>
    </row>
    <row r="7">
      <c r="A7" s="4" t="inlineStr">
        <is>
          <t>Lessee, Operating Lease, Disclosure</t>
        </is>
      </c>
      <c r="B7" s="4" t="inlineStr">
        <is>
          <t>The weighted-average remaining lease term and weighted-average discount rate for operating leases are as follows: April 1, 2023 April 2, 2022 Weighted-average remaining lease term (years) 6.5 6.9 Weighted-average discount rate 3.98 % 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Apr. 01, 2023</t>
        </is>
      </c>
    </row>
    <row r="3">
      <c r="A3" s="3" t="inlineStr">
        <is>
          <t>Debt Disclosure [Abstract]</t>
        </is>
      </c>
      <c r="B3" s="4" t="inlineStr">
        <is>
          <t xml:space="preserve"> </t>
        </is>
      </c>
    </row>
    <row r="4">
      <c r="A4" s="4" t="inlineStr">
        <is>
          <t>Schedule of Long-term Debt Instruments [Table Text Block]</t>
        </is>
      </c>
      <c r="B4" s="4" t="inlineStr">
        <is>
          <t xml:space="preserve">Long-term debt is as follows (in thousands): April 1, 2023 April 2, 2022 1.750% senior notes due 2024 $ 500,000 $ 500,000 4.375% senior notes due 2029 850,000 850,000 3.375% senior notes due 2031 700,000 700,000 Finance leases and other 1,666 2,581 Unamortized premium, discount and issuance costs, net (3,283) (4,692) Less current portion of long-term debt (310) (791) Total long-term debt $ 2,048,073 $ 2,047,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Tables (Tables)</t>
        </is>
      </c>
      <c r="B1" s="2" t="inlineStr">
        <is>
          <t>12 Months Ended</t>
        </is>
      </c>
    </row>
    <row r="2">
      <c r="B2" s="2" t="inlineStr">
        <is>
          <t>Apr. 01, 2023</t>
        </is>
      </c>
    </row>
    <row r="3">
      <c r="A3" s="3" t="inlineStr">
        <is>
          <t>Restructuring and Related Activities [Abstract]</t>
        </is>
      </c>
      <c r="B3" s="4" t="inlineStr">
        <is>
          <t xml:space="preserve"> </t>
        </is>
      </c>
    </row>
    <row r="4">
      <c r="A4" s="4" t="inlineStr">
        <is>
          <t>Restructuring and Related Costs [Table Text Block]</t>
        </is>
      </c>
      <c r="B4" s="4" t="inlineStr">
        <is>
          <t>The following table summarizes the charges resulting from the 2023 restructuring actions (in thousands): Cost of Goods Sold Other Operating Expense Total Contract termination and other costs $ 3,600 $ 19,183 $ 22,783 Asset impairment costs 43,004 45,422 88,426 Goodwill impairment (see Note 6) — 12,411 12,411 One-time employee termination benefits — 2,885 2,885 Total $ 46,604 $ 79,901 $ 126,505 The asset impairment costs include inventory write-downs (for inventory expected to be disposed of) and equipment impairments (to adjust the carrying value of certain equipment to reflect its fair value). The estimated fair value of the equipment was determined using a market approach based upon quoted market prices from auction data. The significant inputs related to valuing these assets are classified as Level 2 in the fair value measurement hierarchy.</t>
        </is>
      </c>
    </row>
    <row r="5">
      <c r="A5" s="4" t="inlineStr">
        <is>
          <t>Restructuring Liabilities Rollforward</t>
        </is>
      </c>
      <c r="B5" s="4" t="inlineStr">
        <is>
          <t xml:space="preserve">The following table summarizes the activity related to the Company's restructuring liabilities for the fiscal year ended April 1, 2023 (in thousands): One-Time Employee Termination Benefits Contract Termination and Other Costs Total Accrued restructuring balance as of April 2, 2022 $ — $ — $ — Costs incurred and charged to expense 2,885 22,783 25,668 Cash payments (2,885) (17,535) (20,420) Accrued restructuring balance as of April 1, 2023 $ — $ 5,248 $ 5,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01, 2023</t>
        </is>
      </c>
    </row>
    <row r="3">
      <c r="A3" s="3" t="inlineStr">
        <is>
          <t>Income Tax Disclosure [Abstract]</t>
        </is>
      </c>
      <c r="B3" s="4" t="inlineStr">
        <is>
          <t xml:space="preserve"> </t>
        </is>
      </c>
    </row>
    <row r="4">
      <c r="A4" s="4" t="inlineStr">
        <is>
          <t>Income before income taxes</t>
        </is>
      </c>
      <c r="B4" s="4" t="inlineStr">
        <is>
          <t xml:space="preserve">Income (loss) before income taxes consists of the following components (in thousands): Fiscal Year 2023 2022 2021 United States $ (466,070) $ 69,938 $ 125,362 Foreign 590,699 1,111,146 682,018 Total $ 124,629 $ 1,181,084 $ 807,380 </t>
        </is>
      </c>
    </row>
    <row r="5">
      <c r="A5" s="4" t="inlineStr">
        <is>
          <t>Components of the income tax (provision) benefit</t>
        </is>
      </c>
      <c r="B5" s="4" t="inlineStr">
        <is>
          <t>The components of the income tax provision are as follows (in thousands): Fiscal Year 2023 2022 2021 Current tax (expense) benefit: Federal $ (21,704) $ (16,886) $ (11,043) State (488) (274) (140) Foreign (65,430) (98,696) (80,722) (87,622) (115,856) (91,905) Deferred tax (expense) benefit: Federal 60,351 (18,398) (35,545) State 2,371 (2,762) (3,771) Foreign 3,423 (10,715) 57,452 66,145 (31,875) 18,136 Total $ (21,477) $ (147,731) $ (73,769)</t>
        </is>
      </c>
    </row>
    <row r="6">
      <c r="A6" s="4" t="inlineStr">
        <is>
          <t>Reconciliation of the (provision for) or benefit from income taxes to income tax(expense) or benefit computed by applying the statutory federal income tax rate to pre-tax income.</t>
        </is>
      </c>
      <c r="B6" s="4" t="inlineStr">
        <is>
          <t>A reconciliation of the provision for income taxes to income tax expense computed by applying the statutory federal income tax rate to pre-tax income for fiscal years 2023, 2022 and 2021 is as follows (dollars in thousands): Fiscal Year 2023 2022 2021 Amount Percentage Amount Percentage Amount Percentage Income tax expense at statutory federal rate $ (26,172) 21.0 % $ (248,028) 21.0 % $ (169,550) 21.0 % (Increase) decrease resulting from: State benefit (expense), net of federal impact 2,259 (1.8) (1,888) 0.2 (743) 0.1 Tax credits 97,809 (78.5) 118,877 (10.1) 92,532 (11.5) Effect of changes in income tax rate applied to net deferred tax assets (1) (950) 0.8 (25,679) 2.2 22,286 (2.8) Foreign tax rate difference 73,491 (59.0) 148,932 (12.6) 85,851 (10.6) Foreign permanent differences and related items (10,852) 8.7 786 (0.1) 9,026 (1.1) Change in valuation allowance 385 (0.3) 231 (0.1) (1,232) 0.2 Expiration of state and foreign attributes (1,962) 1.6 (3,048) 0.3 (1,656) 0.2 Stock-based compensation (9,036) 7.2 11,148 (0.9) 9,545 (1.2) Tax reserve adjustments (9,437) 7.6 (3,262) 0.3 (9,979) 1.2 U.S. tax on foreign earnings, including GILTI &amp; FDII (2)(3) (128,708) 103.3 (130,874) 11.1 (100,830) 12.5 Permanent reinvestment assertion (402) 0.3 (1,033) 0.1 (8,488) 1.1 Impairments and acquisition related adjustments (5,695) 4.5 (12,198) 1.0 (919) 0.1 Other income tax (expense) benefit (2,207) 1.8 (1,695) 0.1 388 (0.1) $ (21,477) 17.2 % $ (147,731) 12.5 % $ (73,769) 9.1 % (1) In fiscal 2022, the Company negotiated an extension to its tax holiday in Singapore, resulting in the revaluation of its deferred tax assets. As a result, the Company recognized an income tax expense of $26.4 million due to the reduced tax rate, in part from a reversal of the tax benefit recognized in fiscal 2021. In fiscal 2021, the Company completed the restructuring of the Cavendish intellectual property, resulting in the recognition of an income tax benefit of $22.1 million in Singapore. (2) The Global Intangible Low-Taxed Income ("GILTI") and Foreign-Derived Intangible Income ("FDII") provisions became effective for the Company in fiscal 2019, at which time the Company elected to treat taxes due on future GILTI inclusions in U.S. taxable income as a period cost. (3) Beginning in fiscal 2023 and as required by the Tax Cuts and Jobs Act, the Company was required to capitalize and amortize research and development expenses which were previously expensed for U.S. tax purposes.</t>
        </is>
      </c>
    </row>
    <row r="7">
      <c r="A7" s="4" t="inlineStr">
        <is>
          <t>Significant components of net deferred income taxes</t>
        </is>
      </c>
      <c r="B7" s="4" t="inlineStr">
        <is>
          <t>Significant components of the Company’s net deferred income taxes are as follows (in thousands): April 1, 2023 April 2, 2022 Deferred income tax assets: Research and other tax credits $ 57,048 $ 56,735 Employee benefits 30,309 34,189 Inventories 24,374 11,592 Net operating loss carryforwards 22,189 27,024 Lease liabilities 18,768 17,905 Prepaid expenses 17,360 — Deferred revenue 14,475 — Capitalized research and development expenses 13,794 6,040 Other 15,898 10,332 Total deferred income tax assets 214,215 163,817 Valuation allowance (35,896) (36,281) Total deferred income tax assets, net of valuation allowance $ 178,319 $ 127,536 Deferred income tax liabilities: Intangible assets $ (69,050) $ (79,452) Property and equipment (39,806) (53,425) Accrued tax on unremitted foreign earnings (25,948) (22,988) Right-of-use assets (17,457) (16,591) Other (2,645) (2,884) Total deferred income tax liabilities (154,906) (175,340) Net deferred income tax asset (liability) $ 23,413 $ (47,804) Amounts included in the Consolidated Balance Sheets: Other non-current assets $ 38,060 $ 36,824 Other long-term liabilities (14,647) (84,628) Net deferred income tax asset (liability) $ 23,413 $ (47,804)</t>
        </is>
      </c>
    </row>
    <row r="8">
      <c r="A8" s="4" t="inlineStr">
        <is>
          <t>Reconciliation of gross unrecognized tax benefits</t>
        </is>
      </c>
      <c r="B8" s="4" t="inlineStr">
        <is>
          <t xml:space="preserve">A summary of the changes in the amount of gross unrecognized tax benefits is as follows (in thousands): Fiscal Year 2023 2022 2021 Beginning balance $ 144,055 $ 134,068 $ 119,222 Additions based on positions related to current year 9,718 11,826 10,048 Additions for tax positions in prior years 2,467 3,049 6,240 Reductions for tax positions in prior years (363) (1,669) (348) Expiration of statute of limitations (3,546) (3,219) (1,094) Settlements — — — Ending balance $ 152,331 $ 144,055 $ 134,068 </t>
        </is>
      </c>
    </row>
    <row r="9">
      <c r="A9" s="4" t="inlineStr">
        <is>
          <t>Summary of Valuation Allowance</t>
        </is>
      </c>
      <c r="B9" s="4" t="inlineStr">
        <is>
          <t xml:space="preserve">The components of the change in valuation allowances and ending balances are as follows (in thousands): Fiscal Year 2023 2022 2021 Beginning valuation allowance $ 36,281 $ 36,512 $ 35,280 Domestic net operating losses and credits 583 1,339 2,144 Foreign net operating losses and other deferred tax assets (968) (1,570) (912) Ending valuation allowance $ 35,896 $ 36,281 $ 36,512 Components of ending valuation allowance: Domestic deferred tax assets $ 35,570 $ 34,987 $ 33,647 Foreign deferred tax assets 326 1,294 2,865 Valuation allowance $ 35,896 $ 36,281 $ 36,5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Apr. 01, 2023</t>
        </is>
      </c>
    </row>
    <row r="3">
      <c r="A3" s="3" t="inlineStr">
        <is>
          <t>Earnings Per Share [Abstract]</t>
        </is>
      </c>
      <c r="B3" s="4" t="inlineStr">
        <is>
          <t xml:space="preserve"> </t>
        </is>
      </c>
    </row>
    <row r="4">
      <c r="A4" s="4" t="inlineStr">
        <is>
          <t>Reconciliation of the numerators and denominators in the computation of basic and diluted net income (loss) per share</t>
        </is>
      </c>
      <c r="B4" s="4" t="inlineStr">
        <is>
          <t xml:space="preserve">The following table sets forth the computation of basic and diluted net income per share (in thousands, except per share data): Fiscal Year 2023 2022 2021 Numerator: Numerator for basic and diluted net income per share — net income available to common stockholders $ 103,152 $ 1,033,353 $ 733,611 Denominator: Denominator for basic net income per share — weighted-average shares 102,206 110,196 114,034 Effect of dilutive securities: Stock-based awards 813 1,350 1,982 Denominator for diluted net income per share — adjusted weighted-average shares and assumed conversions 103,019 111,546 116,016 Basic net income per share $ 1.01 $ 9.38 $ 6.43 Diluted net income per share $ 1.00 $ 9.26 $ 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Apr. 01, 2023</t>
        </is>
      </c>
    </row>
    <row r="3">
      <c r="A3" s="3" t="inlineStr">
        <is>
          <t>Share-Based Payment Arrangement [Abstract]</t>
        </is>
      </c>
      <c r="B3" s="4" t="inlineStr">
        <is>
          <t xml:space="preserve"> </t>
        </is>
      </c>
    </row>
    <row r="4">
      <c r="A4" s="4" t="inlineStr">
        <is>
          <t>Summary of activity of the Company's director and employee stock option plans</t>
        </is>
      </c>
      <c r="B4" s="4" t="inlineStr">
        <is>
          <t xml:space="preserve">A summary of activity with respect to stock options under the Company’s director and employee stock plans follows: Options Weighted- Weighted-Average Remaining Contractual Term (in years) Aggregate Outstanding as of April 2, 2022 258 $ 15.67 Granted — — Exercised (187) $ 13.74 Canceled (2) $ 14.19 Forfeited — — Outstanding as of April 1, 2023 69 $ 20.95 0.35 $ 5,562 Vested and expected to vest as of April 1, 2023 69 $ 20.95 0.35 $ 5,562 Options exercisable as of April 1, 2023 69 $ 20.95 0.35 $ 5,562 </t>
        </is>
      </c>
    </row>
    <row r="5">
      <c r="A5" s="4" t="inlineStr">
        <is>
          <t>Restricted share plans</t>
        </is>
      </c>
      <c r="B5" s="4" t="inlineStr">
        <is>
          <t xml:space="preserve">RSUs Weighted-Average Balance as of April 2, 2022 1,539 $ 126.46 Granted 1,125 104.16 Vested (703) 111.85 Forfeited (129) 122.08 Balance as of April 1, 2023 1,832 $ 118.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Apr. 01, 2023</t>
        </is>
      </c>
    </row>
    <row r="3">
      <c r="A3" s="3" t="inlineStr">
        <is>
          <t>Equity [Abstract]</t>
        </is>
      </c>
      <c r="B3" s="4" t="inlineStr">
        <is>
          <t xml:space="preserve"> </t>
        </is>
      </c>
    </row>
    <row r="4">
      <c r="A4" s="4" t="inlineStr">
        <is>
          <t>Common stock reserved for future issuance</t>
        </is>
      </c>
      <c r="B4" s="4" t="inlineStr">
        <is>
          <t>As of April 1, 2023, the Company had reserved a total of approximately 8.9 million of its authorized 405.0 million shares of common stock for future issuance as follows (in thousands): Outstanding stock options under formal directors’ and employees’ stock option plans 69 Possible future issuance under Company stock incentive plans 4,398 Employee stock purchase plan 2,639 Restricted stock-based units outstanding 1,832 Total shares reserved 8,9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Geographical Information (Tables)</t>
        </is>
      </c>
      <c r="B1" s="2" t="inlineStr">
        <is>
          <t>12 Months Ended</t>
        </is>
      </c>
    </row>
    <row r="2">
      <c r="B2" s="2" t="inlineStr">
        <is>
          <t>Apr. 01, 2023</t>
        </is>
      </c>
    </row>
    <row r="3">
      <c r="A3" s="3" t="inlineStr">
        <is>
          <t>Segment Reporting [Abstract]</t>
        </is>
      </c>
      <c r="B3" s="4" t="inlineStr">
        <is>
          <t xml:space="preserve"> </t>
        </is>
      </c>
    </row>
    <row r="4">
      <c r="A4" s="4" t="inlineStr">
        <is>
          <t>Sales to customers by geographic region</t>
        </is>
      </c>
      <c r="B4" s="4" t="inlineStr">
        <is>
          <t xml:space="preserve">The consolidated financial statements include revenue to customers by geographic region (based on the location of the customers' headquarters) that are summarized as follows (in thousands): Fiscal Year 2023 2022 2021 Revenue: United States $ 1,817,960 $ 1,928,403 $ 1,631,110 China 741,405 1,499,212 1,579,017 Other Asia 498,966 620,620 363,523 Taiwan 308,642 345,869 248,708 Europe 202,426 251,610 192,949 Total Revenue $ 3,569,399 $ 4,645,714 $ 4,015,307 </t>
        </is>
      </c>
    </row>
    <row r="5">
      <c r="A5" s="4" t="inlineStr">
        <is>
          <t>Long-lived assets by geographic region</t>
        </is>
      </c>
      <c r="B5" s="4" t="inlineStr">
        <is>
          <t>The consolidated financial statements include the following long-lived tangible asset amounts related to operations of the Company by geographic region (in thousands): April 1, 2023 April 2, 2022 Long-lived tangible assets: United States $ 928,428 $ 1,007,463 China 169,215 192,416 Other countries 51,145 53,712</t>
        </is>
      </c>
    </row>
    <row r="6">
      <c r="A6" s="4" t="inlineStr">
        <is>
          <t>Reconciliation of Operating Profit (Loss) from Segments to Consolidated [Table Text Block]</t>
        </is>
      </c>
      <c r="B6" s="4" t="inlineStr">
        <is>
          <t>The following tables present details of the Company’s operating and reportable segments and a reconciliation of the "All other" category (in thousands): Fiscal Year 2023 2022 2021 Revenue: HPA $ 727,187 $ 707,395 $ 803,320 CSG 474,364 703,881 653,445 ACG 2,367,848 3,234,438 2,558,542 Total revenue $ 3,569,399 $ 4,645,714 $ 4,015,307 Operating income (loss): HPA $ 198,820 $ 210,441 $ 256,529 CSG (72,080) 107,814 66,576 ACG 627,708 1,233,388 968,573 All other (571,280) (325,574) (385,051) Operating income 183,168 1,226,069 906,627 Interest expense (68,463) (63,326) (75,198) Other income (expense), net 9,924 18,341 (24,049) Income before income taxes $ 124,629 $ 1,181,084 $ 807,380 . Fiscal Year 2023 2022 2021 Reconciliation of "All other" category: Stock-based compensation expense $ (105,580) $ (83,507) $ (89,322) Amortization of intangible assets (132,126) (150,128) (252,137) Restructuring related charges (114,094) (2,121) (2,722) Acquisition and integration related costs (23,311) (27,964) (32,946) Charges associated with a long-term capacity reservation agreement (1) (181,000) — — Goodwill impairment (12,411) (48,000) — Other (2) (2,758) (13,854) (7,924) Loss from operations for "All other" $ (571,280) $ (325,574) $ (385,051) (1) Refer to Note 11 for additional information. (2) Other includes fixed asset impairments, (loss) gain on sale of fixed assets, start-up costs and other miscellaneous corporate overhead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1, 2023</t>
        </is>
      </c>
      <c r="C1" s="2" t="inlineStr">
        <is>
          <t>Apr. 02, 2022</t>
        </is>
      </c>
    </row>
    <row r="2">
      <c r="A2" s="3" t="inlineStr">
        <is>
          <t>Statement of Financial Position [Abstract]</t>
        </is>
      </c>
      <c r="B2" s="4" t="inlineStr">
        <is>
          <t xml:space="preserve"> </t>
        </is>
      </c>
      <c r="C2" s="4" t="inlineStr">
        <is>
          <t xml:space="preserve"> </t>
        </is>
      </c>
    </row>
    <row r="3">
      <c r="A3" s="4" t="inlineStr">
        <is>
          <t>Allowance for accounts receivable</t>
        </is>
      </c>
      <c r="B3" s="5" t="n">
        <v>369</v>
      </c>
      <c r="C3" s="5" t="n">
        <v>402</v>
      </c>
    </row>
    <row r="4">
      <c r="A4" s="4" t="inlineStr">
        <is>
          <t>Preferred Stock, Par or Stated Value Per Share</t>
        </is>
      </c>
      <c r="B4" s="7" t="n">
        <v>0.0001</v>
      </c>
      <c r="C4" s="7" t="n">
        <v>0.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7" t="n">
        <v>0.0001</v>
      </c>
      <c r="C8" s="7" t="n">
        <v>0.0001</v>
      </c>
    </row>
    <row r="9">
      <c r="A9" s="4" t="inlineStr">
        <is>
          <t>Common stock, shares authorized</t>
        </is>
      </c>
      <c r="B9" s="6" t="n">
        <v>405000000</v>
      </c>
      <c r="C9" s="6" t="n">
        <v>405000000</v>
      </c>
    </row>
    <row r="10">
      <c r="A10" s="4" t="inlineStr">
        <is>
          <t>Common stock, shares issued</t>
        </is>
      </c>
      <c r="B10" s="6" t="n">
        <v>98649000</v>
      </c>
      <c r="C10" s="6" t="n">
        <v>106303000</v>
      </c>
    </row>
    <row r="11">
      <c r="A11" s="4" t="inlineStr">
        <is>
          <t>Common stock, shares outstanding</t>
        </is>
      </c>
      <c r="B11" s="6" t="n">
        <v>98649000</v>
      </c>
      <c r="C11" s="6" t="n">
        <v>10630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The Company and Its Significant Accounting Policies (Details) - USD ($) $ in Thousands</t>
        </is>
      </c>
      <c r="D1" s="2" t="inlineStr">
        <is>
          <t>12 Months Ended</t>
        </is>
      </c>
    </row>
    <row r="2">
      <c r="B2" s="2" t="inlineStr">
        <is>
          <t>Aug. 09, 2022</t>
        </is>
      </c>
      <c r="C2" s="2" t="inlineStr">
        <is>
          <t>Jul. 02, 2022</t>
        </is>
      </c>
      <c r="D2" s="2" t="inlineStr">
        <is>
          <t>Apr. 01, 2023</t>
        </is>
      </c>
      <c r="E2" s="2" t="inlineStr">
        <is>
          <t>Apr. 02, 2022</t>
        </is>
      </c>
      <c r="F2" s="2" t="inlineStr">
        <is>
          <t>Apr. 03, 2021</t>
        </is>
      </c>
    </row>
    <row r="3">
      <c r="A3" s="3" t="inlineStr">
        <is>
          <t>The Company and Its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or product and services over time as a percent of total revenue</t>
        </is>
      </c>
      <c r="B4" s="4" t="inlineStr">
        <is>
          <t xml:space="preserve"> </t>
        </is>
      </c>
      <c r="C4" s="4" t="inlineStr">
        <is>
          <t xml:space="preserve"> </t>
        </is>
      </c>
      <c r="D4" s="9" t="n">
        <v>0.04</v>
      </c>
      <c r="E4" s="4" t="inlineStr">
        <is>
          <t xml:space="preserve"> </t>
        </is>
      </c>
      <c r="F4" s="4" t="inlineStr">
        <is>
          <t xml:space="preserve"> </t>
        </is>
      </c>
    </row>
    <row r="5">
      <c r="A5" s="4" t="inlineStr">
        <is>
          <t>Revenue, Remaining Performance Obligation, Amount</t>
        </is>
      </c>
      <c r="B5" s="4" t="inlineStr">
        <is>
          <t xml:space="preserve"> </t>
        </is>
      </c>
      <c r="C5" s="4" t="inlineStr">
        <is>
          <t xml:space="preserve"> </t>
        </is>
      </c>
      <c r="D5" s="5" t="n">
        <v>167800</v>
      </c>
      <c r="E5" s="4" t="inlineStr">
        <is>
          <t xml:space="preserve"> </t>
        </is>
      </c>
      <c r="F5" s="4" t="inlineStr">
        <is>
          <t xml:space="preserve"> </t>
        </is>
      </c>
    </row>
    <row r="6">
      <c r="A6" s="4" t="inlineStr">
        <is>
          <t>Rebates As Percentage Of Sales [Less Than]</t>
        </is>
      </c>
      <c r="B6" s="4" t="inlineStr">
        <is>
          <t xml:space="preserve"> </t>
        </is>
      </c>
      <c r="C6" s="4" t="inlineStr">
        <is>
          <t xml:space="preserve"> </t>
        </is>
      </c>
      <c r="D6" s="9" t="n">
        <v>0.07000000000000001</v>
      </c>
      <c r="E6" s="4" t="inlineStr">
        <is>
          <t xml:space="preserve"> </t>
        </is>
      </c>
      <c r="F6" s="4" t="inlineStr">
        <is>
          <t xml:space="preserve"> </t>
        </is>
      </c>
    </row>
    <row r="7">
      <c r="A7" s="4" t="inlineStr">
        <is>
          <t>Total remaining unearned compensation cost related to nonvested restricted stock units and options</t>
        </is>
      </c>
      <c r="B7" s="4" t="inlineStr">
        <is>
          <t xml:space="preserve"> </t>
        </is>
      </c>
      <c r="C7" s="4" t="inlineStr">
        <is>
          <t xml:space="preserve"> </t>
        </is>
      </c>
      <c r="D7" s="5" t="n">
        <v>0</v>
      </c>
      <c r="E7" s="4" t="inlineStr">
        <is>
          <t xml:space="preserve"> </t>
        </is>
      </c>
      <c r="F7" s="4" t="inlineStr">
        <is>
          <t xml:space="preserve"> </t>
        </is>
      </c>
    </row>
    <row r="8">
      <c r="A8" s="4" t="inlineStr">
        <is>
          <t>Goodwill, Impairment Loss</t>
        </is>
      </c>
      <c r="B8" s="4" t="inlineStr">
        <is>
          <t xml:space="preserve"> </t>
        </is>
      </c>
      <c r="C8" s="5" t="n">
        <v>0</v>
      </c>
      <c r="D8" s="6" t="n">
        <v>12411</v>
      </c>
      <c r="E8" s="5" t="n">
        <v>48000</v>
      </c>
      <c r="F8" s="5" t="n">
        <v>0</v>
      </c>
    </row>
    <row r="9">
      <c r="A9" s="4" t="inlineStr">
        <is>
          <t>Other Liabilities, Current</t>
        </is>
      </c>
      <c r="B9" s="4" t="inlineStr">
        <is>
          <t xml:space="preserve"> </t>
        </is>
      </c>
      <c r="C9" s="4" t="inlineStr">
        <is>
          <t xml:space="preserve"> </t>
        </is>
      </c>
      <c r="D9" s="6" t="n">
        <v>122599</v>
      </c>
      <c r="E9" s="6" t="n">
        <v>107026</v>
      </c>
      <c r="F9" s="4" t="inlineStr">
        <is>
          <t xml:space="preserve"> </t>
        </is>
      </c>
    </row>
    <row r="10">
      <c r="A10" s="4" t="inlineStr">
        <is>
          <t>Increase (Decrease) in Income Taxes Payable</t>
        </is>
      </c>
      <c r="B10" s="4" t="inlineStr">
        <is>
          <t xml:space="preserve"> </t>
        </is>
      </c>
      <c r="C10" s="4" t="inlineStr">
        <is>
          <t xml:space="preserve"> </t>
        </is>
      </c>
      <c r="D10" s="6" t="n">
        <v>-33240</v>
      </c>
      <c r="E10" s="6" t="n">
        <v>-3139</v>
      </c>
      <c r="F10" s="5" t="n">
        <v>34618</v>
      </c>
    </row>
    <row r="11">
      <c r="A11" s="4" t="inlineStr">
        <is>
          <t>Taxes Payable, Current</t>
        </is>
      </c>
      <c r="B11" s="4" t="inlineStr">
        <is>
          <t xml:space="preserve"> </t>
        </is>
      </c>
      <c r="C11" s="4" t="inlineStr">
        <is>
          <t xml:space="preserve"> </t>
        </is>
      </c>
      <c r="D11" s="6" t="n">
        <v>63600</v>
      </c>
      <c r="E11" s="6" t="n">
        <v>87800</v>
      </c>
      <c r="F11" s="4" t="inlineStr">
        <is>
          <t xml:space="preserve"> </t>
        </is>
      </c>
    </row>
    <row r="12">
      <c r="A12" s="4" t="inlineStr">
        <is>
          <t>Employee-related Liabilities, Current</t>
        </is>
      </c>
      <c r="B12" s="4" t="inlineStr">
        <is>
          <t xml:space="preserve"> </t>
        </is>
      </c>
      <c r="C12" s="4" t="inlineStr">
        <is>
          <t xml:space="preserve"> </t>
        </is>
      </c>
      <c r="D12" s="6" t="n">
        <v>92900</v>
      </c>
      <c r="E12" s="6" t="n">
        <v>113600</v>
      </c>
      <c r="F12" s="4" t="inlineStr">
        <is>
          <t xml:space="preserve"> </t>
        </is>
      </c>
    </row>
    <row r="13">
      <c r="A13" s="4" t="inlineStr">
        <is>
          <t>Accrued Rebate</t>
        </is>
      </c>
      <c r="B13" s="4" t="inlineStr">
        <is>
          <t xml:space="preserve"> </t>
        </is>
      </c>
      <c r="C13" s="4" t="inlineStr">
        <is>
          <t xml:space="preserve"> </t>
        </is>
      </c>
      <c r="D13" s="6" t="n">
        <v>42800</v>
      </c>
      <c r="E13" s="5" t="n">
        <v>33100</v>
      </c>
      <c r="F13" s="4" t="inlineStr">
        <is>
          <t xml:space="preserve"> </t>
        </is>
      </c>
    </row>
    <row r="14">
      <c r="A14" s="4" t="inlineStr">
        <is>
          <t>Business Combination, Contingent Consideration, Liability</t>
        </is>
      </c>
      <c r="B14" s="4" t="inlineStr">
        <is>
          <t xml:space="preserve"> </t>
        </is>
      </c>
      <c r="C14" s="4" t="inlineStr">
        <is>
          <t xml:space="preserve"> </t>
        </is>
      </c>
      <c r="D14" s="5" t="n">
        <v>31300</v>
      </c>
      <c r="E14" s="4" t="inlineStr">
        <is>
          <t xml:space="preserve"> </t>
        </is>
      </c>
      <c r="F14" s="4" t="inlineStr">
        <is>
          <t xml:space="preserve"> </t>
        </is>
      </c>
    </row>
    <row r="15">
      <c r="A15" s="4" t="inlineStr">
        <is>
          <t>Investment tax credit, Percent</t>
        </is>
      </c>
      <c r="B15" s="9" t="n">
        <v>0.25</v>
      </c>
      <c r="C15" s="4" t="inlineStr">
        <is>
          <t xml:space="preserve"> </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he Company and Its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he Company and Its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t>
        </is>
      </c>
      <c r="B21" s="4" t="inlineStr">
        <is>
          <t xml:space="preserve"> </t>
        </is>
      </c>
      <c r="C21" s="4" t="inlineStr">
        <is>
          <t xml:space="preserve"> </t>
        </is>
      </c>
      <c r="D21" s="4" t="inlineStr">
        <is>
          <t>39 years</t>
        </is>
      </c>
      <c r="E21" s="4" t="inlineStr">
        <is>
          <t xml:space="preserve"> </t>
        </is>
      </c>
      <c r="F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he Company and Its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maining unearned compensation cost related to nonvested restricted stock units and options</t>
        </is>
      </c>
      <c r="B24" s="4" t="inlineStr">
        <is>
          <t xml:space="preserve"> </t>
        </is>
      </c>
      <c r="C24" s="4" t="inlineStr">
        <is>
          <t xml:space="preserve"> </t>
        </is>
      </c>
      <c r="D24" s="5" t="n">
        <v>137600</v>
      </c>
      <c r="E24" s="4" t="inlineStr">
        <is>
          <t xml:space="preserve"> </t>
        </is>
      </c>
      <c r="F24" s="4" t="inlineStr">
        <is>
          <t xml:space="preserve"> </t>
        </is>
      </c>
    </row>
    <row r="25">
      <c r="A25" s="4" t="inlineStr">
        <is>
          <t>Weighted-average remaining service period of unearned compensation costs related to nonvested restricted stock units and options</t>
        </is>
      </c>
      <c r="B25" s="4" t="inlineStr">
        <is>
          <t xml:space="preserve"> </t>
        </is>
      </c>
      <c r="C25" s="4" t="inlineStr">
        <is>
          <t xml:space="preserve"> </t>
        </is>
      </c>
      <c r="D25" s="4" t="inlineStr">
        <is>
          <t>1 year 3 months 18 days</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centrations of Credit Risk (Details)</t>
        </is>
      </c>
      <c r="B1" s="2" t="inlineStr">
        <is>
          <t>12 Months Ended</t>
        </is>
      </c>
    </row>
    <row r="2">
      <c r="B2" s="2" t="inlineStr">
        <is>
          <t>Apr. 01, 2023</t>
        </is>
      </c>
      <c r="C2" s="2" t="inlineStr">
        <is>
          <t>Apr. 02, 2022</t>
        </is>
      </c>
      <c r="D2" s="2" t="inlineStr">
        <is>
          <t>Apr. 03, 2021</t>
        </is>
      </c>
    </row>
    <row r="3">
      <c r="A3" s="3" t="inlineStr">
        <is>
          <t>Revenue from significant customers</t>
        </is>
      </c>
      <c r="B3" s="4" t="inlineStr">
        <is>
          <t xml:space="preserve"> </t>
        </is>
      </c>
      <c r="C3" s="4" t="inlineStr">
        <is>
          <t xml:space="preserve"> </t>
        </is>
      </c>
      <c r="D3" s="4" t="inlineStr">
        <is>
          <t xml:space="preserve"> </t>
        </is>
      </c>
    </row>
    <row r="4">
      <c r="A4" s="4" t="inlineStr">
        <is>
          <t>Three largest accounts receivable balances percentage [Line Items]</t>
        </is>
      </c>
      <c r="B4" s="9" t="n">
        <v>0.54</v>
      </c>
      <c r="C4" s="9" t="n">
        <v>0.57</v>
      </c>
      <c r="D4" s="4" t="inlineStr">
        <is>
          <t xml:space="preserve"> </t>
        </is>
      </c>
    </row>
    <row r="5">
      <c r="A5" s="4" t="inlineStr">
        <is>
          <t>Sales Revenue, Net | Customer Concentration Risk | Apple</t>
        </is>
      </c>
      <c r="B5" s="4" t="inlineStr">
        <is>
          <t xml:space="preserve"> </t>
        </is>
      </c>
      <c r="C5" s="4" t="inlineStr">
        <is>
          <t xml:space="preserve"> </t>
        </is>
      </c>
      <c r="D5" s="4" t="inlineStr">
        <is>
          <t xml:space="preserve"> </t>
        </is>
      </c>
    </row>
    <row r="6">
      <c r="A6" s="3" t="inlineStr">
        <is>
          <t>Revenue from significant customers</t>
        </is>
      </c>
      <c r="B6" s="4" t="inlineStr">
        <is>
          <t xml:space="preserve"> </t>
        </is>
      </c>
      <c r="C6" s="4" t="inlineStr">
        <is>
          <t xml:space="preserve"> </t>
        </is>
      </c>
      <c r="D6" s="4" t="inlineStr">
        <is>
          <t xml:space="preserve"> </t>
        </is>
      </c>
    </row>
    <row r="7">
      <c r="A7" s="4" t="inlineStr">
        <is>
          <t>Percentage</t>
        </is>
      </c>
      <c r="B7" s="9" t="n">
        <v>0.12</v>
      </c>
      <c r="C7" s="9" t="n">
        <v>0.11</v>
      </c>
      <c r="D7" s="9" t="n">
        <v>0.07000000000000001</v>
      </c>
    </row>
    <row r="8">
      <c r="A8" s="4" t="inlineStr">
        <is>
          <t>Percentage</t>
        </is>
      </c>
      <c r="B8" s="9" t="n">
        <v>0.12</v>
      </c>
      <c r="C8" s="9" t="n">
        <v>0.11</v>
      </c>
      <c r="D8" s="9" t="n">
        <v>0.07000000000000001</v>
      </c>
    </row>
    <row r="9">
      <c r="A9" s="4" t="inlineStr">
        <is>
          <t>Sales Revenue, Net | Customer Concentration Risk | Apple</t>
        </is>
      </c>
      <c r="B9" s="4" t="inlineStr">
        <is>
          <t xml:space="preserve"> </t>
        </is>
      </c>
      <c r="C9" s="4" t="inlineStr">
        <is>
          <t xml:space="preserve"> </t>
        </is>
      </c>
      <c r="D9" s="4" t="inlineStr">
        <is>
          <t xml:space="preserve"> </t>
        </is>
      </c>
    </row>
    <row r="10">
      <c r="A10" s="3" t="inlineStr">
        <is>
          <t>Revenue from significant customers</t>
        </is>
      </c>
      <c r="B10" s="4" t="inlineStr">
        <is>
          <t xml:space="preserve"> </t>
        </is>
      </c>
      <c r="C10" s="4" t="inlineStr">
        <is>
          <t xml:space="preserve"> </t>
        </is>
      </c>
      <c r="D10" s="4" t="inlineStr">
        <is>
          <t xml:space="preserve"> </t>
        </is>
      </c>
    </row>
    <row r="11">
      <c r="A11" s="4" t="inlineStr">
        <is>
          <t>Percentage</t>
        </is>
      </c>
      <c r="B11" s="9" t="n">
        <v>0.37</v>
      </c>
      <c r="C11" s="9" t="n">
        <v>0.33</v>
      </c>
      <c r="D11" s="9" t="n">
        <v>0.3</v>
      </c>
    </row>
    <row r="12">
      <c r="A12" s="4" t="inlineStr">
        <is>
          <t>Percentage</t>
        </is>
      </c>
      <c r="B12" s="9" t="n">
        <v>0.37</v>
      </c>
      <c r="C12" s="9" t="n">
        <v>0.33</v>
      </c>
      <c r="D12" s="9" t="n">
        <v>0.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1, 2023</t>
        </is>
      </c>
      <c r="C1" s="2" t="inlineStr">
        <is>
          <t>Apr. 02, 2022</t>
        </is>
      </c>
    </row>
    <row r="2">
      <c r="A2" s="3" t="inlineStr">
        <is>
          <t>Components of inventories</t>
        </is>
      </c>
      <c r="B2" s="4" t="inlineStr">
        <is>
          <t xml:space="preserve"> </t>
        </is>
      </c>
      <c r="C2" s="4" t="inlineStr">
        <is>
          <t xml:space="preserve"> </t>
        </is>
      </c>
    </row>
    <row r="3">
      <c r="A3" s="4" t="inlineStr">
        <is>
          <t>Raw materials</t>
        </is>
      </c>
      <c r="B3" s="5" t="n">
        <v>264367</v>
      </c>
      <c r="C3" s="5" t="n">
        <v>236095</v>
      </c>
    </row>
    <row r="4">
      <c r="A4" s="4" t="inlineStr">
        <is>
          <t>Work in process</t>
        </is>
      </c>
      <c r="B4" s="6" t="n">
        <v>345545</v>
      </c>
      <c r="C4" s="6" t="n">
        <v>357332</v>
      </c>
    </row>
    <row r="5">
      <c r="A5" s="4" t="inlineStr">
        <is>
          <t>Finished goods</t>
        </is>
      </c>
      <c r="B5" s="6" t="n">
        <v>186684</v>
      </c>
      <c r="C5" s="6" t="n">
        <v>162321</v>
      </c>
    </row>
    <row r="6">
      <c r="A6" s="4" t="inlineStr">
        <is>
          <t>Total inventories</t>
        </is>
      </c>
      <c r="B6" s="5" t="n">
        <v>796596</v>
      </c>
      <c r="C6" s="5" t="n">
        <v>7557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Apr. 01, 2023</t>
        </is>
      </c>
      <c r="C1" s="2" t="inlineStr">
        <is>
          <t>Apr. 02, 2022</t>
        </is>
      </c>
    </row>
    <row r="2">
      <c r="A2" s="3" t="inlineStr">
        <is>
          <t>Property, Plant and Equipment [Abstract]</t>
        </is>
      </c>
      <c r="B2" s="4" t="inlineStr">
        <is>
          <t xml:space="preserve"> </t>
        </is>
      </c>
      <c r="C2" s="4" t="inlineStr">
        <is>
          <t xml:space="preserve"> </t>
        </is>
      </c>
    </row>
    <row r="3">
      <c r="A3" s="4" t="inlineStr">
        <is>
          <t>Land</t>
        </is>
      </c>
      <c r="B3" s="5" t="n">
        <v>25842</v>
      </c>
      <c r="C3" s="5" t="n">
        <v>25842</v>
      </c>
    </row>
    <row r="4">
      <c r="A4" s="4" t="inlineStr">
        <is>
          <t>Building and leasehold improvements</t>
        </is>
      </c>
      <c r="B4" s="6" t="n">
        <v>463888</v>
      </c>
      <c r="C4" s="6" t="n">
        <v>432305</v>
      </c>
    </row>
    <row r="5">
      <c r="A5" s="4" t="inlineStr">
        <is>
          <t>Machinery and equipment</t>
        </is>
      </c>
      <c r="B5" s="6" t="n">
        <v>2430307</v>
      </c>
      <c r="C5" s="6" t="n">
        <v>2401735</v>
      </c>
    </row>
    <row r="6">
      <c r="A6" s="4" t="inlineStr">
        <is>
          <t>Construction in progress</t>
        </is>
      </c>
      <c r="B6" s="6" t="n">
        <v>130086</v>
      </c>
      <c r="C6" s="6" t="n">
        <v>128317</v>
      </c>
    </row>
    <row r="7">
      <c r="A7" s="4" t="inlineStr">
        <is>
          <t>Property, Plant and Equipment, Gross</t>
        </is>
      </c>
      <c r="B7" s="6" t="n">
        <v>3050123</v>
      </c>
      <c r="C7" s="6" t="n">
        <v>2988199</v>
      </c>
    </row>
    <row r="8">
      <c r="A8" s="4" t="inlineStr">
        <is>
          <t>Less accumulated depreciation</t>
        </is>
      </c>
      <c r="B8" s="6" t="n">
        <v>-1900317</v>
      </c>
      <c r="C8" s="6" t="n">
        <v>-1734608</v>
      </c>
    </row>
    <row r="9">
      <c r="A9" s="4" t="inlineStr">
        <is>
          <t>Property and equipment, net</t>
        </is>
      </c>
      <c r="B9" s="5" t="n">
        <v>1149806</v>
      </c>
      <c r="C9" s="5" t="n">
        <v>12535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Business Acquisitions (Details Textual) - USD ($) $ in Thousands</t>
        </is>
      </c>
      <c r="E1" s="2" t="inlineStr">
        <is>
          <t>12 Months Ended</t>
        </is>
      </c>
    </row>
    <row r="2">
      <c r="B2" s="2" t="inlineStr">
        <is>
          <t>Oct. 19, 2021</t>
        </is>
      </c>
      <c r="C2" s="2" t="inlineStr">
        <is>
          <t>Apr. 05, 2021</t>
        </is>
      </c>
      <c r="D2" s="2" t="inlineStr">
        <is>
          <t>Oct. 01, 2020</t>
        </is>
      </c>
      <c r="E2" s="2" t="inlineStr">
        <is>
          <t>Apr. 01, 2023</t>
        </is>
      </c>
      <c r="F2" s="2" t="inlineStr">
        <is>
          <t>Apr. 02, 2022</t>
        </is>
      </c>
      <c r="G2" s="2" t="inlineStr">
        <is>
          <t>Apr. 0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cquired During Period</t>
        </is>
      </c>
      <c r="B4" s="4" t="inlineStr">
        <is>
          <t xml:space="preserve"> </t>
        </is>
      </c>
      <c r="C4" s="4" t="inlineStr">
        <is>
          <t xml:space="preserve"> </t>
        </is>
      </c>
      <c r="D4" s="4" t="inlineStr">
        <is>
          <t xml:space="preserve"> </t>
        </is>
      </c>
      <c r="E4" s="5" t="n">
        <v>2760813</v>
      </c>
      <c r="F4" s="5" t="n">
        <v>2775634</v>
      </c>
      <c r="G4" s="4" t="inlineStr">
        <is>
          <t xml:space="preserve"> </t>
        </is>
      </c>
    </row>
    <row r="5">
      <c r="A5" s="4" t="inlineStr">
        <is>
          <t>Business Combination, Contingent Consideration, Liability</t>
        </is>
      </c>
      <c r="B5" s="4" t="inlineStr">
        <is>
          <t xml:space="preserve"> </t>
        </is>
      </c>
      <c r="C5" s="4" t="inlineStr">
        <is>
          <t xml:space="preserve"> </t>
        </is>
      </c>
      <c r="D5" s="4" t="inlineStr">
        <is>
          <t xml:space="preserve"> </t>
        </is>
      </c>
      <c r="E5" s="5" t="n">
        <v>31300</v>
      </c>
      <c r="F5" s="4" t="inlineStr">
        <is>
          <t xml:space="preserve"> </t>
        </is>
      </c>
      <c r="G5" s="4" t="inlineStr">
        <is>
          <t xml:space="preserve"> </t>
        </is>
      </c>
    </row>
    <row r="6">
      <c r="A6" s="4" t="inlineStr">
        <is>
          <t>BUSINESS ACQUISITIONS</t>
        </is>
      </c>
      <c r="B6" s="4" t="inlineStr">
        <is>
          <t xml:space="preserve"> </t>
        </is>
      </c>
      <c r="C6" s="4" t="inlineStr">
        <is>
          <t xml:space="preserve"> </t>
        </is>
      </c>
      <c r="D6" s="4" t="inlineStr">
        <is>
          <t xml:space="preserve"> </t>
        </is>
      </c>
      <c r="E6" s="4" t="inlineStr">
        <is>
          <t>BUSINESS ACQUISITIONSDuring fiscal 2022, the Company completed the acquisitions of United SiC and NextInput, Inc. ("NextInput"). During fiscal 2021, the Company completed the acquisition of 7Hugs Labs S.A.S. ("7Hugs"). The goodwill resulting from these acquisitions is attributed to synergies and other benefits that are generated from these transactions. The operating results of these companies, which were not material either individually or in the aggregate, have been included in the Company's consolidated financial statements as of the acquisition dates. As a result, pro forma results of operations for these acquisitions have not been presented. United Silicon Carbide, Inc. On October 19, 2021, the Company acquired all the outstanding equity interests of United SiC, a leading manufacturer of silicon carbide ("SiC") power semiconductors, for a total purchase price of $236.7 million. The acquisition expanded the Company's offerings to include SiC power products for a range of applications such as electric vehicles, battery charging, IT infrastructure, renewables and circuit protection. The purchase price comprised cash consideration of $227.2 million and contingent consideration of up to $31.3 million which is to be paid to the sellers during the first quarter of fiscal 2024 (in accordance with the terms of the acquisition agreement) due to the achievement of certain revenue and gross margin targets over the period beginning on the acquisition date through December 31, 2022. The estimated fair value of the contingent consideration liability was $9.5 million as of the acquisition date. At April 2, 2022, the contingent consideration liability was remeasured to a fair value of $17.6 million and is included in "Other long-term liabilities" in the Consolidated Balance Sheet. The maximum contingent consideration of $31.3 million has been earned and is included in "Other current liabilities" in the Consolidated Balance Sheet as of April 1, 2023, with the increase in fair value recognized in "Other operating expense" in the Consolidated Statement of Income. Refer to Note 7 for further information related to the fair value measurement. During fiscal years 2023 and 2022, the Company recorded acquisition and integration related costs associated with the acquisition of United SiC totaling $14.6 million and $12.2 million, respectively, in "Other operating expense" in the Consolidated Statements of Income. During fiscal 2022, the Company also recorded $3.6 million of acquisition and integration related costs in "Cost of goods sold" in the Consolidated Statement of Income. NextInput, Inc. On April 5, 2021, the Company acquired all the outstanding equity interests of NextInput, a leader in microelectromechanical system ("MEMS")-based sensing solutions, for a total cash purchase price of $173.3 million. The acquisition expanded the Company's offerings of MEMS-based products for mobile applications, providing sensing solutions for a broad range of applications in other markets. During fiscal years 2023, 2022 and 2021, the Company recorded acquisition and integration related costs associated with the acquisition of NextInput totaling $2.1 million, $2.7 million and $1.8 million, respectively, in "Other operating expense" in the Consolidated Statements of Income. In connection with the Company's fiscal 2022 annual qualitative goodwill impairment assessment, it was determined that the market adoption of the acquired NextInput technology into mobile handsets was expected to be delayed compared to the previous assumptions. As a result, the Company completed a quantitative assessment of its reporting unit, which resulted in a goodwill impairment charge of $48.0 million. 7Hugs Labs S.A.S. In fiscal 2021, the Company acquired all the outstanding equity interests of 7Hugs, a private developer of ultra - wideband ("UWB") software and solutions, for a total cash purchase price of $48.7 million. During fiscal years 2023, 2022 and 2021, the Company recorded acquisition and integration related costs associated with the acquisition of 7Hugs totaling $0.1 million, $0.2 million and $2.4 million, respectively, in "Other operating expense" in the Consolidated Statements of Income.</t>
        </is>
      </c>
      <c r="F6" s="4" t="inlineStr">
        <is>
          <t xml:space="preserve"> </t>
        </is>
      </c>
      <c r="G6" s="4" t="inlineStr">
        <is>
          <t xml:space="preserve"> </t>
        </is>
      </c>
    </row>
    <row r="7">
      <c r="A7" s="4" t="inlineStr">
        <is>
          <t>In-process 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PRD</t>
        </is>
      </c>
      <c r="B9" s="4" t="inlineStr">
        <is>
          <t xml:space="preserve"> </t>
        </is>
      </c>
      <c r="C9" s="4" t="inlineStr">
        <is>
          <t xml:space="preserve"> </t>
        </is>
      </c>
      <c r="D9" s="4" t="inlineStr">
        <is>
          <t xml:space="preserve"> </t>
        </is>
      </c>
      <c r="E9" s="5" t="n">
        <v>9642</v>
      </c>
      <c r="F9" s="6" t="n">
        <v>9734</v>
      </c>
      <c r="G9" s="4" t="inlineStr">
        <is>
          <t xml:space="preserve"> </t>
        </is>
      </c>
    </row>
    <row r="10">
      <c r="A10" s="4" t="inlineStr">
        <is>
          <t>7Hu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Businesses, Gross</t>
        </is>
      </c>
      <c r="B12" s="5" t="n">
        <v>227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t>
        </is>
      </c>
      <c r="B13" s="6" t="n">
        <v>236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tingent Consideration, Liability</t>
        </is>
      </c>
      <c r="B14" s="5" t="n">
        <v>9500</v>
      </c>
      <c r="C14" s="4" t="inlineStr">
        <is>
          <t xml:space="preserve"> </t>
        </is>
      </c>
      <c r="D14" s="4" t="inlineStr">
        <is>
          <t xml:space="preserve"> </t>
        </is>
      </c>
      <c r="E14" s="4" t="inlineStr">
        <is>
          <t xml:space="preserve"> </t>
        </is>
      </c>
      <c r="F14" s="6" t="n">
        <v>17600</v>
      </c>
      <c r="G14" s="4" t="inlineStr">
        <is>
          <t xml:space="preserve"> </t>
        </is>
      </c>
    </row>
    <row r="15">
      <c r="A15" s="4" t="inlineStr">
        <is>
          <t>7Hu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Consideration Transferred</t>
        </is>
      </c>
      <c r="B17" s="4" t="inlineStr">
        <is>
          <t xml:space="preserve"> </t>
        </is>
      </c>
      <c r="C17" s="4" t="inlineStr">
        <is>
          <t xml:space="preserve"> </t>
        </is>
      </c>
      <c r="D17" s="5" t="n">
        <v>48700</v>
      </c>
      <c r="E17" s="4" t="inlineStr">
        <is>
          <t xml:space="preserve"> </t>
        </is>
      </c>
      <c r="F17" s="4" t="inlineStr">
        <is>
          <t xml:space="preserve"> </t>
        </is>
      </c>
      <c r="G17" s="4" t="inlineStr">
        <is>
          <t xml:space="preserve"> </t>
        </is>
      </c>
    </row>
    <row r="18">
      <c r="A18" s="4" t="inlineStr">
        <is>
          <t>NextInp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Consideration Transferred</t>
        </is>
      </c>
      <c r="B20" s="4" t="inlineStr">
        <is>
          <t xml:space="preserve"> </t>
        </is>
      </c>
      <c r="C20" s="5" t="n">
        <v>173300</v>
      </c>
      <c r="D20" s="4" t="inlineStr">
        <is>
          <t xml:space="preserve"> </t>
        </is>
      </c>
      <c r="E20" s="4" t="inlineStr">
        <is>
          <t xml:space="preserve"> </t>
        </is>
      </c>
      <c r="F20" s="4" t="inlineStr">
        <is>
          <t xml:space="preserve"> </t>
        </is>
      </c>
      <c r="G20" s="4" t="inlineStr">
        <is>
          <t xml:space="preserve"> </t>
        </is>
      </c>
    </row>
    <row r="21">
      <c r="A21" s="4" t="inlineStr">
        <is>
          <t>Maximum | 7Hu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Contingent Consideration, Liability</t>
        </is>
      </c>
      <c r="B23" s="4" t="inlineStr">
        <is>
          <t xml:space="preserve"> </t>
        </is>
      </c>
      <c r="C23" s="4" t="inlineStr">
        <is>
          <t xml:space="preserve"> </t>
        </is>
      </c>
      <c r="D23" s="4" t="inlineStr">
        <is>
          <t xml:space="preserve"> </t>
        </is>
      </c>
      <c r="E23" s="6" t="n">
        <v>31300</v>
      </c>
      <c r="F23" s="4" t="inlineStr">
        <is>
          <t xml:space="preserve"> </t>
        </is>
      </c>
      <c r="G23" s="4" t="inlineStr">
        <is>
          <t xml:space="preserve"> </t>
        </is>
      </c>
    </row>
    <row r="24">
      <c r="A24" s="4" t="inlineStr">
        <is>
          <t>Other Operating Income (Expense) [Member] | 7Hu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gration related costs</t>
        </is>
      </c>
      <c r="B26" s="4" t="inlineStr">
        <is>
          <t xml:space="preserve"> </t>
        </is>
      </c>
      <c r="C26" s="4" t="inlineStr">
        <is>
          <t xml:space="preserve"> </t>
        </is>
      </c>
      <c r="D26" s="4" t="inlineStr">
        <is>
          <t xml:space="preserve"> </t>
        </is>
      </c>
      <c r="E26" s="6" t="n">
        <v>14600</v>
      </c>
      <c r="F26" s="6" t="n">
        <v>12200</v>
      </c>
      <c r="G26" s="4" t="inlineStr">
        <is>
          <t xml:space="preserve"> </t>
        </is>
      </c>
    </row>
    <row r="27">
      <c r="A27" s="4" t="inlineStr">
        <is>
          <t>Other Operating Income (Expense) [Member] | 7Hu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gration related costs</t>
        </is>
      </c>
      <c r="B29" s="4" t="inlineStr">
        <is>
          <t xml:space="preserve"> </t>
        </is>
      </c>
      <c r="C29" s="4" t="inlineStr">
        <is>
          <t xml:space="preserve"> </t>
        </is>
      </c>
      <c r="D29" s="4" t="inlineStr">
        <is>
          <t xml:space="preserve"> </t>
        </is>
      </c>
      <c r="E29" s="6" t="n">
        <v>100</v>
      </c>
      <c r="F29" s="6" t="n">
        <v>200</v>
      </c>
      <c r="G29" s="5" t="n">
        <v>2400</v>
      </c>
    </row>
    <row r="30">
      <c r="A30" s="4" t="inlineStr">
        <is>
          <t>Other Operating Income (Expense) [Member] | NextInpu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gration related costs</t>
        </is>
      </c>
      <c r="B32" s="4" t="inlineStr">
        <is>
          <t xml:space="preserve"> </t>
        </is>
      </c>
      <c r="C32" s="4" t="inlineStr">
        <is>
          <t xml:space="preserve"> </t>
        </is>
      </c>
      <c r="D32" s="4" t="inlineStr">
        <is>
          <t xml:space="preserve"> </t>
        </is>
      </c>
      <c r="E32" s="6" t="n">
        <v>2100</v>
      </c>
      <c r="F32" s="6" t="n">
        <v>2700</v>
      </c>
      <c r="G32" s="6" t="n">
        <v>1800</v>
      </c>
    </row>
    <row r="33">
      <c r="A33" s="4" t="inlineStr">
        <is>
          <t>Other Operating Income (Expense) [Member] | Other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gration related costs</t>
        </is>
      </c>
      <c r="B35" s="4" t="inlineStr">
        <is>
          <t xml:space="preserve"> </t>
        </is>
      </c>
      <c r="C35" s="4" t="inlineStr">
        <is>
          <t xml:space="preserve"> </t>
        </is>
      </c>
      <c r="D35" s="4" t="inlineStr">
        <is>
          <t xml:space="preserve"> </t>
        </is>
      </c>
      <c r="E35" s="5" t="n">
        <v>4100</v>
      </c>
      <c r="F35" s="6" t="n">
        <v>7000</v>
      </c>
      <c r="G35" s="5" t="n">
        <v>23100</v>
      </c>
    </row>
    <row r="36">
      <c r="A36" s="4" t="inlineStr">
        <is>
          <t>Cost of Sales [Member] | 7Hu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gration related costs</t>
        </is>
      </c>
      <c r="B38" s="4" t="inlineStr">
        <is>
          <t xml:space="preserve"> </t>
        </is>
      </c>
      <c r="C38" s="4" t="inlineStr">
        <is>
          <t xml:space="preserve"> </t>
        </is>
      </c>
      <c r="D38" s="4" t="inlineStr">
        <is>
          <t xml:space="preserve"> </t>
        </is>
      </c>
      <c r="E38" s="4" t="inlineStr">
        <is>
          <t xml:space="preserve"> </t>
        </is>
      </c>
      <c r="F38" s="5" t="n">
        <v>3600</v>
      </c>
      <c r="G38"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Goodwill and Intangible Assets (Details 1) - USD ($) $ in Thousands</t>
        </is>
      </c>
      <c r="C1" s="2" t="inlineStr">
        <is>
          <t>12 Months Ended</t>
        </is>
      </c>
    </row>
    <row r="2">
      <c r="B2" s="2" t="inlineStr">
        <is>
          <t>Jul. 02, 2022</t>
        </is>
      </c>
      <c r="C2" s="2" t="inlineStr">
        <is>
          <t>Apr. 01, 2023</t>
        </is>
      </c>
      <c r="D2" s="2" t="inlineStr">
        <is>
          <t>Apr. 02, 2022</t>
        </is>
      </c>
      <c r="E2" s="2" t="inlineStr">
        <is>
          <t>Apr. 03,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5" t="n">
        <v>0</v>
      </c>
      <c r="C4" s="5" t="n">
        <v>12411</v>
      </c>
      <c r="D4" s="5" t="n">
        <v>48000</v>
      </c>
      <c r="E4" s="5" t="n">
        <v>0</v>
      </c>
    </row>
    <row r="5">
      <c r="A5" s="3" t="inlineStr">
        <is>
          <t>Gross carrying amounts and amortization of intangibles</t>
        </is>
      </c>
      <c r="B5" s="4" t="inlineStr">
        <is>
          <t xml:space="preserve"> </t>
        </is>
      </c>
      <c r="C5" s="4" t="inlineStr">
        <is>
          <t xml:space="preserve"> </t>
        </is>
      </c>
      <c r="D5" s="4" t="inlineStr">
        <is>
          <t xml:space="preserve"> </t>
        </is>
      </c>
      <c r="E5" s="4" t="inlineStr">
        <is>
          <t xml:space="preserve"> </t>
        </is>
      </c>
    </row>
    <row r="6">
      <c r="A6" s="4" t="inlineStr">
        <is>
          <t>Accumulated Amortization</t>
        </is>
      </c>
      <c r="B6" s="4" t="inlineStr">
        <is>
          <t xml:space="preserve"> </t>
        </is>
      </c>
      <c r="C6" s="6" t="n">
        <v>451235</v>
      </c>
      <c r="D6" s="6" t="n">
        <v>470990</v>
      </c>
      <c r="E6" s="4" t="inlineStr">
        <is>
          <t xml:space="preserve"> </t>
        </is>
      </c>
    </row>
    <row r="7">
      <c r="A7" s="4" t="inlineStr">
        <is>
          <t>Goodwill, Foreign Currency Translation Gain (Loss)</t>
        </is>
      </c>
      <c r="B7" s="4" t="inlineStr">
        <is>
          <t xml:space="preserve"> </t>
        </is>
      </c>
      <c r="C7" s="6" t="n">
        <v>-2685</v>
      </c>
      <c r="D7" s="4" t="inlineStr">
        <is>
          <t xml:space="preserve"> </t>
        </is>
      </c>
      <c r="E7" s="4" t="inlineStr">
        <is>
          <t xml:space="preserve"> </t>
        </is>
      </c>
    </row>
    <row r="8">
      <c r="A8" s="4" t="inlineStr">
        <is>
          <t>Gross Carrying Amount</t>
        </is>
      </c>
      <c r="B8" s="4" t="inlineStr">
        <is>
          <t xml:space="preserve"> </t>
        </is>
      </c>
      <c r="C8" s="6" t="n">
        <v>988938</v>
      </c>
      <c r="D8" s="6" t="n">
        <v>1145776</v>
      </c>
      <c r="E8" s="4" t="inlineStr">
        <is>
          <t xml:space="preserve"> </t>
        </is>
      </c>
    </row>
    <row r="9">
      <c r="A9" s="4" t="inlineStr">
        <is>
          <t>Goodwill, Acquired During Period</t>
        </is>
      </c>
      <c r="B9" s="4" t="inlineStr">
        <is>
          <t xml:space="preserve"> </t>
        </is>
      </c>
      <c r="C9" s="6" t="n">
        <v>2760813</v>
      </c>
      <c r="D9" s="6" t="n">
        <v>2775634</v>
      </c>
      <c r="E9" s="4" t="inlineStr">
        <is>
          <t xml:space="preserve"> </t>
        </is>
      </c>
    </row>
    <row r="10">
      <c r="A10" s="4" t="inlineStr">
        <is>
          <t>fiscal year 2023</t>
        </is>
      </c>
      <c r="B10" s="4" t="inlineStr">
        <is>
          <t xml:space="preserve"> </t>
        </is>
      </c>
      <c r="C10" s="4" t="inlineStr">
        <is>
          <t xml:space="preserve"> </t>
        </is>
      </c>
      <c r="D10" s="4" t="inlineStr">
        <is>
          <t xml:space="preserve"> </t>
        </is>
      </c>
      <c r="E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 Impairment Loss</t>
        </is>
      </c>
      <c r="B12" s="4" t="inlineStr">
        <is>
          <t xml:space="preserve"> </t>
        </is>
      </c>
      <c r="C12" s="6" t="n">
        <v>12400</v>
      </c>
      <c r="D12" s="4" t="inlineStr">
        <is>
          <t xml:space="preserve"> </t>
        </is>
      </c>
      <c r="E12" s="4" t="inlineStr">
        <is>
          <t xml:space="preserve"> </t>
        </is>
      </c>
    </row>
    <row r="13">
      <c r="A13" s="4" t="inlineStr">
        <is>
          <t>All other</t>
        </is>
      </c>
      <c r="B13" s="4" t="inlineStr">
        <is>
          <t xml:space="preserve"> </t>
        </is>
      </c>
      <c r="C13" s="4" t="inlineStr">
        <is>
          <t xml:space="preserve"> </t>
        </is>
      </c>
      <c r="D13" s="4" t="inlineStr">
        <is>
          <t xml:space="preserve"> </t>
        </is>
      </c>
      <c r="E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 Impairment Loss</t>
        </is>
      </c>
      <c r="B15" s="4" t="inlineStr">
        <is>
          <t xml:space="preserve"> </t>
        </is>
      </c>
      <c r="C15" s="6" t="n">
        <v>12411</v>
      </c>
      <c r="D15" s="6" t="n">
        <v>48000</v>
      </c>
      <c r="E15" s="5" t="n">
        <v>0</v>
      </c>
    </row>
    <row r="16">
      <c r="A16" s="4" t="inlineStr">
        <is>
          <t>Technology licenses</t>
        </is>
      </c>
      <c r="B16" s="4" t="inlineStr">
        <is>
          <t xml:space="preserve"> </t>
        </is>
      </c>
      <c r="C16" s="4" t="inlineStr">
        <is>
          <t xml:space="preserve"> </t>
        </is>
      </c>
      <c r="D16" s="4" t="inlineStr">
        <is>
          <t xml:space="preserve"> </t>
        </is>
      </c>
      <c r="E16" s="4" t="inlineStr">
        <is>
          <t xml:space="preserve"> </t>
        </is>
      </c>
    </row>
    <row r="17">
      <c r="A17" s="3" t="inlineStr">
        <is>
          <t>Gross carrying amounts and amortization of intangibles</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4" t="inlineStr">
        <is>
          <t xml:space="preserve"> </t>
        </is>
      </c>
      <c r="C18" s="6" t="n">
        <v>1664</v>
      </c>
      <c r="D18" s="6" t="n">
        <v>2641</v>
      </c>
      <c r="E18" s="4" t="inlineStr">
        <is>
          <t xml:space="preserve"> </t>
        </is>
      </c>
    </row>
    <row r="19">
      <c r="A19" s="4" t="inlineStr">
        <is>
          <t>Accumulated Amortization</t>
        </is>
      </c>
      <c r="B19" s="4" t="inlineStr">
        <is>
          <t xml:space="preserve"> </t>
        </is>
      </c>
      <c r="C19" s="6" t="n">
        <v>513</v>
      </c>
      <c r="D19" s="6" t="n">
        <v>2169</v>
      </c>
      <c r="E19" s="4" t="inlineStr">
        <is>
          <t xml:space="preserve"> </t>
        </is>
      </c>
    </row>
    <row r="20">
      <c r="A20" s="4" t="inlineStr">
        <is>
          <t>Customer Relationships</t>
        </is>
      </c>
      <c r="B20" s="4" t="inlineStr">
        <is>
          <t xml:space="preserve"> </t>
        </is>
      </c>
      <c r="C20" s="4" t="inlineStr">
        <is>
          <t xml:space="preserve"> </t>
        </is>
      </c>
      <c r="D20" s="4" t="inlineStr">
        <is>
          <t xml:space="preserve"> </t>
        </is>
      </c>
      <c r="E20" s="4" t="inlineStr">
        <is>
          <t xml:space="preserve"> </t>
        </is>
      </c>
    </row>
    <row r="21">
      <c r="A21" s="3" t="inlineStr">
        <is>
          <t>Gross carrying amounts and amortization of intangibles</t>
        </is>
      </c>
      <c r="B21" s="4" t="inlineStr">
        <is>
          <t xml:space="preserve"> </t>
        </is>
      </c>
      <c r="C21" s="4" t="inlineStr">
        <is>
          <t xml:space="preserve"> </t>
        </is>
      </c>
      <c r="D21" s="4" t="inlineStr">
        <is>
          <t xml:space="preserve"> </t>
        </is>
      </c>
      <c r="E21" s="4" t="inlineStr">
        <is>
          <t xml:space="preserve"> </t>
        </is>
      </c>
    </row>
    <row r="22">
      <c r="A22" s="4" t="inlineStr">
        <is>
          <t>Gross Carrying Amount</t>
        </is>
      </c>
      <c r="B22" s="4" t="inlineStr">
        <is>
          <t xml:space="preserve"> </t>
        </is>
      </c>
      <c r="C22" s="6" t="n">
        <v>104616</v>
      </c>
      <c r="D22" s="6" t="n">
        <v>104778</v>
      </c>
      <c r="E22" s="4" t="inlineStr">
        <is>
          <t xml:space="preserve"> </t>
        </is>
      </c>
    </row>
    <row r="23">
      <c r="A23" s="4" t="inlineStr">
        <is>
          <t>Accumulated Amortization</t>
        </is>
      </c>
      <c r="B23" s="4" t="inlineStr">
        <is>
          <t xml:space="preserve"> </t>
        </is>
      </c>
      <c r="C23" s="6" t="n">
        <v>67485</v>
      </c>
      <c r="D23" s="6" t="n">
        <v>47208</v>
      </c>
      <c r="E23" s="4" t="inlineStr">
        <is>
          <t xml:space="preserve"> </t>
        </is>
      </c>
    </row>
    <row r="24">
      <c r="A24" s="4" t="inlineStr">
        <is>
          <t>Developed Technology</t>
        </is>
      </c>
      <c r="B24" s="4" t="inlineStr">
        <is>
          <t xml:space="preserve"> </t>
        </is>
      </c>
      <c r="C24" s="4" t="inlineStr">
        <is>
          <t xml:space="preserve"> </t>
        </is>
      </c>
      <c r="D24" s="4" t="inlineStr">
        <is>
          <t xml:space="preserve"> </t>
        </is>
      </c>
      <c r="E24" s="4" t="inlineStr">
        <is>
          <t xml:space="preserve"> </t>
        </is>
      </c>
    </row>
    <row r="25">
      <c r="A25" s="3" t="inlineStr">
        <is>
          <t>Gross carrying amounts and amortization of intangibles</t>
        </is>
      </c>
      <c r="B25" s="4" t="inlineStr">
        <is>
          <t xml:space="preserve"> </t>
        </is>
      </c>
      <c r="C25" s="4" t="inlineStr">
        <is>
          <t xml:space="preserve"> </t>
        </is>
      </c>
      <c r="D25" s="4" t="inlineStr">
        <is>
          <t xml:space="preserve"> </t>
        </is>
      </c>
      <c r="E25" s="4" t="inlineStr">
        <is>
          <t xml:space="preserve"> </t>
        </is>
      </c>
    </row>
    <row r="26">
      <c r="A26" s="4" t="inlineStr">
        <is>
          <t>Gross Carrying Amount</t>
        </is>
      </c>
      <c r="B26" s="4" t="inlineStr">
        <is>
          <t xml:space="preserve"> </t>
        </is>
      </c>
      <c r="C26" s="6" t="n">
        <v>872106</v>
      </c>
      <c r="D26" s="6" t="n">
        <v>1026690</v>
      </c>
      <c r="E26" s="4" t="inlineStr">
        <is>
          <t xml:space="preserve"> </t>
        </is>
      </c>
    </row>
    <row r="27">
      <c r="A27" s="4" t="inlineStr">
        <is>
          <t>Accumulated Amortization</t>
        </is>
      </c>
      <c r="B27" s="4" t="inlineStr">
        <is>
          <t xml:space="preserve"> </t>
        </is>
      </c>
      <c r="C27" s="6" t="n">
        <v>382448</v>
      </c>
      <c r="D27" s="6" t="n">
        <v>420255</v>
      </c>
      <c r="E27" s="4" t="inlineStr">
        <is>
          <t xml:space="preserve"> </t>
        </is>
      </c>
    </row>
    <row r="28">
      <c r="A28" s="4" t="inlineStr">
        <is>
          <t>Trade Names</t>
        </is>
      </c>
      <c r="B28" s="4" t="inlineStr">
        <is>
          <t xml:space="preserve"> </t>
        </is>
      </c>
      <c r="C28" s="4" t="inlineStr">
        <is>
          <t xml:space="preserve"> </t>
        </is>
      </c>
      <c r="D28" s="4" t="inlineStr">
        <is>
          <t xml:space="preserve"> </t>
        </is>
      </c>
      <c r="E28" s="4" t="inlineStr">
        <is>
          <t xml:space="preserve"> </t>
        </is>
      </c>
    </row>
    <row r="29">
      <c r="A29" s="3" t="inlineStr">
        <is>
          <t>Gross carrying amounts and amortization of intangibles</t>
        </is>
      </c>
      <c r="B29" s="4" t="inlineStr">
        <is>
          <t xml:space="preserve"> </t>
        </is>
      </c>
      <c r="C29" s="4" t="inlineStr">
        <is>
          <t xml:space="preserve"> </t>
        </is>
      </c>
      <c r="D29" s="4" t="inlineStr">
        <is>
          <t xml:space="preserve"> </t>
        </is>
      </c>
      <c r="E29" s="4" t="inlineStr">
        <is>
          <t xml:space="preserve"> </t>
        </is>
      </c>
    </row>
    <row r="30">
      <c r="A30" s="4" t="inlineStr">
        <is>
          <t>Gross Carrying Amount</t>
        </is>
      </c>
      <c r="B30" s="4" t="inlineStr">
        <is>
          <t xml:space="preserve"> </t>
        </is>
      </c>
      <c r="C30" s="6" t="n">
        <v>910</v>
      </c>
      <c r="D30" s="6" t="n">
        <v>1933</v>
      </c>
      <c r="E30" s="4" t="inlineStr">
        <is>
          <t xml:space="preserve"> </t>
        </is>
      </c>
    </row>
    <row r="31">
      <c r="A31" s="4" t="inlineStr">
        <is>
          <t>Accumulated Amortization</t>
        </is>
      </c>
      <c r="B31" s="4" t="inlineStr">
        <is>
          <t xml:space="preserve"> </t>
        </is>
      </c>
      <c r="C31" s="6" t="n">
        <v>789</v>
      </c>
      <c r="D31" s="6" t="n">
        <v>1358</v>
      </c>
      <c r="E31" s="4" t="inlineStr">
        <is>
          <t xml:space="preserve"> </t>
        </is>
      </c>
    </row>
    <row r="32">
      <c r="A32" s="4" t="inlineStr">
        <is>
          <t>NextInput</t>
        </is>
      </c>
      <c r="B32" s="4" t="inlineStr">
        <is>
          <t xml:space="preserve"> </t>
        </is>
      </c>
      <c r="C32" s="4" t="inlineStr">
        <is>
          <t xml:space="preserve"> </t>
        </is>
      </c>
      <c r="D32" s="4" t="inlineStr">
        <is>
          <t xml:space="preserve"> </t>
        </is>
      </c>
      <c r="E32" s="4" t="inlineStr">
        <is>
          <t xml:space="preserve"> </t>
        </is>
      </c>
    </row>
    <row r="33">
      <c r="A33" s="3" t="inlineStr">
        <is>
          <t>Goodwill and Intangible Assets [Line Items]</t>
        </is>
      </c>
      <c r="B33" s="4" t="inlineStr">
        <is>
          <t xml:space="preserve"> </t>
        </is>
      </c>
      <c r="C33" s="4" t="inlineStr">
        <is>
          <t xml:space="preserve"> </t>
        </is>
      </c>
      <c r="D33" s="4" t="inlineStr">
        <is>
          <t xml:space="preserve"> </t>
        </is>
      </c>
      <c r="E33" s="4" t="inlineStr">
        <is>
          <t xml:space="preserve"> </t>
        </is>
      </c>
    </row>
    <row r="34">
      <c r="A34" s="4" t="inlineStr">
        <is>
          <t>Goodwill, Acquired During Period</t>
        </is>
      </c>
      <c r="B34" s="4" t="inlineStr">
        <is>
          <t xml:space="preserve"> </t>
        </is>
      </c>
      <c r="C34" s="6" t="n">
        <v>572</v>
      </c>
      <c r="D34" s="4" t="inlineStr">
        <is>
          <t xml:space="preserve"> </t>
        </is>
      </c>
      <c r="E34" s="4" t="inlineStr">
        <is>
          <t xml:space="preserve"> </t>
        </is>
      </c>
    </row>
    <row r="35">
      <c r="A35" s="4" t="inlineStr">
        <is>
          <t>United Silicon Carbide</t>
        </is>
      </c>
      <c r="B35" s="4" t="inlineStr">
        <is>
          <t xml:space="preserve"> </t>
        </is>
      </c>
      <c r="C35" s="4" t="inlineStr">
        <is>
          <t xml:space="preserve"> </t>
        </is>
      </c>
      <c r="D35" s="4" t="inlineStr">
        <is>
          <t xml:space="preserve"> </t>
        </is>
      </c>
      <c r="E35" s="4" t="inlineStr">
        <is>
          <t xml:space="preserve"> </t>
        </is>
      </c>
    </row>
    <row r="36">
      <c r="A36" s="3" t="inlineStr">
        <is>
          <t>Goodwill and Intangible Assets [Line Items]</t>
        </is>
      </c>
      <c r="B36" s="4" t="inlineStr">
        <is>
          <t xml:space="preserve"> </t>
        </is>
      </c>
      <c r="C36" s="4" t="inlineStr">
        <is>
          <t xml:space="preserve"> </t>
        </is>
      </c>
      <c r="D36" s="4" t="inlineStr">
        <is>
          <t xml:space="preserve"> </t>
        </is>
      </c>
      <c r="E36" s="4" t="inlineStr">
        <is>
          <t xml:space="preserve"> </t>
        </is>
      </c>
    </row>
    <row r="37">
      <c r="A37" s="4" t="inlineStr">
        <is>
          <t>Goodwill, Purchase Accounting Adjustments</t>
        </is>
      </c>
      <c r="B37" s="4" t="inlineStr">
        <is>
          <t xml:space="preserve"> </t>
        </is>
      </c>
      <c r="C37" s="6" t="n">
        <v>-297</v>
      </c>
      <c r="D37" s="4" t="inlineStr">
        <is>
          <t xml:space="preserve"> </t>
        </is>
      </c>
      <c r="E37" s="4" t="inlineStr">
        <is>
          <t xml:space="preserve"> </t>
        </is>
      </c>
    </row>
    <row r="38">
      <c r="A38" s="4" t="inlineStr">
        <is>
          <t>HPA</t>
        </is>
      </c>
      <c r="B38" s="4" t="inlineStr">
        <is>
          <t xml:space="preserve"> </t>
        </is>
      </c>
      <c r="C38" s="4" t="inlineStr">
        <is>
          <t xml:space="preserve"> </t>
        </is>
      </c>
      <c r="D38" s="4" t="inlineStr">
        <is>
          <t xml:space="preserve"> </t>
        </is>
      </c>
      <c r="E38" s="4" t="inlineStr">
        <is>
          <t xml:space="preserve"> </t>
        </is>
      </c>
    </row>
    <row r="39">
      <c r="A39" s="3" t="inlineStr">
        <is>
          <t>Goodwill and Intangible Assets [Line Items]</t>
        </is>
      </c>
      <c r="B39" s="4" t="inlineStr">
        <is>
          <t xml:space="preserve"> </t>
        </is>
      </c>
      <c r="C39" s="4" t="inlineStr">
        <is>
          <t xml:space="preserve"> </t>
        </is>
      </c>
      <c r="D39" s="4" t="inlineStr">
        <is>
          <t xml:space="preserve"> </t>
        </is>
      </c>
      <c r="E39" s="4" t="inlineStr">
        <is>
          <t xml:space="preserve"> </t>
        </is>
      </c>
    </row>
    <row r="40">
      <c r="A40" s="4" t="inlineStr">
        <is>
          <t>Goodwill, Impairment Loss</t>
        </is>
      </c>
      <c r="B40" s="4" t="inlineStr">
        <is>
          <t xml:space="preserve"> </t>
        </is>
      </c>
      <c r="C40" s="6" t="n">
        <v>0</v>
      </c>
      <c r="D40" s="4" t="inlineStr">
        <is>
          <t xml:space="preserve"> </t>
        </is>
      </c>
      <c r="E40" s="4" t="inlineStr">
        <is>
          <t xml:space="preserve"> </t>
        </is>
      </c>
    </row>
    <row r="41">
      <c r="A41" s="3" t="inlineStr">
        <is>
          <t>Gross carrying amounts and amortization of intangibles</t>
        </is>
      </c>
      <c r="B41" s="4" t="inlineStr">
        <is>
          <t xml:space="preserve"> </t>
        </is>
      </c>
      <c r="C41" s="4" t="inlineStr">
        <is>
          <t xml:space="preserve"> </t>
        </is>
      </c>
      <c r="D41" s="4" t="inlineStr">
        <is>
          <t xml:space="preserve"> </t>
        </is>
      </c>
      <c r="E41" s="4" t="inlineStr">
        <is>
          <t xml:space="preserve"> </t>
        </is>
      </c>
    </row>
    <row r="42">
      <c r="A42" s="4" t="inlineStr">
        <is>
          <t>Goodwill, Foreign Currency Translation Gain (Loss)</t>
        </is>
      </c>
      <c r="B42" s="4" t="inlineStr">
        <is>
          <t xml:space="preserve"> </t>
        </is>
      </c>
      <c r="C42" s="6" t="n">
        <v>0</v>
      </c>
      <c r="D42" s="4" t="inlineStr">
        <is>
          <t xml:space="preserve"> </t>
        </is>
      </c>
      <c r="E42" s="4" t="inlineStr">
        <is>
          <t xml:space="preserve"> </t>
        </is>
      </c>
    </row>
    <row r="43">
      <c r="A43" s="4" t="inlineStr">
        <is>
          <t>Goodwill, Acquired During Period</t>
        </is>
      </c>
      <c r="B43" s="4" t="inlineStr">
        <is>
          <t xml:space="preserve"> </t>
        </is>
      </c>
      <c r="C43" s="6" t="n">
        <v>501602</v>
      </c>
      <c r="D43" s="6" t="n">
        <v>501899</v>
      </c>
      <c r="E43" s="4" t="inlineStr">
        <is>
          <t xml:space="preserve"> </t>
        </is>
      </c>
    </row>
    <row r="44">
      <c r="A44" s="4" t="inlineStr">
        <is>
          <t>HPA | NextInput</t>
        </is>
      </c>
      <c r="B44" s="4" t="inlineStr">
        <is>
          <t xml:space="preserve"> </t>
        </is>
      </c>
      <c r="C44" s="4" t="inlineStr">
        <is>
          <t xml:space="preserve"> </t>
        </is>
      </c>
      <c r="D44" s="4" t="inlineStr">
        <is>
          <t xml:space="preserve"> </t>
        </is>
      </c>
      <c r="E44" s="4" t="inlineStr">
        <is>
          <t xml:space="preserve"> </t>
        </is>
      </c>
    </row>
    <row r="45">
      <c r="A45" s="3" t="inlineStr">
        <is>
          <t>Goodwill and Intangible Assets [Line Items]</t>
        </is>
      </c>
      <c r="B45" s="4" t="inlineStr">
        <is>
          <t xml:space="preserve"> </t>
        </is>
      </c>
      <c r="C45" s="4" t="inlineStr">
        <is>
          <t xml:space="preserve"> </t>
        </is>
      </c>
      <c r="D45" s="4" t="inlineStr">
        <is>
          <t xml:space="preserve"> </t>
        </is>
      </c>
      <c r="E45" s="4" t="inlineStr">
        <is>
          <t xml:space="preserve"> </t>
        </is>
      </c>
    </row>
    <row r="46">
      <c r="A46" s="4" t="inlineStr">
        <is>
          <t>Goodwill, Acquired During Period</t>
        </is>
      </c>
      <c r="B46" s="4" t="inlineStr">
        <is>
          <t xml:space="preserve"> </t>
        </is>
      </c>
      <c r="C46" s="6" t="n">
        <v>0</v>
      </c>
      <c r="D46" s="4" t="inlineStr">
        <is>
          <t xml:space="preserve"> </t>
        </is>
      </c>
      <c r="E46" s="4" t="inlineStr">
        <is>
          <t xml:space="preserve"> </t>
        </is>
      </c>
    </row>
    <row r="47">
      <c r="A47" s="4" t="inlineStr">
        <is>
          <t>HPA | United Silicon Carbide</t>
        </is>
      </c>
      <c r="B47" s="4" t="inlineStr">
        <is>
          <t xml:space="preserve"> </t>
        </is>
      </c>
      <c r="C47" s="4" t="inlineStr">
        <is>
          <t xml:space="preserve"> </t>
        </is>
      </c>
      <c r="D47" s="4" t="inlineStr">
        <is>
          <t xml:space="preserve"> </t>
        </is>
      </c>
      <c r="E47" s="4" t="inlineStr">
        <is>
          <t xml:space="preserve"> </t>
        </is>
      </c>
    </row>
    <row r="48">
      <c r="A48" s="3" t="inlineStr">
        <is>
          <t>Goodwill and Intangible Assets [Line Items]</t>
        </is>
      </c>
      <c r="B48" s="4" t="inlineStr">
        <is>
          <t xml:space="preserve"> </t>
        </is>
      </c>
      <c r="C48" s="4" t="inlineStr">
        <is>
          <t xml:space="preserve"> </t>
        </is>
      </c>
      <c r="D48" s="4" t="inlineStr">
        <is>
          <t xml:space="preserve"> </t>
        </is>
      </c>
      <c r="E48" s="4" t="inlineStr">
        <is>
          <t xml:space="preserve"> </t>
        </is>
      </c>
    </row>
    <row r="49">
      <c r="A49" s="4" t="inlineStr">
        <is>
          <t>Goodwill, Purchase Accounting Adjustments</t>
        </is>
      </c>
      <c r="B49" s="4" t="inlineStr">
        <is>
          <t xml:space="preserve"> </t>
        </is>
      </c>
      <c r="C49" s="6" t="n">
        <v>-297</v>
      </c>
      <c r="D49" s="4" t="inlineStr">
        <is>
          <t xml:space="preserve"> </t>
        </is>
      </c>
      <c r="E49" s="4" t="inlineStr">
        <is>
          <t xml:space="preserve"> </t>
        </is>
      </c>
    </row>
    <row r="50">
      <c r="A50" s="4" t="inlineStr">
        <is>
          <t>CSG</t>
        </is>
      </c>
      <c r="B50" s="4" t="inlineStr">
        <is>
          <t xml:space="preserve"> </t>
        </is>
      </c>
      <c r="C50" s="4" t="inlineStr">
        <is>
          <t xml:space="preserve"> </t>
        </is>
      </c>
      <c r="D50" s="4" t="inlineStr">
        <is>
          <t xml:space="preserve"> </t>
        </is>
      </c>
      <c r="E50" s="4" t="inlineStr">
        <is>
          <t xml:space="preserve"> </t>
        </is>
      </c>
    </row>
    <row r="51">
      <c r="A51" s="3" t="inlineStr">
        <is>
          <t>Goodwill and Intangible Assets [Line Items]</t>
        </is>
      </c>
      <c r="B51" s="4" t="inlineStr">
        <is>
          <t xml:space="preserve"> </t>
        </is>
      </c>
      <c r="C51" s="4" t="inlineStr">
        <is>
          <t xml:space="preserve"> </t>
        </is>
      </c>
      <c r="D51" s="4" t="inlineStr">
        <is>
          <t xml:space="preserve"> </t>
        </is>
      </c>
      <c r="E51" s="4" t="inlineStr">
        <is>
          <t xml:space="preserve"> </t>
        </is>
      </c>
    </row>
    <row r="52">
      <c r="A52" s="4" t="inlineStr">
        <is>
          <t>Goodwill, Impairment Loss</t>
        </is>
      </c>
      <c r="B52" s="4" t="inlineStr">
        <is>
          <t xml:space="preserve"> </t>
        </is>
      </c>
      <c r="C52" s="6" t="n">
        <v>12411</v>
      </c>
      <c r="D52" s="4" t="inlineStr">
        <is>
          <t xml:space="preserve"> </t>
        </is>
      </c>
      <c r="E52" s="4" t="inlineStr">
        <is>
          <t xml:space="preserve"> </t>
        </is>
      </c>
    </row>
    <row r="53">
      <c r="A53" s="3" t="inlineStr">
        <is>
          <t>Gross carrying amounts and amortization of intangibles</t>
        </is>
      </c>
      <c r="B53" s="4" t="inlineStr">
        <is>
          <t xml:space="preserve"> </t>
        </is>
      </c>
      <c r="C53" s="4" t="inlineStr">
        <is>
          <t xml:space="preserve"> </t>
        </is>
      </c>
      <c r="D53" s="4" t="inlineStr">
        <is>
          <t xml:space="preserve"> </t>
        </is>
      </c>
      <c r="E53" s="4" t="inlineStr">
        <is>
          <t xml:space="preserve"> </t>
        </is>
      </c>
    </row>
    <row r="54">
      <c r="A54" s="4" t="inlineStr">
        <is>
          <t>Goodwill, Foreign Currency Translation Gain (Loss)</t>
        </is>
      </c>
      <c r="B54" s="4" t="inlineStr">
        <is>
          <t xml:space="preserve"> </t>
        </is>
      </c>
      <c r="C54" s="6" t="n">
        <v>-2685</v>
      </c>
      <c r="D54" s="4" t="inlineStr">
        <is>
          <t xml:space="preserve"> </t>
        </is>
      </c>
      <c r="E54" s="4" t="inlineStr">
        <is>
          <t xml:space="preserve"> </t>
        </is>
      </c>
    </row>
    <row r="55">
      <c r="A55" s="4" t="inlineStr">
        <is>
          <t>Goodwill, Acquired During Period</t>
        </is>
      </c>
      <c r="B55" s="4" t="inlineStr">
        <is>
          <t xml:space="preserve"> </t>
        </is>
      </c>
      <c r="C55" s="6" t="n">
        <v>525351</v>
      </c>
      <c r="D55" s="6" t="n">
        <v>539875</v>
      </c>
      <c r="E55" s="4" t="inlineStr">
        <is>
          <t xml:space="preserve"> </t>
        </is>
      </c>
    </row>
    <row r="56">
      <c r="A56" s="4" t="inlineStr">
        <is>
          <t>CSG | 7Hugs</t>
        </is>
      </c>
      <c r="B56" s="4" t="inlineStr">
        <is>
          <t xml:space="preserve"> </t>
        </is>
      </c>
      <c r="C56" s="4" t="inlineStr">
        <is>
          <t xml:space="preserve"> </t>
        </is>
      </c>
      <c r="D56" s="4" t="inlineStr">
        <is>
          <t xml:space="preserve"> </t>
        </is>
      </c>
      <c r="E56" s="4" t="inlineStr">
        <is>
          <t xml:space="preserve"> </t>
        </is>
      </c>
    </row>
    <row r="57">
      <c r="A57" s="3" t="inlineStr">
        <is>
          <t>Goodwill and Intangible Assets [Line Items]</t>
        </is>
      </c>
      <c r="B57" s="4" t="inlineStr">
        <is>
          <t xml:space="preserve"> </t>
        </is>
      </c>
      <c r="C57" s="4" t="inlineStr">
        <is>
          <t xml:space="preserve"> </t>
        </is>
      </c>
      <c r="D57" s="4" t="inlineStr">
        <is>
          <t xml:space="preserve"> </t>
        </is>
      </c>
      <c r="E57" s="4" t="inlineStr">
        <is>
          <t xml:space="preserve"> </t>
        </is>
      </c>
    </row>
    <row r="58">
      <c r="A58" s="4" t="inlineStr">
        <is>
          <t>Goodwill, Acquired During Period</t>
        </is>
      </c>
      <c r="B58" s="4" t="inlineStr">
        <is>
          <t xml:space="preserve"> </t>
        </is>
      </c>
      <c r="C58" s="6" t="n">
        <v>0</v>
      </c>
      <c r="D58" s="4" t="inlineStr">
        <is>
          <t xml:space="preserve"> </t>
        </is>
      </c>
      <c r="E58" s="4" t="inlineStr">
        <is>
          <t xml:space="preserve"> </t>
        </is>
      </c>
    </row>
    <row r="59">
      <c r="A59" s="4" t="inlineStr">
        <is>
          <t>CSG | NextInput</t>
        </is>
      </c>
      <c r="B59" s="4" t="inlineStr">
        <is>
          <t xml:space="preserve"> </t>
        </is>
      </c>
      <c r="C59" s="4" t="inlineStr">
        <is>
          <t xml:space="preserve"> </t>
        </is>
      </c>
      <c r="D59" s="4" t="inlineStr">
        <is>
          <t xml:space="preserve"> </t>
        </is>
      </c>
      <c r="E59" s="4" t="inlineStr">
        <is>
          <t xml:space="preserve"> </t>
        </is>
      </c>
    </row>
    <row r="60">
      <c r="A60" s="3" t="inlineStr">
        <is>
          <t>Goodwill and Intangible Assets [Line Items]</t>
        </is>
      </c>
      <c r="B60" s="4" t="inlineStr">
        <is>
          <t xml:space="preserve"> </t>
        </is>
      </c>
      <c r="C60" s="4" t="inlineStr">
        <is>
          <t xml:space="preserve"> </t>
        </is>
      </c>
      <c r="D60" s="4" t="inlineStr">
        <is>
          <t xml:space="preserve"> </t>
        </is>
      </c>
      <c r="E60" s="4" t="inlineStr">
        <is>
          <t xml:space="preserve"> </t>
        </is>
      </c>
    </row>
    <row r="61">
      <c r="A61" s="4" t="inlineStr">
        <is>
          <t>Goodwill, Acquired During Period</t>
        </is>
      </c>
      <c r="B61" s="4" t="inlineStr">
        <is>
          <t xml:space="preserve"> </t>
        </is>
      </c>
      <c r="C61" s="6" t="n">
        <v>572</v>
      </c>
      <c r="D61" s="4" t="inlineStr">
        <is>
          <t xml:space="preserve"> </t>
        </is>
      </c>
      <c r="E61" s="4" t="inlineStr">
        <is>
          <t xml:space="preserve"> </t>
        </is>
      </c>
    </row>
    <row r="62">
      <c r="A62" s="4" t="inlineStr">
        <is>
          <t>ACG</t>
        </is>
      </c>
      <c r="B62" s="4" t="inlineStr">
        <is>
          <t xml:space="preserve"> </t>
        </is>
      </c>
      <c r="C62" s="4" t="inlineStr">
        <is>
          <t xml:space="preserve"> </t>
        </is>
      </c>
      <c r="D62" s="4" t="inlineStr">
        <is>
          <t xml:space="preserve"> </t>
        </is>
      </c>
      <c r="E62" s="4" t="inlineStr">
        <is>
          <t xml:space="preserve"> </t>
        </is>
      </c>
    </row>
    <row r="63">
      <c r="A63" s="3" t="inlineStr">
        <is>
          <t>Goodwill and Intangible Assets [Line Items]</t>
        </is>
      </c>
      <c r="B63" s="4" t="inlineStr">
        <is>
          <t xml:space="preserve"> </t>
        </is>
      </c>
      <c r="C63" s="4" t="inlineStr">
        <is>
          <t xml:space="preserve"> </t>
        </is>
      </c>
      <c r="D63" s="4" t="inlineStr">
        <is>
          <t xml:space="preserve"> </t>
        </is>
      </c>
      <c r="E63" s="4" t="inlineStr">
        <is>
          <t xml:space="preserve"> </t>
        </is>
      </c>
    </row>
    <row r="64">
      <c r="A64" s="4" t="inlineStr">
        <is>
          <t>Goodwill, Impairment Loss</t>
        </is>
      </c>
      <c r="B64" s="4" t="inlineStr">
        <is>
          <t xml:space="preserve"> </t>
        </is>
      </c>
      <c r="C64" s="6" t="n">
        <v>0</v>
      </c>
      <c r="D64" s="4" t="inlineStr">
        <is>
          <t xml:space="preserve"> </t>
        </is>
      </c>
      <c r="E64" s="4" t="inlineStr">
        <is>
          <t xml:space="preserve"> </t>
        </is>
      </c>
    </row>
    <row r="65">
      <c r="A65" s="3" t="inlineStr">
        <is>
          <t>Gross carrying amounts and amortization of intangibles</t>
        </is>
      </c>
      <c r="B65" s="4" t="inlineStr">
        <is>
          <t xml:space="preserve"> </t>
        </is>
      </c>
      <c r="C65" s="4" t="inlineStr">
        <is>
          <t xml:space="preserve"> </t>
        </is>
      </c>
      <c r="D65" s="4" t="inlineStr">
        <is>
          <t xml:space="preserve"> </t>
        </is>
      </c>
      <c r="E65" s="4" t="inlineStr">
        <is>
          <t xml:space="preserve"> </t>
        </is>
      </c>
    </row>
    <row r="66">
      <c r="A66" s="4" t="inlineStr">
        <is>
          <t>Goodwill, Foreign Currency Translation Gain (Loss)</t>
        </is>
      </c>
      <c r="B66" s="4" t="inlineStr">
        <is>
          <t xml:space="preserve"> </t>
        </is>
      </c>
      <c r="C66" s="6" t="n">
        <v>0</v>
      </c>
      <c r="D66" s="4" t="inlineStr">
        <is>
          <t xml:space="preserve"> </t>
        </is>
      </c>
      <c r="E66" s="4" t="inlineStr">
        <is>
          <t xml:space="preserve"> </t>
        </is>
      </c>
    </row>
    <row r="67">
      <c r="A67" s="4" t="inlineStr">
        <is>
          <t>Goodwill, Acquired During Period</t>
        </is>
      </c>
      <c r="B67" s="4" t="inlineStr">
        <is>
          <t xml:space="preserve"> </t>
        </is>
      </c>
      <c r="C67" s="6" t="n">
        <v>1733860</v>
      </c>
      <c r="D67" s="5" t="n">
        <v>1733860</v>
      </c>
      <c r="E67" s="4" t="inlineStr">
        <is>
          <t xml:space="preserve"> </t>
        </is>
      </c>
    </row>
    <row r="68">
      <c r="A68" s="4" t="inlineStr">
        <is>
          <t>ACG | 7Hugs</t>
        </is>
      </c>
      <c r="B68" s="4" t="inlineStr">
        <is>
          <t xml:space="preserve"> </t>
        </is>
      </c>
      <c r="C68" s="4" t="inlineStr">
        <is>
          <t xml:space="preserve"> </t>
        </is>
      </c>
      <c r="D68" s="4" t="inlineStr">
        <is>
          <t xml:space="preserve"> </t>
        </is>
      </c>
      <c r="E68" s="4" t="inlineStr">
        <is>
          <t xml:space="preserve"> </t>
        </is>
      </c>
    </row>
    <row r="69">
      <c r="A69" s="3" t="inlineStr">
        <is>
          <t>Goodwill and Intangible Assets [Line Items]</t>
        </is>
      </c>
      <c r="B69" s="4" t="inlineStr">
        <is>
          <t xml:space="preserve"> </t>
        </is>
      </c>
      <c r="C69" s="4" t="inlineStr">
        <is>
          <t xml:space="preserve"> </t>
        </is>
      </c>
      <c r="D69" s="4" t="inlineStr">
        <is>
          <t xml:space="preserve"> </t>
        </is>
      </c>
      <c r="E69" s="4" t="inlineStr">
        <is>
          <t xml:space="preserve"> </t>
        </is>
      </c>
    </row>
    <row r="70">
      <c r="A70" s="4" t="inlineStr">
        <is>
          <t>Goodwill, Acquired During Period</t>
        </is>
      </c>
      <c r="B70" s="4" t="inlineStr">
        <is>
          <t xml:space="preserve"> </t>
        </is>
      </c>
      <c r="C70" s="6" t="n">
        <v>0</v>
      </c>
      <c r="D70" s="4" t="inlineStr">
        <is>
          <t xml:space="preserve"> </t>
        </is>
      </c>
      <c r="E70" s="4" t="inlineStr">
        <is>
          <t xml:space="preserve"> </t>
        </is>
      </c>
    </row>
    <row r="71">
      <c r="A71" s="4" t="inlineStr">
        <is>
          <t>ACG | NextInput</t>
        </is>
      </c>
      <c r="B71" s="4" t="inlineStr">
        <is>
          <t xml:space="preserve"> </t>
        </is>
      </c>
      <c r="C71" s="4" t="inlineStr">
        <is>
          <t xml:space="preserve"> </t>
        </is>
      </c>
      <c r="D71" s="4" t="inlineStr">
        <is>
          <t xml:space="preserve"> </t>
        </is>
      </c>
      <c r="E71" s="4" t="inlineStr">
        <is>
          <t xml:space="preserve"> </t>
        </is>
      </c>
    </row>
    <row r="72">
      <c r="A72" s="3" t="inlineStr">
        <is>
          <t>Goodwill and Intangible Assets [Line Items]</t>
        </is>
      </c>
      <c r="B72" s="4" t="inlineStr">
        <is>
          <t xml:space="preserve"> </t>
        </is>
      </c>
      <c r="C72" s="4" t="inlineStr">
        <is>
          <t xml:space="preserve"> </t>
        </is>
      </c>
      <c r="D72" s="4" t="inlineStr">
        <is>
          <t xml:space="preserve"> </t>
        </is>
      </c>
      <c r="E72" s="4" t="inlineStr">
        <is>
          <t xml:space="preserve"> </t>
        </is>
      </c>
    </row>
    <row r="73">
      <c r="A73" s="4" t="inlineStr">
        <is>
          <t>Goodwill, Acquired During Period</t>
        </is>
      </c>
      <c r="B73" s="4" t="inlineStr">
        <is>
          <t xml:space="preserve"> </t>
        </is>
      </c>
      <c r="C73" s="5" t="n">
        <v>0</v>
      </c>
      <c r="D73" s="4" t="inlineStr">
        <is>
          <t xml:space="preserve"> </t>
        </is>
      </c>
      <c r="E73"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Goodwill and Intangible Assets (Details 2) $ in Thousands</t>
        </is>
      </c>
      <c r="B1" s="2" t="inlineStr">
        <is>
          <t>Apr. 01, 2023 USD ($)</t>
        </is>
      </c>
    </row>
    <row r="2">
      <c r="A2" s="3" t="inlineStr">
        <is>
          <t>Estimated Amortization Expense</t>
        </is>
      </c>
      <c r="B2" s="4" t="inlineStr">
        <is>
          <t xml:space="preserve"> </t>
        </is>
      </c>
    </row>
    <row r="3">
      <c r="A3" s="4" t="inlineStr">
        <is>
          <t>Finite-Lived Intangible Asset, Expected Amortization, Year One</t>
        </is>
      </c>
      <c r="B3" s="5" t="n">
        <v>121000</v>
      </c>
    </row>
    <row r="4">
      <c r="A4" s="4" t="inlineStr">
        <is>
          <t>Finite-Lived Intangible Asset, Expected Amortization, Year Two</t>
        </is>
      </c>
      <c r="B4" s="6" t="n">
        <v>105000</v>
      </c>
    </row>
    <row r="5">
      <c r="A5" s="4" t="inlineStr">
        <is>
          <t>Finite-Lived Intangible Asset, Expected Amortization, Year Three</t>
        </is>
      </c>
      <c r="B5" s="6" t="n">
        <v>95000</v>
      </c>
    </row>
    <row r="6">
      <c r="A6" s="4" t="inlineStr">
        <is>
          <t>Finite-Lived Intangible Asset, Expected Amortization, Year Four</t>
        </is>
      </c>
      <c r="B6" s="6" t="n">
        <v>82000</v>
      </c>
    </row>
    <row r="7">
      <c r="A7" s="4" t="inlineStr">
        <is>
          <t>Finite-Lived Intangible Asset, Expected Amortization, Year Five</t>
        </is>
      </c>
      <c r="B7" s="5" t="n">
        <v>5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Details 3) - USD ($) $ in Thousands</t>
        </is>
      </c>
      <c r="B1" s="2" t="inlineStr">
        <is>
          <t>12 Months Ended</t>
        </is>
      </c>
    </row>
    <row r="2">
      <c r="B2" s="2" t="inlineStr">
        <is>
          <t>Apr. 01, 2023</t>
        </is>
      </c>
      <c r="C2" s="2" t="inlineStr">
        <is>
          <t>Apr. 02, 2022</t>
        </is>
      </c>
      <c r="D2" s="2" t="inlineStr">
        <is>
          <t>Apr. 03, 2021</t>
        </is>
      </c>
    </row>
    <row r="3">
      <c r="A3" s="3" t="inlineStr">
        <is>
          <t>Goodwill and Intangible Assets [Line Items]</t>
        </is>
      </c>
      <c r="B3" s="4" t="inlineStr">
        <is>
          <t xml:space="preserve"> </t>
        </is>
      </c>
      <c r="C3" s="4" t="inlineStr">
        <is>
          <t xml:space="preserve"> </t>
        </is>
      </c>
      <c r="D3" s="4" t="inlineStr">
        <is>
          <t xml:space="preserve"> </t>
        </is>
      </c>
    </row>
    <row r="4">
      <c r="A4" s="4" t="inlineStr">
        <is>
          <t>Intangible assets amortization</t>
        </is>
      </c>
      <c r="B4" s="5" t="n">
        <v>132425</v>
      </c>
      <c r="C4" s="5" t="n">
        <v>150466</v>
      </c>
      <c r="D4" s="5" t="n">
        <v>252898</v>
      </c>
    </row>
    <row r="5">
      <c r="A5" s="4" t="inlineStr">
        <is>
          <t>In-process research and development</t>
        </is>
      </c>
      <c r="B5" s="4" t="inlineStr">
        <is>
          <t xml:space="preserve"> </t>
        </is>
      </c>
      <c r="C5" s="4" t="inlineStr">
        <is>
          <t xml:space="preserve"> </t>
        </is>
      </c>
      <c r="D5" s="4" t="inlineStr">
        <is>
          <t xml:space="preserve"> </t>
        </is>
      </c>
    </row>
    <row r="6">
      <c r="A6" s="3" t="inlineStr">
        <is>
          <t>Goodwill and Intangible Assets [Line Items]</t>
        </is>
      </c>
      <c r="B6" s="4" t="inlineStr">
        <is>
          <t xml:space="preserve"> </t>
        </is>
      </c>
      <c r="C6" s="4" t="inlineStr">
        <is>
          <t xml:space="preserve"> </t>
        </is>
      </c>
      <c r="D6" s="4" t="inlineStr">
        <is>
          <t xml:space="preserve"> </t>
        </is>
      </c>
    </row>
    <row r="7">
      <c r="A7" s="4" t="inlineStr">
        <is>
          <t>IPRD</t>
        </is>
      </c>
      <c r="B7" s="5" t="n">
        <v>9642</v>
      </c>
      <c r="C7" s="5" t="n">
        <v>9734</v>
      </c>
      <c r="D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Intangible Assets (Details Textual) - USD ($) $ in Thousands</t>
        </is>
      </c>
      <c r="B1" s="2" t="inlineStr">
        <is>
          <t>12 Months Ended</t>
        </is>
      </c>
    </row>
    <row r="2">
      <c r="B2" s="2" t="inlineStr">
        <is>
          <t>Apr. 01, 2023</t>
        </is>
      </c>
      <c r="C2" s="2" t="inlineStr">
        <is>
          <t>Apr. 02, 2022</t>
        </is>
      </c>
      <c r="D2" s="2" t="inlineStr">
        <is>
          <t>Apr. 03, 2021</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5" t="n">
        <v>2760813</v>
      </c>
      <c r="C4" s="5" t="n">
        <v>2775634</v>
      </c>
      <c r="D4" s="4" t="inlineStr">
        <is>
          <t xml:space="preserve"> </t>
        </is>
      </c>
    </row>
    <row r="5">
      <c r="A5" s="4" t="inlineStr">
        <is>
          <t>Accumulated impairment losses and write-offs</t>
        </is>
      </c>
      <c r="B5" s="6" t="n">
        <v>682000</v>
      </c>
      <c r="C5" s="6" t="n">
        <v>669600</v>
      </c>
      <c r="D5" s="4" t="inlineStr">
        <is>
          <t xml:space="preserve"> </t>
        </is>
      </c>
    </row>
    <row r="6">
      <c r="A6" s="4" t="inlineStr">
        <is>
          <t>Amortization of Intangible Assets</t>
        </is>
      </c>
      <c r="B6" s="6" t="n">
        <v>132425</v>
      </c>
      <c r="C6" s="6" t="n">
        <v>150466</v>
      </c>
      <c r="D6" s="5" t="n">
        <v>252898</v>
      </c>
    </row>
    <row r="7">
      <c r="A7" s="4" t="inlineStr">
        <is>
          <t>Finite-Lived Intangible Assets, Accumulated Amortization</t>
        </is>
      </c>
      <c r="B7" s="6" t="n">
        <v>451235</v>
      </c>
      <c r="C7" s="6" t="n">
        <v>470990</v>
      </c>
      <c r="D7" s="4" t="inlineStr">
        <is>
          <t xml:space="preserve"> </t>
        </is>
      </c>
    </row>
    <row r="8">
      <c r="A8" s="4" t="inlineStr">
        <is>
          <t>Developed Technology</t>
        </is>
      </c>
      <c r="B8" s="4" t="inlineStr">
        <is>
          <t xml:space="preserve"> </t>
        </is>
      </c>
      <c r="C8" s="4" t="inlineStr">
        <is>
          <t xml:space="preserve"> </t>
        </is>
      </c>
      <c r="D8" s="4" t="inlineStr">
        <is>
          <t xml:space="preserve"> </t>
        </is>
      </c>
    </row>
    <row r="9">
      <c r="A9" s="3" t="inlineStr">
        <is>
          <t>Goodwill and Intangible Assets [Line Items]</t>
        </is>
      </c>
      <c r="B9" s="4" t="inlineStr">
        <is>
          <t xml:space="preserve"> </t>
        </is>
      </c>
      <c r="C9" s="4" t="inlineStr">
        <is>
          <t xml:space="preserve"> </t>
        </is>
      </c>
      <c r="D9" s="4" t="inlineStr">
        <is>
          <t xml:space="preserve"> </t>
        </is>
      </c>
    </row>
    <row r="10">
      <c r="A10" s="4" t="inlineStr">
        <is>
          <t>Finite-Lived Intangible Assets, Accumulated Amortization</t>
        </is>
      </c>
      <c r="B10" s="6" t="n">
        <v>382448</v>
      </c>
      <c r="C10" s="6" t="n">
        <v>420255</v>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row>
    <row r="13">
      <c r="A13" s="4" t="inlineStr">
        <is>
          <t>Finite-Lived Intangible Assets, Accumulated Amortization</t>
        </is>
      </c>
      <c r="B13" s="5" t="n">
        <v>67485</v>
      </c>
      <c r="C13" s="5" t="n">
        <v>47208</v>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Details) - USD ($) $ in Thousands</t>
        </is>
      </c>
      <c r="B1" s="2" t="inlineStr">
        <is>
          <t>12 Months Ended</t>
        </is>
      </c>
    </row>
    <row r="2">
      <c r="B2" s="2" t="inlineStr">
        <is>
          <t>Apr. 01, 2023</t>
        </is>
      </c>
      <c r="C2" s="2" t="inlineStr">
        <is>
          <t>Apr. 02, 2022</t>
        </is>
      </c>
      <c r="D2" s="2" t="inlineStr">
        <is>
          <t>Apr. 03, 2021</t>
        </is>
      </c>
    </row>
    <row r="3">
      <c r="A3" s="3" t="inlineStr">
        <is>
          <t>Fair Value, Assets and Liabilities Measured on Recurring Basis [Line Items]</t>
        </is>
      </c>
      <c r="B3" s="4" t="inlineStr">
        <is>
          <t xml:space="preserve"> </t>
        </is>
      </c>
      <c r="C3" s="4" t="inlineStr">
        <is>
          <t xml:space="preserve"> </t>
        </is>
      </c>
      <c r="D3" s="4" t="inlineStr">
        <is>
          <t xml:space="preserve"> </t>
        </is>
      </c>
    </row>
    <row r="4">
      <c r="A4" s="4" t="inlineStr">
        <is>
          <t>Proceeds from Limited Partnership Investments</t>
        </is>
      </c>
      <c r="B4" s="5" t="n">
        <v>2500</v>
      </c>
      <c r="C4" s="5" t="n">
        <v>14800</v>
      </c>
      <c r="D4" s="5" t="n">
        <v>5900</v>
      </c>
    </row>
    <row r="5">
      <c r="A5" s="4" t="inlineStr">
        <is>
          <t>Business Combination, Contingent Consideration, Liability</t>
        </is>
      </c>
      <c r="B5" s="6" t="n">
        <v>31300</v>
      </c>
      <c r="C5" s="4" t="inlineStr">
        <is>
          <t xml:space="preserve"> </t>
        </is>
      </c>
      <c r="D5" s="4" t="inlineStr">
        <is>
          <t xml:space="preserve"> </t>
        </is>
      </c>
    </row>
    <row r="6">
      <c r="A6" s="4" t="inlineStr">
        <is>
          <t>Equity Method Investments</t>
        </is>
      </c>
      <c r="B6" s="6" t="n">
        <v>20400</v>
      </c>
      <c r="C6" s="6" t="n">
        <v>27100</v>
      </c>
      <c r="D6" s="4" t="inlineStr">
        <is>
          <t xml:space="preserve"> </t>
        </is>
      </c>
    </row>
    <row r="7">
      <c r="A7" s="4" t="inlineStr">
        <is>
          <t>Gain (Loss) on Investments</t>
        </is>
      </c>
      <c r="B7" s="6" t="n">
        <v>4200</v>
      </c>
      <c r="C7" s="6" t="n">
        <v>12000</v>
      </c>
      <c r="D7" s="5" t="n">
        <v>21500</v>
      </c>
    </row>
    <row r="8">
      <c r="A8" s="4" t="inlineStr">
        <is>
          <t>Fair Value, Recurring [Member]</t>
        </is>
      </c>
      <c r="B8" s="4" t="inlineStr">
        <is>
          <t xml:space="preserve"> </t>
        </is>
      </c>
      <c r="C8" s="4" t="inlineStr">
        <is>
          <t xml:space="preserve"> </t>
        </is>
      </c>
      <c r="D8" s="4" t="inlineStr">
        <is>
          <t xml:space="preserve"> </t>
        </is>
      </c>
    </row>
    <row r="9">
      <c r="A9" s="3" t="inlineStr">
        <is>
          <t>Fair Value, Assets and Liabilities Measured on Recurring Basis [Line Items]</t>
        </is>
      </c>
      <c r="B9" s="4" t="inlineStr">
        <is>
          <t xml:space="preserve"> </t>
        </is>
      </c>
      <c r="C9" s="4" t="inlineStr">
        <is>
          <t xml:space="preserve"> </t>
        </is>
      </c>
      <c r="D9" s="4" t="inlineStr">
        <is>
          <t xml:space="preserve"> </t>
        </is>
      </c>
    </row>
    <row r="10">
      <c r="A10" s="4" t="inlineStr">
        <is>
          <t>Deferred compensation plan assets</t>
        </is>
      </c>
      <c r="B10" s="6" t="n">
        <v>40653</v>
      </c>
      <c r="C10" s="6" t="n">
        <v>39356</v>
      </c>
      <c r="D10" s="4" t="inlineStr">
        <is>
          <t xml:space="preserve"> </t>
        </is>
      </c>
    </row>
    <row r="11">
      <c r="A11" s="4" t="inlineStr">
        <is>
          <t>Business Combination, Contingent Consideration, Liability</t>
        </is>
      </c>
      <c r="B11" s="6" t="n">
        <v>31250</v>
      </c>
      <c r="C11" s="6" t="n">
        <v>17600</v>
      </c>
      <c r="D11" s="4" t="inlineStr">
        <is>
          <t xml:space="preserve"> </t>
        </is>
      </c>
    </row>
    <row r="12">
      <c r="A12" s="4" t="inlineStr">
        <is>
          <t>Fair Value, Recurring [Member] | Fair Value, Inputs, Level 1 [Member]</t>
        </is>
      </c>
      <c r="B12" s="4" t="inlineStr">
        <is>
          <t xml:space="preserve"> </t>
        </is>
      </c>
      <c r="C12" s="4" t="inlineStr">
        <is>
          <t xml:space="preserve"> </t>
        </is>
      </c>
      <c r="D12" s="4" t="inlineStr">
        <is>
          <t xml:space="preserve"> </t>
        </is>
      </c>
    </row>
    <row r="13">
      <c r="A13" s="3" t="inlineStr">
        <is>
          <t>Fair Value, Assets and Liabilities Measured on Recurring Basis [Line Items]</t>
        </is>
      </c>
      <c r="B13" s="4" t="inlineStr">
        <is>
          <t xml:space="preserve"> </t>
        </is>
      </c>
      <c r="C13" s="4" t="inlineStr">
        <is>
          <t xml:space="preserve"> </t>
        </is>
      </c>
      <c r="D13" s="4" t="inlineStr">
        <is>
          <t xml:space="preserve"> </t>
        </is>
      </c>
    </row>
    <row r="14">
      <c r="A14" s="4" t="inlineStr">
        <is>
          <t>Deferred compensation plan assets</t>
        </is>
      </c>
      <c r="B14" s="6" t="n">
        <v>40653</v>
      </c>
      <c r="C14" s="6" t="n">
        <v>39356</v>
      </c>
      <c r="D14" s="4" t="inlineStr">
        <is>
          <t xml:space="preserve"> </t>
        </is>
      </c>
    </row>
    <row r="15">
      <c r="A15" s="4" t="inlineStr">
        <is>
          <t>Business Combination, Contingent Consideration, Liability</t>
        </is>
      </c>
      <c r="B15" s="6" t="n">
        <v>0</v>
      </c>
      <c r="C15" s="6" t="n">
        <v>0</v>
      </c>
      <c r="D15" s="4" t="inlineStr">
        <is>
          <t xml:space="preserve"> </t>
        </is>
      </c>
    </row>
    <row r="16">
      <c r="A16" s="4" t="inlineStr">
        <is>
          <t>Fair Value, Recurring [Member] | Fair Value, Inputs, Level 2 [Member]</t>
        </is>
      </c>
      <c r="B16" s="4" t="inlineStr">
        <is>
          <t xml:space="preserve"> </t>
        </is>
      </c>
      <c r="C16" s="4" t="inlineStr">
        <is>
          <t xml:space="preserve"> </t>
        </is>
      </c>
      <c r="D16" s="4" t="inlineStr">
        <is>
          <t xml:space="preserve"> </t>
        </is>
      </c>
    </row>
    <row r="17">
      <c r="A17" s="3" t="inlineStr">
        <is>
          <t>Fair Value, Assets and Liabilities Measured on Recurring Basis [Line Items]</t>
        </is>
      </c>
      <c r="B17" s="4" t="inlineStr">
        <is>
          <t xml:space="preserve"> </t>
        </is>
      </c>
      <c r="C17" s="4" t="inlineStr">
        <is>
          <t xml:space="preserve"> </t>
        </is>
      </c>
      <c r="D17" s="4" t="inlineStr">
        <is>
          <t xml:space="preserve"> </t>
        </is>
      </c>
    </row>
    <row r="18">
      <c r="A18" s="4" t="inlineStr">
        <is>
          <t>Deferred compensation plan assets</t>
        </is>
      </c>
      <c r="B18" s="6" t="n">
        <v>0</v>
      </c>
      <c r="C18" s="6" t="n">
        <v>0</v>
      </c>
      <c r="D18" s="4" t="inlineStr">
        <is>
          <t xml:space="preserve"> </t>
        </is>
      </c>
    </row>
    <row r="19">
      <c r="A19" s="4" t="inlineStr">
        <is>
          <t>Business Combination, Contingent Consideration, Liability</t>
        </is>
      </c>
      <c r="B19" s="6" t="n">
        <v>0</v>
      </c>
      <c r="C19" s="6" t="n">
        <v>0</v>
      </c>
      <c r="D19" s="4" t="inlineStr">
        <is>
          <t xml:space="preserve"> </t>
        </is>
      </c>
    </row>
    <row r="20">
      <c r="A20" s="4" t="inlineStr">
        <is>
          <t>Fair Value, Recurring [Member] | Fair Value, Inputs, Level 3</t>
        </is>
      </c>
      <c r="B20" s="4" t="inlineStr">
        <is>
          <t xml:space="preserve"> </t>
        </is>
      </c>
      <c r="C20" s="4" t="inlineStr">
        <is>
          <t xml:space="preserve"> </t>
        </is>
      </c>
      <c r="D20" s="4" t="inlineStr">
        <is>
          <t xml:space="preserve"> </t>
        </is>
      </c>
    </row>
    <row r="21">
      <c r="A21" s="3" t="inlineStr">
        <is>
          <t>Fair Value, Assets and Liabilities Measured on Recurring Basis [Line Items]</t>
        </is>
      </c>
      <c r="B21" s="4" t="inlineStr">
        <is>
          <t xml:space="preserve"> </t>
        </is>
      </c>
      <c r="C21" s="4" t="inlineStr">
        <is>
          <t xml:space="preserve"> </t>
        </is>
      </c>
      <c r="D21" s="4" t="inlineStr">
        <is>
          <t xml:space="preserve"> </t>
        </is>
      </c>
    </row>
    <row r="22">
      <c r="A22" s="4" t="inlineStr">
        <is>
          <t>Deferred compensation plan assets</t>
        </is>
      </c>
      <c r="B22" s="6" t="n">
        <v>0</v>
      </c>
      <c r="C22" s="6" t="n">
        <v>0</v>
      </c>
      <c r="D22" s="4" t="inlineStr">
        <is>
          <t xml:space="preserve"> </t>
        </is>
      </c>
    </row>
    <row r="23">
      <c r="A23" s="4" t="inlineStr">
        <is>
          <t>Business Combination, Contingent Consideration, Liability</t>
        </is>
      </c>
      <c r="B23" s="6" t="n">
        <v>31250</v>
      </c>
      <c r="C23" s="6" t="n">
        <v>17600</v>
      </c>
      <c r="D23" s="4" t="inlineStr">
        <is>
          <t xml:space="preserve"> </t>
        </is>
      </c>
    </row>
    <row r="24">
      <c r="A24" s="4" t="inlineStr">
        <is>
          <t>Equity Securities | Fair Value, Recurring [Member]</t>
        </is>
      </c>
      <c r="B24" s="4" t="inlineStr">
        <is>
          <t xml:space="preserve"> </t>
        </is>
      </c>
      <c r="C24" s="4" t="inlineStr">
        <is>
          <t xml:space="preserve"> </t>
        </is>
      </c>
      <c r="D24" s="4" t="inlineStr">
        <is>
          <t xml:space="preserve"> </t>
        </is>
      </c>
    </row>
    <row r="25">
      <c r="A25" s="3" t="inlineStr">
        <is>
          <t>Fair Value, Assets and Liabilities Measured on Recurring Basis [Line Items]</t>
        </is>
      </c>
      <c r="B25" s="4" t="inlineStr">
        <is>
          <t xml:space="preserve"> </t>
        </is>
      </c>
      <c r="C25" s="4" t="inlineStr">
        <is>
          <t xml:space="preserve"> </t>
        </is>
      </c>
      <c r="D25" s="4" t="inlineStr">
        <is>
          <t xml:space="preserve"> </t>
        </is>
      </c>
    </row>
    <row r="26">
      <c r="A26" s="4" t="inlineStr">
        <is>
          <t>Marketable Securities</t>
        </is>
      </c>
      <c r="B26" s="6" t="n">
        <v>1094</v>
      </c>
      <c r="C26" s="6" t="n">
        <v>2906</v>
      </c>
      <c r="D26" s="4" t="inlineStr">
        <is>
          <t xml:space="preserve"> </t>
        </is>
      </c>
    </row>
    <row r="27">
      <c r="A27" s="4" t="inlineStr">
        <is>
          <t>Equity Securities | Fair Value, Recurring [Member] | Fair Value, Inputs, Level 1 [Member]</t>
        </is>
      </c>
      <c r="B27" s="4" t="inlineStr">
        <is>
          <t xml:space="preserve"> </t>
        </is>
      </c>
      <c r="C27" s="4" t="inlineStr">
        <is>
          <t xml:space="preserve"> </t>
        </is>
      </c>
      <c r="D27" s="4" t="inlineStr">
        <is>
          <t xml:space="preserve"> </t>
        </is>
      </c>
    </row>
    <row r="28">
      <c r="A28" s="3" t="inlineStr">
        <is>
          <t>Fair Value, Assets and Liabilities Measured on Recurring Basis [Line Items]</t>
        </is>
      </c>
      <c r="B28" s="4" t="inlineStr">
        <is>
          <t xml:space="preserve"> </t>
        </is>
      </c>
      <c r="C28" s="4" t="inlineStr">
        <is>
          <t xml:space="preserve"> </t>
        </is>
      </c>
      <c r="D28" s="4" t="inlineStr">
        <is>
          <t xml:space="preserve"> </t>
        </is>
      </c>
    </row>
    <row r="29">
      <c r="A29" s="4" t="inlineStr">
        <is>
          <t>Marketable Securities</t>
        </is>
      </c>
      <c r="B29" s="6" t="n">
        <v>1094</v>
      </c>
      <c r="C29" s="6" t="n">
        <v>2906</v>
      </c>
      <c r="D29" s="4" t="inlineStr">
        <is>
          <t xml:space="preserve"> </t>
        </is>
      </c>
    </row>
    <row r="30">
      <c r="A30" s="4" t="inlineStr">
        <is>
          <t>Equity Securities | Fair Value, Recurring [Member] | Fair Value, Inputs, Level 2 [Member]</t>
        </is>
      </c>
      <c r="B30" s="4" t="inlineStr">
        <is>
          <t xml:space="preserve"> </t>
        </is>
      </c>
      <c r="C30" s="4" t="inlineStr">
        <is>
          <t xml:space="preserve"> </t>
        </is>
      </c>
      <c r="D30" s="4" t="inlineStr">
        <is>
          <t xml:space="preserve"> </t>
        </is>
      </c>
    </row>
    <row r="31">
      <c r="A31" s="3" t="inlineStr">
        <is>
          <t>Fair Value, Assets and Liabilities Measured on Recurring Basis [Line Items]</t>
        </is>
      </c>
      <c r="B31" s="4" t="inlineStr">
        <is>
          <t xml:space="preserve"> </t>
        </is>
      </c>
      <c r="C31" s="4" t="inlineStr">
        <is>
          <t xml:space="preserve"> </t>
        </is>
      </c>
      <c r="D31" s="4" t="inlineStr">
        <is>
          <t xml:space="preserve"> </t>
        </is>
      </c>
    </row>
    <row r="32">
      <c r="A32" s="4" t="inlineStr">
        <is>
          <t>Marketable Securities</t>
        </is>
      </c>
      <c r="B32" s="6" t="n">
        <v>0</v>
      </c>
      <c r="C32" s="6" t="n">
        <v>0</v>
      </c>
      <c r="D32" s="4" t="inlineStr">
        <is>
          <t xml:space="preserve"> </t>
        </is>
      </c>
    </row>
    <row r="33">
      <c r="A33" s="4" t="inlineStr">
        <is>
          <t>Equity Securities | Fair Value, Recurring [Member] | Fair Value, Inputs, Level 3</t>
        </is>
      </c>
      <c r="B33" s="4" t="inlineStr">
        <is>
          <t xml:space="preserve"> </t>
        </is>
      </c>
      <c r="C33" s="4" t="inlineStr">
        <is>
          <t xml:space="preserve"> </t>
        </is>
      </c>
      <c r="D33" s="4" t="inlineStr">
        <is>
          <t xml:space="preserve"> </t>
        </is>
      </c>
    </row>
    <row r="34">
      <c r="A34" s="3" t="inlineStr">
        <is>
          <t>Fair Value, Assets and Liabilities Measured on Recurring Basis [Line Items]</t>
        </is>
      </c>
      <c r="B34" s="4" t="inlineStr">
        <is>
          <t xml:space="preserve"> </t>
        </is>
      </c>
      <c r="C34" s="4" t="inlineStr">
        <is>
          <t xml:space="preserve"> </t>
        </is>
      </c>
      <c r="D34" s="4" t="inlineStr">
        <is>
          <t xml:space="preserve"> </t>
        </is>
      </c>
    </row>
    <row r="35">
      <c r="A35" s="4" t="inlineStr">
        <is>
          <t>Marketable Securities</t>
        </is>
      </c>
      <c r="B35" s="5" t="n">
        <v>0</v>
      </c>
      <c r="C35" s="5" t="n">
        <v>0</v>
      </c>
      <c r="D3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pr. 01, 2023</t>
        </is>
      </c>
      <c r="C2" s="2" t="inlineStr">
        <is>
          <t>Apr. 02, 2022</t>
        </is>
      </c>
      <c r="D2" s="2" t="inlineStr">
        <is>
          <t>Apr. 03,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3152</v>
      </c>
      <c r="C4" s="5" t="n">
        <v>1033353</v>
      </c>
      <c r="D4" s="5" t="n">
        <v>733611</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pension liability</t>
        </is>
      </c>
      <c r="B6" s="6" t="n">
        <v>1836</v>
      </c>
      <c r="C6" s="6" t="n">
        <v>857</v>
      </c>
      <c r="D6" s="6" t="n">
        <v>-597</v>
      </c>
    </row>
    <row r="7">
      <c r="A7" s="4" t="inlineStr">
        <is>
          <t>Other Comprehensive Income (Loss), Foreign Currency Transaction and Translation Gain (Loss) Arising During Period, Net of Tax</t>
        </is>
      </c>
      <c r="B7" s="6" t="n">
        <v>-10254</v>
      </c>
      <c r="C7" s="6" t="n">
        <v>-25033</v>
      </c>
      <c r="D7" s="6" t="n">
        <v>27859</v>
      </c>
    </row>
    <row r="8">
      <c r="A8" s="3" t="inlineStr">
        <is>
          <t>Reclassification adjustments, net of tax:</t>
        </is>
      </c>
      <c r="B8" s="4" t="inlineStr">
        <is>
          <t xml:space="preserve"> </t>
        </is>
      </c>
      <c r="C8" s="4" t="inlineStr">
        <is>
          <t xml:space="preserve"> </t>
        </is>
      </c>
      <c r="D8" s="4" t="inlineStr">
        <is>
          <t xml:space="preserve"> </t>
        </is>
      </c>
    </row>
    <row r="9">
      <c r="A9" s="4" t="inlineStr">
        <is>
          <t>Foreign currency (gain) loss realized upon liquidation of subsidiary</t>
        </is>
      </c>
      <c r="B9" s="6" t="n">
        <v>-25</v>
      </c>
      <c r="C9" s="6" t="n">
        <v>-359</v>
      </c>
      <c r="D9" s="6" t="n">
        <v>16</v>
      </c>
    </row>
    <row r="10">
      <c r="A10" s="4" t="inlineStr">
        <is>
          <t>Amortization of pension actuarial loss</t>
        </is>
      </c>
      <c r="B10" s="6" t="n">
        <v>36</v>
      </c>
      <c r="C10" s="6" t="n">
        <v>118</v>
      </c>
      <c r="D10" s="6" t="n">
        <v>83</v>
      </c>
    </row>
    <row r="11">
      <c r="A11" s="4" t="inlineStr">
        <is>
          <t>Other comprehensive (loss) income</t>
        </is>
      </c>
      <c r="B11" s="6" t="n">
        <v>-8407</v>
      </c>
      <c r="C11" s="6" t="n">
        <v>-24417</v>
      </c>
      <c r="D11" s="6" t="n">
        <v>27361</v>
      </c>
    </row>
    <row r="12">
      <c r="A12" s="4" t="inlineStr">
        <is>
          <t>Total comprehensive income</t>
        </is>
      </c>
      <c r="B12" s="5" t="n">
        <v>94745</v>
      </c>
      <c r="C12" s="5" t="n">
        <v>1008936</v>
      </c>
      <c r="D12" s="5" t="n">
        <v>7609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7" customWidth="1" min="2" max="2"/>
    <col width="26" customWidth="1" min="3" max="3"/>
    <col width="14" customWidth="1" min="4" max="4"/>
  </cols>
  <sheetData>
    <row r="1">
      <c r="A1" s="1" t="inlineStr">
        <is>
          <t>Leases (Details) - USD ($) $ in Thousands</t>
        </is>
      </c>
      <c r="B1" s="2" t="inlineStr">
        <is>
          <t>12 Months Ended</t>
        </is>
      </c>
    </row>
    <row r="2">
      <c r="B2" s="2" t="inlineStr">
        <is>
          <t>Apr. 01, 2023</t>
        </is>
      </c>
      <c r="C2" s="2" t="inlineStr">
        <is>
          <t>Apr. 02, 2022</t>
        </is>
      </c>
      <c r="D2" s="2" t="inlineStr">
        <is>
          <t>Apr. 03,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20162</v>
      </c>
      <c r="C4" s="5" t="n">
        <v>19178</v>
      </c>
      <c r="D4" s="5" t="n">
        <v>17382</v>
      </c>
    </row>
    <row r="5">
      <c r="A5" s="4" t="inlineStr">
        <is>
          <t>Short-term lease expense</t>
        </is>
      </c>
      <c r="B5" s="6" t="n">
        <v>7798</v>
      </c>
      <c r="C5" s="6" t="n">
        <v>7726</v>
      </c>
      <c r="D5" s="6" t="n">
        <v>7062</v>
      </c>
    </row>
    <row r="6">
      <c r="A6" s="4" t="inlineStr">
        <is>
          <t>Variable lease expense</t>
        </is>
      </c>
      <c r="B6" s="6" t="n">
        <v>5386</v>
      </c>
      <c r="C6" s="6" t="n">
        <v>4886</v>
      </c>
      <c r="D6" s="6" t="n">
        <v>3972</v>
      </c>
    </row>
    <row r="7">
      <c r="A7" s="4" t="inlineStr">
        <is>
          <t>Operating Lease, Payments</t>
        </is>
      </c>
      <c r="B7" s="6" t="n">
        <v>21480</v>
      </c>
      <c r="C7" s="6" t="n">
        <v>20536</v>
      </c>
      <c r="D7" s="6" t="n">
        <v>18697</v>
      </c>
    </row>
    <row r="8">
      <c r="A8" s="4" t="inlineStr">
        <is>
          <t>Operating lease assets obtained in exchange for new lease liabilities</t>
        </is>
      </c>
      <c r="B8" s="5" t="n">
        <v>28940</v>
      </c>
      <c r="C8" s="5" t="n">
        <v>29210</v>
      </c>
      <c r="D8" s="5" t="n">
        <v>12899</v>
      </c>
    </row>
    <row r="9">
      <c r="A9" s="4" t="inlineStr">
        <is>
          <t>Weighted-average remaining lease term (years) - operating leases</t>
        </is>
      </c>
      <c r="B9" s="4" t="inlineStr">
        <is>
          <t>6 years 6 months</t>
        </is>
      </c>
      <c r="C9" s="4" t="inlineStr">
        <is>
          <t>6 years 10 months 24 days</t>
        </is>
      </c>
      <c r="D9" s="4" t="inlineStr">
        <is>
          <t xml:space="preserve"> </t>
        </is>
      </c>
    </row>
    <row r="10">
      <c r="A10" s="4" t="inlineStr">
        <is>
          <t>Weighted-average discount rate - operating leases</t>
        </is>
      </c>
      <c r="B10" s="10" t="n">
        <v>0.0398</v>
      </c>
      <c r="C10" s="10" t="n">
        <v>0.0299</v>
      </c>
      <c r="D10" s="4" t="inlineStr">
        <is>
          <t xml:space="preserve"> </t>
        </is>
      </c>
    </row>
    <row r="11">
      <c r="A11" s="4" t="inlineStr">
        <is>
          <t>Less imputed interest</t>
        </is>
      </c>
      <c r="B11" s="5" t="n">
        <v>-11080</v>
      </c>
      <c r="C11" s="4" t="inlineStr">
        <is>
          <t xml:space="preserve"> </t>
        </is>
      </c>
      <c r="D11" s="4" t="inlineStr">
        <is>
          <t xml:space="preserve"> </t>
        </is>
      </c>
    </row>
    <row r="12">
      <c r="A12" s="4" t="inlineStr">
        <is>
          <t>2022</t>
        </is>
      </c>
      <c r="B12" s="6" t="n">
        <v>22037</v>
      </c>
      <c r="C12" s="4" t="inlineStr">
        <is>
          <t xml:space="preserve"> </t>
        </is>
      </c>
      <c r="D12" s="4" t="inlineStr">
        <is>
          <t xml:space="preserve"> </t>
        </is>
      </c>
    </row>
    <row r="13">
      <c r="A13" s="4" t="inlineStr">
        <is>
          <t>2023</t>
        </is>
      </c>
      <c r="B13" s="6" t="n">
        <v>17516</v>
      </c>
      <c r="C13" s="4" t="inlineStr">
        <is>
          <t xml:space="preserve"> </t>
        </is>
      </c>
      <c r="D13" s="4" t="inlineStr">
        <is>
          <t xml:space="preserve"> </t>
        </is>
      </c>
    </row>
    <row r="14">
      <c r="A14" s="4" t="inlineStr">
        <is>
          <t>2024</t>
        </is>
      </c>
      <c r="B14" s="6" t="n">
        <v>15270</v>
      </c>
      <c r="C14" s="4" t="inlineStr">
        <is>
          <t xml:space="preserve"> </t>
        </is>
      </c>
      <c r="D14" s="4" t="inlineStr">
        <is>
          <t xml:space="preserve"> </t>
        </is>
      </c>
    </row>
    <row r="15">
      <c r="A15" s="4" t="inlineStr">
        <is>
          <t>2025</t>
        </is>
      </c>
      <c r="B15" s="6" t="n">
        <v>12350</v>
      </c>
      <c r="C15" s="4" t="inlineStr">
        <is>
          <t xml:space="preserve"> </t>
        </is>
      </c>
      <c r="D15" s="4" t="inlineStr">
        <is>
          <t xml:space="preserve"> </t>
        </is>
      </c>
    </row>
    <row r="16">
      <c r="A16" s="4" t="inlineStr">
        <is>
          <t>2026</t>
        </is>
      </c>
      <c r="B16" s="6" t="n">
        <v>11270</v>
      </c>
      <c r="C16" s="4" t="inlineStr">
        <is>
          <t xml:space="preserve"> </t>
        </is>
      </c>
      <c r="D16" s="4" t="inlineStr">
        <is>
          <t xml:space="preserve"> </t>
        </is>
      </c>
    </row>
    <row r="17">
      <c r="A17" s="4" t="inlineStr">
        <is>
          <t>Thereafter</t>
        </is>
      </c>
      <c r="B17" s="6" t="n">
        <v>21150</v>
      </c>
      <c r="C17" s="4" t="inlineStr">
        <is>
          <t xml:space="preserve"> </t>
        </is>
      </c>
      <c r="D17" s="4" t="inlineStr">
        <is>
          <t xml:space="preserve"> </t>
        </is>
      </c>
    </row>
    <row r="18">
      <c r="A18" s="4" t="inlineStr">
        <is>
          <t>Total lease payments</t>
        </is>
      </c>
      <c r="B18" s="6" t="n">
        <v>99593</v>
      </c>
      <c r="C18" s="4" t="inlineStr">
        <is>
          <t xml:space="preserve"> </t>
        </is>
      </c>
      <c r="D18" s="4" t="inlineStr">
        <is>
          <t xml:space="preserve"> </t>
        </is>
      </c>
    </row>
    <row r="19">
      <c r="A19" s="4" t="inlineStr">
        <is>
          <t>Present value of lease liabilities</t>
        </is>
      </c>
      <c r="B19" s="6" t="n">
        <v>88513</v>
      </c>
      <c r="C19" s="4" t="inlineStr">
        <is>
          <t xml:space="preserve"> </t>
        </is>
      </c>
      <c r="D19" s="4" t="inlineStr">
        <is>
          <t xml:space="preserve"> </t>
        </is>
      </c>
    </row>
    <row r="20">
      <c r="A20" s="4" t="inlineStr">
        <is>
          <t>Other Current Liabilities</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Current operating lease liability</t>
        </is>
      </c>
      <c r="B22" s="6" t="n">
        <v>19357</v>
      </c>
      <c r="C22" s="5" t="n">
        <v>17393</v>
      </c>
      <c r="D22" s="4" t="inlineStr">
        <is>
          <t xml:space="preserve"> </t>
        </is>
      </c>
    </row>
    <row r="23">
      <c r="A23" s="4" t="inlineStr">
        <is>
          <t>Other Noncurrent Assets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perating lease asset</t>
        </is>
      </c>
      <c r="B25" s="6" t="n">
        <v>83490</v>
      </c>
      <c r="C25" s="6" t="n">
        <v>73683</v>
      </c>
      <c r="D25" s="4" t="inlineStr">
        <is>
          <t xml:space="preserve"> </t>
        </is>
      </c>
    </row>
    <row r="26">
      <c r="A26" s="4" t="inlineStr">
        <is>
          <t>Other Noncurrent Liabilities</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Non-current operating lease liability</t>
        </is>
      </c>
      <c r="B28" s="5" t="n">
        <v>69156</v>
      </c>
      <c r="C28" s="5" t="n">
        <v>61511</v>
      </c>
      <c r="D2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14" customWidth="1" min="14" max="14"/>
  </cols>
  <sheetData>
    <row r="1">
      <c r="A1" s="1" t="inlineStr">
        <is>
          <t>Debt (Details)</t>
        </is>
      </c>
      <c r="I1" s="2" t="inlineStr">
        <is>
          <t>12 Months Ended</t>
        </is>
      </c>
    </row>
    <row r="2">
      <c r="B2" s="2" t="inlineStr">
        <is>
          <t>Apr. 06, 2022</t>
        </is>
      </c>
      <c r="C2" s="2" t="inlineStr">
        <is>
          <t>Dec. 14, 2021 USD ($) Rate</t>
        </is>
      </c>
      <c r="D2" s="2" t="inlineStr">
        <is>
          <t>Dec. 01, 2020 USD ($)</t>
        </is>
      </c>
      <c r="E2" s="2" t="inlineStr">
        <is>
          <t>Oct. 16, 2020 USD ($)</t>
        </is>
      </c>
      <c r="F2" s="2" t="inlineStr">
        <is>
          <t>Sep. 29, 2020 USD ($)</t>
        </is>
      </c>
      <c r="G2" s="2" t="inlineStr">
        <is>
          <t>Jun. 11, 2020 USD ($)</t>
        </is>
      </c>
      <c r="H2" s="2" t="inlineStr">
        <is>
          <t>Jul. 16, 2018</t>
        </is>
      </c>
      <c r="I2" s="2" t="inlineStr">
        <is>
          <t>Apr. 01, 2023 USD ($)</t>
        </is>
      </c>
      <c r="J2" s="2" t="inlineStr">
        <is>
          <t>Apr. 02, 2022 USD ($)</t>
        </is>
      </c>
      <c r="K2" s="2" t="inlineStr">
        <is>
          <t>Apr. 03, 2021 USD ($)</t>
        </is>
      </c>
      <c r="L2" s="2" t="inlineStr">
        <is>
          <t>Dec. 20, 2019 USD ($)</t>
        </is>
      </c>
      <c r="M2" s="2" t="inlineStr">
        <is>
          <t>Sep. 30, 2019 USD ($)</t>
        </is>
      </c>
      <c r="N2" s="2" t="inlineStr">
        <is>
          <t>Nov. 19,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48073000</v>
      </c>
      <c r="J4" s="5" t="n">
        <v>2047098000</v>
      </c>
      <c r="K4" s="4" t="inlineStr">
        <is>
          <t xml:space="preserve"> </t>
        </is>
      </c>
      <c r="L4" s="4" t="inlineStr">
        <is>
          <t xml:space="preserve"> </t>
        </is>
      </c>
      <c r="M4" s="4" t="inlineStr">
        <is>
          <t xml:space="preserve"> </t>
        </is>
      </c>
      <c r="N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744000</v>
      </c>
      <c r="K5" s="5" t="n">
        <v>-61991000</v>
      </c>
      <c r="L5" s="4" t="inlineStr">
        <is>
          <t xml:space="preserve"> </t>
        </is>
      </c>
      <c r="M5" s="4" t="inlineStr">
        <is>
          <t xml:space="preserve"> </t>
        </is>
      </c>
      <c r="N5" s="4" t="inlineStr">
        <is>
          <t xml:space="preserve"> </t>
        </is>
      </c>
    </row>
    <row r="6">
      <c r="A6" s="4" t="inlineStr">
        <is>
          <t>Interest Expense,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2300000</v>
      </c>
      <c r="J6" s="6" t="n">
        <v>67000000</v>
      </c>
      <c r="K6" s="6" t="n">
        <v>79300000</v>
      </c>
      <c r="L6" s="4" t="inlineStr">
        <is>
          <t xml:space="preserve"> </t>
        </is>
      </c>
      <c r="M6" s="4" t="inlineStr">
        <is>
          <t xml:space="preserve"> </t>
        </is>
      </c>
      <c r="N6" s="4" t="inlineStr">
        <is>
          <t xml:space="preserve"> </t>
        </is>
      </c>
    </row>
    <row r="7">
      <c r="A7" s="4" t="inlineStr">
        <is>
          <t>Long-term Debt, Current Mat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10000</v>
      </c>
      <c r="J7" s="6" t="n">
        <v>791000</v>
      </c>
      <c r="K7" s="4" t="inlineStr">
        <is>
          <t xml:space="preserve"> </t>
        </is>
      </c>
      <c r="L7" s="4" t="inlineStr">
        <is>
          <t xml:space="preserve"> </t>
        </is>
      </c>
      <c r="M7" s="4" t="inlineStr">
        <is>
          <t xml:space="preserve"> </t>
        </is>
      </c>
      <c r="N7" s="4" t="inlineStr">
        <is>
          <t xml:space="preserve"> </t>
        </is>
      </c>
    </row>
    <row r="8">
      <c r="A8" s="4" t="inlineStr">
        <is>
          <t>Net carrying amou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48073000</v>
      </c>
      <c r="J8" s="6" t="n">
        <v>2047098000</v>
      </c>
      <c r="K8" s="4" t="inlineStr">
        <is>
          <t xml:space="preserve"> </t>
        </is>
      </c>
      <c r="L8" s="4" t="inlineStr">
        <is>
          <t xml:space="preserve"> </t>
        </is>
      </c>
      <c r="M8" s="4" t="inlineStr">
        <is>
          <t xml:space="preserve"> </t>
        </is>
      </c>
      <c r="N8" s="4" t="inlineStr">
        <is>
          <t xml:space="preserve"> </t>
        </is>
      </c>
    </row>
    <row r="9">
      <c r="A9" s="4" t="inlineStr">
        <is>
          <t>Proceeds from borrowings and debt issuances (Note 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499070000</v>
      </c>
      <c r="K9" s="6" t="n">
        <v>1206750000</v>
      </c>
      <c r="L9" s="4" t="inlineStr">
        <is>
          <t xml:space="preserve"> </t>
        </is>
      </c>
      <c r="M9" s="4" t="inlineStr">
        <is>
          <t xml:space="preserve"> </t>
        </is>
      </c>
      <c r="N9" s="4" t="inlineStr">
        <is>
          <t xml:space="preserve"> </t>
        </is>
      </c>
    </row>
    <row r="10">
      <c r="A10" s="4" t="inlineStr">
        <is>
          <t>Line of Credit Facility, Remaining Borrowing Capacity</t>
        </is>
      </c>
      <c r="B10" s="4" t="inlineStr">
        <is>
          <t xml:space="preserve"> </t>
        </is>
      </c>
      <c r="C10" s="4" t="inlineStr">
        <is>
          <t xml:space="preserve"> </t>
        </is>
      </c>
      <c r="D10" s="4" t="inlineStr">
        <is>
          <t xml:space="preserve"> </t>
        </is>
      </c>
      <c r="E10" s="4" t="inlineStr">
        <is>
          <t xml:space="preserve"> </t>
        </is>
      </c>
      <c r="F10" s="5" t="n">
        <v>50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amortized premium and issuance cos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283000</v>
      </c>
      <c r="J11" s="6" t="n">
        <v>4692000</v>
      </c>
      <c r="K11" s="4" t="inlineStr">
        <is>
          <t xml:space="preserve"> </t>
        </is>
      </c>
      <c r="L11" s="4" t="inlineStr">
        <is>
          <t xml:space="preserve"> </t>
        </is>
      </c>
      <c r="M11" s="4" t="inlineStr">
        <is>
          <t xml:space="preserve"> </t>
        </is>
      </c>
      <c r="N11" s="4" t="inlineStr">
        <is>
          <t xml:space="preserve"> </t>
        </is>
      </c>
    </row>
    <row r="12">
      <c r="A12" s="4" t="inlineStr">
        <is>
          <t>Debt, Interest Rate, Default Increase, Percentage | Rate</t>
        </is>
      </c>
      <c r="B12" s="4" t="inlineStr">
        <is>
          <t xml:space="preserve"> </t>
        </is>
      </c>
      <c r="C12" s="10" t="n">
        <v>0.0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fined Benefit Pension Plan, Net Periodic Benefit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v>
      </c>
      <c r="J13" s="6" t="n">
        <v>600000</v>
      </c>
      <c r="K13" s="6" t="n">
        <v>600000</v>
      </c>
      <c r="L13" s="4" t="inlineStr">
        <is>
          <t xml:space="preserve"> </t>
        </is>
      </c>
      <c r="M13" s="4" t="inlineStr">
        <is>
          <t xml:space="preserve"> </t>
        </is>
      </c>
      <c r="N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terest Rate, Default Increase, Percentage | Rate</t>
        </is>
      </c>
      <c r="B16" s="4" t="inlineStr">
        <is>
          <t xml:space="preserve"> </t>
        </is>
      </c>
      <c r="C16" s="9"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7.00% Senior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Paid, Including Capitalized Interest, Operating and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600000</v>
      </c>
      <c r="L19" s="4" t="inlineStr">
        <is>
          <t xml:space="preserve"> </t>
        </is>
      </c>
      <c r="M19" s="4" t="inlineStr">
        <is>
          <t xml:space="preserve"> </t>
        </is>
      </c>
      <c r="N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07000000000000001</v>
      </c>
    </row>
    <row r="21">
      <c r="A21" s="4" t="inlineStr">
        <is>
          <t>Debt Instrument, Redemption Price, Percentage</t>
        </is>
      </c>
      <c r="B21" s="4" t="inlineStr">
        <is>
          <t xml:space="preserve"> </t>
        </is>
      </c>
      <c r="C21" s="4" t="inlineStr">
        <is>
          <t xml:space="preserve"> </t>
        </is>
      </c>
      <c r="D21" s="10" t="n">
        <v>1.0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payments of Senior Debt</t>
        </is>
      </c>
      <c r="B22" s="4" t="inlineStr">
        <is>
          <t xml:space="preserve"> </t>
        </is>
      </c>
      <c r="C22" s="4" t="inlineStr">
        <is>
          <t xml:space="preserve"> </t>
        </is>
      </c>
      <c r="D22" s="5" t="n">
        <v>234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600000</v>
      </c>
      <c r="L23" s="4" t="inlineStr">
        <is>
          <t xml:space="preserve"> </t>
        </is>
      </c>
      <c r="M23" s="4" t="inlineStr">
        <is>
          <t xml:space="preserve"> </t>
        </is>
      </c>
      <c r="N23" s="4" t="inlineStr">
        <is>
          <t xml:space="preserve"> </t>
        </is>
      </c>
    </row>
    <row r="24">
      <c r="A24" s="4" t="inlineStr">
        <is>
          <t>5.5% Senior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otal long-term debt</t>
        </is>
      </c>
      <c r="B26" s="4" t="inlineStr">
        <is>
          <t xml:space="preserve"> </t>
        </is>
      </c>
      <c r="C26" s="4" t="inlineStr">
        <is>
          <t xml:space="preserve"> </t>
        </is>
      </c>
      <c r="D26" s="4" t="inlineStr">
        <is>
          <t xml:space="preserve"> </t>
        </is>
      </c>
      <c r="E26" s="5" t="n">
        <v>9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1000000</v>
      </c>
      <c r="L27" s="4" t="inlineStr">
        <is>
          <t xml:space="preserve"> </t>
        </is>
      </c>
      <c r="M27" s="4" t="inlineStr">
        <is>
          <t xml:space="preserve"> </t>
        </is>
      </c>
      <c r="N27" s="4" t="inlineStr">
        <is>
          <t xml:space="preserve"> </t>
        </is>
      </c>
    </row>
    <row r="28">
      <c r="A28" s="4" t="inlineStr">
        <is>
          <t>Redemption Premi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7300000</v>
      </c>
      <c r="L28" s="4" t="inlineStr">
        <is>
          <t xml:space="preserve"> </t>
        </is>
      </c>
      <c r="M28" s="4" t="inlineStr">
        <is>
          <t xml:space="preserve"> </t>
        </is>
      </c>
      <c r="N28" s="4" t="inlineStr">
        <is>
          <t xml:space="preserve"> </t>
        </is>
      </c>
    </row>
    <row r="29">
      <c r="A29" s="4" t="inlineStr">
        <is>
          <t>Write off of deferred issuance costs and bond prem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700000</v>
      </c>
      <c r="L29" s="4" t="inlineStr">
        <is>
          <t xml:space="preserve"> </t>
        </is>
      </c>
      <c r="M29" s="4" t="inlineStr">
        <is>
          <t xml:space="preserve"> </t>
        </is>
      </c>
      <c r="N29" s="4" t="inlineStr">
        <is>
          <t xml:space="preserve"> </t>
        </is>
      </c>
    </row>
    <row r="30">
      <c r="A30" s="4" t="inlineStr">
        <is>
          <t>Interest Paid, Including Capitalized Interest, Operating and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7300000</v>
      </c>
      <c r="L30" s="4" t="inlineStr">
        <is>
          <t xml:space="preserve"> </t>
        </is>
      </c>
      <c r="M30" s="4" t="inlineStr">
        <is>
          <t xml:space="preserve"> </t>
        </is>
      </c>
      <c r="N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5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Redemption Price, Percentage</t>
        </is>
      </c>
      <c r="B32" s="4" t="inlineStr">
        <is>
          <t xml:space="preserve"> </t>
        </is>
      </c>
      <c r="C32" s="4" t="inlineStr">
        <is>
          <t xml:space="preserve"> </t>
        </is>
      </c>
      <c r="D32" s="4" t="inlineStr">
        <is>
          <t xml:space="preserve"> </t>
        </is>
      </c>
      <c r="E32" s="11" t="n">
        <v>1.0636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7300000</v>
      </c>
      <c r="L33" s="4" t="inlineStr">
        <is>
          <t xml:space="preserve"> </t>
        </is>
      </c>
      <c r="M33" s="4" t="inlineStr">
        <is>
          <t xml:space="preserve"> </t>
        </is>
      </c>
      <c r="N33" s="4" t="inlineStr">
        <is>
          <t xml:space="preserve"> </t>
        </is>
      </c>
    </row>
    <row r="34">
      <c r="A34" s="4" t="inlineStr">
        <is>
          <t>Net carrying amount of debt</t>
        </is>
      </c>
      <c r="B34" s="4" t="inlineStr">
        <is>
          <t xml:space="preserve"> </t>
        </is>
      </c>
      <c r="C34" s="4" t="inlineStr">
        <is>
          <t xml:space="preserve"> </t>
        </is>
      </c>
      <c r="D34" s="4" t="inlineStr">
        <is>
          <t xml:space="preserve"> </t>
        </is>
      </c>
      <c r="E34" s="5" t="n">
        <v>9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nior Notes Due 2029 4.37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50000000</v>
      </c>
      <c r="J37" s="6" t="n">
        <v>850000000</v>
      </c>
      <c r="K37" s="4" t="inlineStr">
        <is>
          <t xml:space="preserve"> </t>
        </is>
      </c>
      <c r="L37" s="4" t="inlineStr">
        <is>
          <t xml:space="preserve"> </t>
        </is>
      </c>
      <c r="M37" s="4" t="inlineStr">
        <is>
          <t xml:space="preserve"> </t>
        </is>
      </c>
      <c r="N37" s="4" t="inlineStr">
        <is>
          <t xml:space="preserve"> </t>
        </is>
      </c>
    </row>
    <row r="38">
      <c r="A38" s="4" t="inlineStr">
        <is>
          <t>Interest Paid, Including Capitalized Interest, Operating and Inves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7200000</v>
      </c>
      <c r="J38" s="6" t="n">
        <v>37200000</v>
      </c>
      <c r="K38" s="6" t="n">
        <v>31600000</v>
      </c>
      <c r="L38" s="4" t="inlineStr">
        <is>
          <t xml:space="preserve"> </t>
        </is>
      </c>
      <c r="M38" s="4" t="inlineStr">
        <is>
          <t xml:space="preserve"> </t>
        </is>
      </c>
      <c r="N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5" t="n">
        <v>300000000</v>
      </c>
      <c r="H39" s="4" t="inlineStr">
        <is>
          <t xml:space="preserve"> </t>
        </is>
      </c>
      <c r="I39" s="4" t="inlineStr">
        <is>
          <t xml:space="preserve"> </t>
        </is>
      </c>
      <c r="J39" s="4" t="inlineStr">
        <is>
          <t xml:space="preserve"> </t>
        </is>
      </c>
      <c r="K39" s="4" t="inlineStr">
        <is>
          <t xml:space="preserve"> </t>
        </is>
      </c>
      <c r="L39" s="5" t="n">
        <v>200000000</v>
      </c>
      <c r="M39" s="5" t="n">
        <v>350000000</v>
      </c>
      <c r="N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0.04375</v>
      </c>
      <c r="N40" s="4" t="inlineStr">
        <is>
          <t xml:space="preserve"> </t>
        </is>
      </c>
    </row>
    <row r="41">
      <c r="A41" s="4" t="inlineStr">
        <is>
          <t>Long-term Deb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85900000</v>
      </c>
      <c r="J41" s="6" t="n">
        <v>852600000</v>
      </c>
      <c r="K41" s="4" t="inlineStr">
        <is>
          <t xml:space="preserve"> </t>
        </is>
      </c>
      <c r="L41" s="4" t="inlineStr">
        <is>
          <t xml:space="preserve"> </t>
        </is>
      </c>
      <c r="M41" s="4" t="inlineStr">
        <is>
          <t xml:space="preserve"> </t>
        </is>
      </c>
      <c r="N41" s="4" t="inlineStr">
        <is>
          <t xml:space="preserve"> </t>
        </is>
      </c>
    </row>
    <row r="42">
      <c r="A42" s="4" t="inlineStr">
        <is>
          <t>Debt Instrument, Redemption Price, Percentage</t>
        </is>
      </c>
      <c r="B42" s="4" t="inlineStr">
        <is>
          <t xml:space="preserve"> </t>
        </is>
      </c>
      <c r="C42" s="4" t="inlineStr">
        <is>
          <t xml:space="preserve"> </t>
        </is>
      </c>
      <c r="D42" s="4" t="inlineStr">
        <is>
          <t xml:space="preserve"> </t>
        </is>
      </c>
      <c r="E42" s="4" t="inlineStr">
        <is>
          <t xml:space="preserve"> </t>
        </is>
      </c>
      <c r="F42" s="4" t="inlineStr">
        <is>
          <t xml:space="preserve"> </t>
        </is>
      </c>
      <c r="G42" s="11" t="n">
        <v>1.0437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Redemption Price, Percentage of Principal Amount Redee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3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7200000</v>
      </c>
      <c r="J44" s="6" t="n">
        <v>37200000</v>
      </c>
      <c r="K44" s="6" t="n">
        <v>31600000</v>
      </c>
      <c r="L44" s="4" t="inlineStr">
        <is>
          <t xml:space="preserve"> </t>
        </is>
      </c>
      <c r="M44" s="4" t="inlineStr">
        <is>
          <t xml:space="preserve"> </t>
        </is>
      </c>
      <c r="N44" s="4" t="inlineStr">
        <is>
          <t xml:space="preserve"> </t>
        </is>
      </c>
    </row>
    <row r="45">
      <c r="A45" s="4" t="inlineStr">
        <is>
          <t>Net carrying amou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50000000</v>
      </c>
      <c r="J45" s="6" t="n">
        <v>850000000</v>
      </c>
      <c r="K45" s="4" t="inlineStr">
        <is>
          <t xml:space="preserve"> </t>
        </is>
      </c>
      <c r="L45" s="4" t="inlineStr">
        <is>
          <t xml:space="preserve"> </t>
        </is>
      </c>
      <c r="M45" s="4" t="inlineStr">
        <is>
          <t xml:space="preserve"> </t>
        </is>
      </c>
      <c r="N45" s="4" t="inlineStr">
        <is>
          <t xml:space="preserve"> </t>
        </is>
      </c>
    </row>
    <row r="46">
      <c r="A46" s="4" t="inlineStr">
        <is>
          <t>Debt Instrument, Redemption Price, Percentage, Excluding Make-Whole Premium</t>
        </is>
      </c>
      <c r="B46" s="4" t="inlineStr">
        <is>
          <t xml:space="preserve"> </t>
        </is>
      </c>
      <c r="C46" s="4" t="inlineStr">
        <is>
          <t xml:space="preserve"> </t>
        </is>
      </c>
      <c r="D46" s="4" t="inlineStr">
        <is>
          <t xml:space="preserve"> </t>
        </is>
      </c>
      <c r="E46" s="4" t="inlineStr">
        <is>
          <t xml:space="preserve"> </t>
        </is>
      </c>
      <c r="F46" s="4" t="inlineStr">
        <is>
          <t xml:space="preserve"> </t>
        </is>
      </c>
      <c r="G46" s="6"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redit Agreement [Member] | Federal Funds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Basis Spread on Variable Rate</t>
        </is>
      </c>
      <c r="B49" s="10" t="n">
        <v>0.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redit Agreement [Member]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Basis Spread on Variable Rate</t>
        </is>
      </c>
      <c r="B52" s="9"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redit Agreement [Member] | Maximum |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Interest Rate, Stated Percentage</t>
        </is>
      </c>
      <c r="B55" s="10" t="n">
        <v>0.0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redit Agreement [Member] | Maximum | Loan Lending Commitment Arrangement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Interest Rate, Stated Percentage</t>
        </is>
      </c>
      <c r="B58" s="10" t="n">
        <v>0.0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redit Agreement [Member] | Maximum | Secured Overnight Financing Rate (SOFR) Overnight Index Swap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Interest Rate, Stated Percentage</t>
        </is>
      </c>
      <c r="B61" s="10" t="n">
        <v>0.01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redit Agreement [Member] | Minimum |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Interest Rate, Stated Percentage</t>
        </is>
      </c>
      <c r="B64" s="9"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redit Agreement [Member] | Minimum | Loan Lending Commitment Arrangement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Interest Rate, Stated Percentage</t>
        </is>
      </c>
      <c r="B67" s="10" t="n">
        <v>0.001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redit Agreement [Member] | Minimum | Secured Overnight Financing Rate (SOFR) Overnight Index Swap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Interest Rate, Stated Percentage</t>
        </is>
      </c>
      <c r="B70" s="9" t="n">
        <v>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inance leas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otal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666000</v>
      </c>
      <c r="J73" s="6" t="n">
        <v>2581000</v>
      </c>
      <c r="K73" s="4" t="inlineStr">
        <is>
          <t xml:space="preserve"> </t>
        </is>
      </c>
      <c r="L73" s="4" t="inlineStr">
        <is>
          <t xml:space="preserve"> </t>
        </is>
      </c>
      <c r="M73" s="4" t="inlineStr">
        <is>
          <t xml:space="preserve"> </t>
        </is>
      </c>
      <c r="N73" s="4" t="inlineStr">
        <is>
          <t xml:space="preserve"> </t>
        </is>
      </c>
    </row>
    <row r="74">
      <c r="A74" s="4" t="inlineStr">
        <is>
          <t>Net carrying amount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666000</v>
      </c>
      <c r="J74" s="6" t="n">
        <v>2581000</v>
      </c>
      <c r="K74" s="4" t="inlineStr">
        <is>
          <t xml:space="preserve"> </t>
        </is>
      </c>
      <c r="L74" s="4" t="inlineStr">
        <is>
          <t xml:space="preserve"> </t>
        </is>
      </c>
      <c r="M74" s="4" t="inlineStr">
        <is>
          <t xml:space="preserve"> </t>
        </is>
      </c>
      <c r="N74" s="4" t="inlineStr">
        <is>
          <t xml:space="preserve"> </t>
        </is>
      </c>
    </row>
    <row r="75">
      <c r="A75" s="4" t="inlineStr">
        <is>
          <t>3.375% Senior Notes due 203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otal 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700000000</v>
      </c>
      <c r="J77" s="6" t="n">
        <v>700000000</v>
      </c>
      <c r="K77" s="4" t="inlineStr">
        <is>
          <t xml:space="preserve"> </t>
        </is>
      </c>
      <c r="L77" s="4" t="inlineStr">
        <is>
          <t xml:space="preserve"> </t>
        </is>
      </c>
      <c r="M77" s="4" t="inlineStr">
        <is>
          <t xml:space="preserve"> </t>
        </is>
      </c>
      <c r="N77" s="4" t="inlineStr">
        <is>
          <t xml:space="preserve"> </t>
        </is>
      </c>
    </row>
    <row r="78">
      <c r="A78" s="4" t="inlineStr">
        <is>
          <t>Interest Paid, Including Capitalized Interest, Operating and Invest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3600000</v>
      </c>
      <c r="J78" s="6" t="n">
        <v>23600000</v>
      </c>
      <c r="K78" s="6" t="n">
        <v>11900000</v>
      </c>
      <c r="L78" s="4" t="inlineStr">
        <is>
          <t xml:space="preserve"> </t>
        </is>
      </c>
      <c r="M78" s="4" t="inlineStr">
        <is>
          <t xml:space="preserve"> </t>
        </is>
      </c>
      <c r="N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5" t="n">
        <v>700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11" t="n">
        <v>0.0337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ong-term Debt, Fai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65300000</v>
      </c>
      <c r="J81" s="6" t="n">
        <v>638600000</v>
      </c>
      <c r="K81" s="4" t="inlineStr">
        <is>
          <t xml:space="preserve"> </t>
        </is>
      </c>
      <c r="L81" s="4" t="inlineStr">
        <is>
          <t xml:space="preserve"> </t>
        </is>
      </c>
      <c r="M81" s="4" t="inlineStr">
        <is>
          <t xml:space="preserve"> </t>
        </is>
      </c>
      <c r="N81" s="4" t="inlineStr">
        <is>
          <t xml:space="preserve"> </t>
        </is>
      </c>
    </row>
    <row r="82">
      <c r="A82" s="4" t="inlineStr">
        <is>
          <t>Debt Instrument, Redemption Price, Percentage</t>
        </is>
      </c>
      <c r="B82" s="4" t="inlineStr">
        <is>
          <t xml:space="preserve"> </t>
        </is>
      </c>
      <c r="C82" s="4" t="inlineStr">
        <is>
          <t xml:space="preserve"> </t>
        </is>
      </c>
      <c r="D82" s="4" t="inlineStr">
        <is>
          <t xml:space="preserve"> </t>
        </is>
      </c>
      <c r="E82" s="4" t="inlineStr">
        <is>
          <t xml:space="preserve"> </t>
        </is>
      </c>
      <c r="F82" s="11" t="n">
        <v>1.0337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Instrument, Redemption Price, Percentage of Principal Amount Redeemed</t>
        </is>
      </c>
      <c r="B83" s="4" t="inlineStr">
        <is>
          <t xml:space="preserve"> </t>
        </is>
      </c>
      <c r="C83" s="4" t="inlineStr">
        <is>
          <t xml:space="preserve"> </t>
        </is>
      </c>
      <c r="D83" s="4" t="inlineStr">
        <is>
          <t xml:space="preserve"> </t>
        </is>
      </c>
      <c r="E83" s="4" t="inlineStr">
        <is>
          <t xml:space="preserve"> </t>
        </is>
      </c>
      <c r="F83" s="9" t="n">
        <v>0.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erest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3600000</v>
      </c>
      <c r="J84" s="6" t="n">
        <v>23600000</v>
      </c>
      <c r="K84" s="6" t="n">
        <v>11900000</v>
      </c>
      <c r="L84" s="4" t="inlineStr">
        <is>
          <t xml:space="preserve"> </t>
        </is>
      </c>
      <c r="M84" s="4" t="inlineStr">
        <is>
          <t xml:space="preserve"> </t>
        </is>
      </c>
      <c r="N84" s="4" t="inlineStr">
        <is>
          <t xml:space="preserve"> </t>
        </is>
      </c>
    </row>
    <row r="85">
      <c r="A85" s="4" t="inlineStr">
        <is>
          <t>Net carrying amou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700000000</v>
      </c>
      <c r="J85" s="6" t="n">
        <v>700000000</v>
      </c>
      <c r="K85" s="4" t="inlineStr">
        <is>
          <t xml:space="preserve"> </t>
        </is>
      </c>
      <c r="L85" s="4" t="inlineStr">
        <is>
          <t xml:space="preserve"> </t>
        </is>
      </c>
      <c r="M85" s="4" t="inlineStr">
        <is>
          <t xml:space="preserve"> </t>
        </is>
      </c>
      <c r="N85" s="4" t="inlineStr">
        <is>
          <t xml:space="preserve"> </t>
        </is>
      </c>
    </row>
    <row r="86">
      <c r="A86" s="4" t="inlineStr">
        <is>
          <t>Debt Instrument, Redemption Price, Percentage, Excluding Make-Whole Premium</t>
        </is>
      </c>
      <c r="B86" s="4" t="inlineStr">
        <is>
          <t xml:space="preserve"> </t>
        </is>
      </c>
      <c r="C86" s="4" t="inlineStr">
        <is>
          <t xml:space="preserve"> </t>
        </is>
      </c>
      <c r="D86" s="4" t="inlineStr">
        <is>
          <t xml:space="preserve"> </t>
        </is>
      </c>
      <c r="E86" s="4" t="inlineStr">
        <is>
          <t xml:space="preserve"> </t>
        </is>
      </c>
      <c r="F86" s="6" t="n">
        <v>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enior Notes Due 2024 1.75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Total 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500000000</v>
      </c>
      <c r="J89" s="6" t="n">
        <v>500000000</v>
      </c>
      <c r="K89" s="4" t="inlineStr">
        <is>
          <t xml:space="preserve"> </t>
        </is>
      </c>
      <c r="L89" s="4" t="inlineStr">
        <is>
          <t xml:space="preserve"> </t>
        </is>
      </c>
      <c r="M89" s="4" t="inlineStr">
        <is>
          <t xml:space="preserve"> </t>
        </is>
      </c>
      <c r="N89" s="4" t="inlineStr">
        <is>
          <t xml:space="preserve"> </t>
        </is>
      </c>
    </row>
    <row r="90">
      <c r="A90" s="4" t="inlineStr">
        <is>
          <t>Interest Paid, Including Capitalized Interest, Operating and Investing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8800000</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Face Amount</t>
        </is>
      </c>
      <c r="B91" s="4" t="inlineStr">
        <is>
          <t xml:space="preserve"> </t>
        </is>
      </c>
      <c r="C91" s="5" t="n">
        <v>50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Interest Rate, Stated Percentage</t>
        </is>
      </c>
      <c r="B92" s="4" t="inlineStr">
        <is>
          <t xml:space="preserve"> </t>
        </is>
      </c>
      <c r="C92" s="10" t="n">
        <v>0.017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ong-term Debt, Fai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464200000</v>
      </c>
      <c r="J93" s="6" t="n">
        <v>476900000</v>
      </c>
      <c r="K93" s="4" t="inlineStr">
        <is>
          <t xml:space="preserve"> </t>
        </is>
      </c>
      <c r="L93" s="4" t="inlineStr">
        <is>
          <t xml:space="preserve"> </t>
        </is>
      </c>
      <c r="M93" s="4" t="inlineStr">
        <is>
          <t xml:space="preserve"> </t>
        </is>
      </c>
      <c r="N93" s="4" t="inlineStr">
        <is>
          <t xml:space="preserve"> </t>
        </is>
      </c>
    </row>
    <row r="94">
      <c r="A94" s="4" t="inlineStr">
        <is>
          <t>Interest pai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8800000</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et carrying amou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500000000</v>
      </c>
      <c r="J95" s="6" t="n">
        <v>500000000</v>
      </c>
      <c r="K95" s="4" t="inlineStr">
        <is>
          <t xml:space="preserve"> </t>
        </is>
      </c>
      <c r="L95" s="4" t="inlineStr">
        <is>
          <t xml:space="preserve"> </t>
        </is>
      </c>
      <c r="M95" s="4" t="inlineStr">
        <is>
          <t xml:space="preserve"> </t>
        </is>
      </c>
      <c r="N95" s="4" t="inlineStr">
        <is>
          <t xml:space="preserve"> </t>
        </is>
      </c>
    </row>
    <row r="96">
      <c r="A96" s="4" t="inlineStr">
        <is>
          <t>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Interest Costs Capital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3900000</v>
      </c>
      <c r="J98" s="5" t="n">
        <v>3700000</v>
      </c>
      <c r="K98" s="5" t="n">
        <v>4100000</v>
      </c>
      <c r="L98" s="4" t="inlineStr">
        <is>
          <t xml:space="preserve"> </t>
        </is>
      </c>
      <c r="M98" s="4" t="inlineStr">
        <is>
          <t xml:space="preserve"> </t>
        </is>
      </c>
      <c r="N98" s="4" t="inlineStr">
        <is>
          <t xml:space="preserve"> </t>
        </is>
      </c>
    </row>
    <row r="99">
      <c r="A99" s="4" t="inlineStr">
        <is>
          <t>Revolving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of Credit Facility, Maximum Borrowing Capacity</t>
        </is>
      </c>
      <c r="B101" s="4" t="inlineStr">
        <is>
          <t xml:space="preserve"> </t>
        </is>
      </c>
      <c r="C101" s="4" t="inlineStr">
        <is>
          <t xml:space="preserve"> </t>
        </is>
      </c>
      <c r="D101" s="4" t="inlineStr">
        <is>
          <t xml:space="preserve"> </t>
        </is>
      </c>
      <c r="E101" s="4" t="inlineStr">
        <is>
          <t xml:space="preserve"> </t>
        </is>
      </c>
      <c r="F101" s="5" t="n">
        <v>300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roceeds from Lines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0</v>
      </c>
      <c r="J102" s="4" t="inlineStr">
        <is>
          <t xml:space="preserve"> </t>
        </is>
      </c>
      <c r="K102" s="4" t="inlineStr">
        <is>
          <t xml:space="preserve"> </t>
        </is>
      </c>
      <c r="L102" s="4" t="inlineStr">
        <is>
          <t xml:space="preserve"> </t>
        </is>
      </c>
      <c r="M102" s="4" t="inlineStr">
        <is>
          <t xml:space="preserve"> </t>
        </is>
      </c>
      <c r="N102" s="4" t="inlineStr">
        <is>
          <t xml:space="preserve"> </t>
        </is>
      </c>
    </row>
  </sheetData>
  <mergeCells count="2">
    <mergeCell ref="A1:A2"/>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Retirement Benefit Plans (Details) $ in Millions</t>
        </is>
      </c>
      <c r="B1" s="2" t="inlineStr">
        <is>
          <t>12 Months Ended</t>
        </is>
      </c>
    </row>
    <row r="2">
      <c r="B2" s="2" t="inlineStr">
        <is>
          <t>Apr. 01, 2023 USD ($)</t>
        </is>
      </c>
      <c r="C2" s="2" t="inlineStr">
        <is>
          <t>Apr. 02, 2022 USD ($)</t>
        </is>
      </c>
      <c r="D2" s="2" t="inlineStr">
        <is>
          <t>Apr. 03, 2021 USD ($)</t>
        </is>
      </c>
    </row>
    <row r="3">
      <c r="A3" s="3" t="inlineStr">
        <is>
          <t>Retirement Benefit Plan (Textual)</t>
        </is>
      </c>
      <c r="B3" s="4" t="inlineStr">
        <is>
          <t xml:space="preserve"> </t>
        </is>
      </c>
      <c r="C3" s="4" t="inlineStr">
        <is>
          <t xml:space="preserve"> </t>
        </is>
      </c>
      <c r="D3" s="4" t="inlineStr">
        <is>
          <t xml:space="preserve"> </t>
        </is>
      </c>
    </row>
    <row r="4">
      <c r="A4" s="4" t="inlineStr">
        <is>
          <t>Defined Contribution Plan, Company Contribution Amount</t>
        </is>
      </c>
      <c r="B4" s="12" t="n">
        <v>18.8</v>
      </c>
      <c r="C4" s="12" t="n">
        <v>17.6</v>
      </c>
      <c r="D4" s="12" t="n">
        <v>15.6</v>
      </c>
    </row>
    <row r="5">
      <c r="A5" s="4" t="inlineStr">
        <is>
          <t>Defined Benefit Pension Plan, Net Periodic Benefit Cost</t>
        </is>
      </c>
      <c r="B5" s="13" t="n">
        <v>0.5</v>
      </c>
      <c r="C5" s="13" t="n">
        <v>0.6</v>
      </c>
      <c r="D5" s="12" t="n">
        <v>0.6</v>
      </c>
    </row>
    <row r="6">
      <c r="A6" s="4" t="inlineStr">
        <is>
          <t>Assets held in rabbi trust</t>
        </is>
      </c>
      <c r="B6" s="13" t="n">
        <v>40.7</v>
      </c>
      <c r="C6" s="13" t="n">
        <v>39.4</v>
      </c>
      <c r="D6" s="4" t="inlineStr">
        <is>
          <t xml:space="preserve"> </t>
        </is>
      </c>
    </row>
    <row r="7">
      <c r="A7" s="4" t="inlineStr">
        <is>
          <t>Assets held in rabbi trust, current</t>
        </is>
      </c>
      <c r="B7" s="13" t="n">
        <v>1.6</v>
      </c>
      <c r="C7" s="13" t="n">
        <v>1.5</v>
      </c>
      <c r="D7" s="4" t="inlineStr">
        <is>
          <t xml:space="preserve"> </t>
        </is>
      </c>
    </row>
    <row r="8">
      <c r="A8" s="4" t="inlineStr">
        <is>
          <t>Assets held in rabbi trust, noncurrent</t>
        </is>
      </c>
      <c r="B8" s="13" t="n">
        <v>39.1</v>
      </c>
      <c r="C8" s="13" t="n">
        <v>37.9</v>
      </c>
      <c r="D8" s="4" t="inlineStr">
        <is>
          <t xml:space="preserve"> </t>
        </is>
      </c>
    </row>
    <row r="9">
      <c r="A9" s="4" t="inlineStr">
        <is>
          <t>Foreign Plan [Member]</t>
        </is>
      </c>
      <c r="B9" s="4" t="inlineStr">
        <is>
          <t xml:space="preserve"> </t>
        </is>
      </c>
      <c r="C9" s="4" t="inlineStr">
        <is>
          <t xml:space="preserve"> </t>
        </is>
      </c>
      <c r="D9" s="4" t="inlineStr">
        <is>
          <t xml:space="preserve"> </t>
        </is>
      </c>
    </row>
    <row r="10">
      <c r="A10" s="3" t="inlineStr">
        <is>
          <t>Retirement Benefit Plan (Textual)</t>
        </is>
      </c>
      <c r="B10" s="4" t="inlineStr">
        <is>
          <t xml:space="preserve"> </t>
        </is>
      </c>
      <c r="C10" s="4" t="inlineStr">
        <is>
          <t xml:space="preserve"> </t>
        </is>
      </c>
      <c r="D10" s="4" t="inlineStr">
        <is>
          <t xml:space="preserve"> </t>
        </is>
      </c>
    </row>
    <row r="11">
      <c r="A11" s="4" t="inlineStr">
        <is>
          <t>Defined benefit plan insurance receivable</t>
        </is>
      </c>
      <c r="B11" s="13" t="n">
        <v>3.8</v>
      </c>
      <c r="C11" s="4" t="inlineStr">
        <is>
          <t xml:space="preserve"> </t>
        </is>
      </c>
      <c r="D11" s="4" t="inlineStr">
        <is>
          <t xml:space="preserve"> </t>
        </is>
      </c>
    </row>
    <row r="12">
      <c r="A12" s="4" t="inlineStr">
        <is>
          <t>Defined Benefit Pension Plan, Benefit Obligation</t>
        </is>
      </c>
      <c r="B12" s="12" t="n">
        <v>9.4</v>
      </c>
      <c r="C12" s="12" t="n">
        <v>12.1</v>
      </c>
      <c r="D12" s="4" t="inlineStr">
        <is>
          <t xml:space="preserve"> </t>
        </is>
      </c>
    </row>
    <row r="13">
      <c r="A13" s="4" t="inlineStr">
        <is>
          <t>Number of retirement benefit plans offered by the Company</t>
        </is>
      </c>
      <c r="B13" s="6" t="n">
        <v>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ommitments and Contingent Liabilities (Details) - USD ($) $ in Thousands</t>
        </is>
      </c>
      <c r="B1" s="2" t="inlineStr">
        <is>
          <t>3 Months Ended</t>
        </is>
      </c>
      <c r="F1" s="2" t="inlineStr">
        <is>
          <t>9 Months Ended</t>
        </is>
      </c>
      <c r="G1" s="2" t="inlineStr">
        <is>
          <t>12 Months Ended</t>
        </is>
      </c>
    </row>
    <row r="2">
      <c r="B2" s="2" t="inlineStr">
        <is>
          <t>Apr. 01, 2023</t>
        </is>
      </c>
      <c r="C2" s="2" t="inlineStr">
        <is>
          <t>Dec. 31, 2022</t>
        </is>
      </c>
      <c r="D2" s="2" t="inlineStr">
        <is>
          <t>Oct. 01, 2022</t>
        </is>
      </c>
      <c r="E2" s="2" t="inlineStr">
        <is>
          <t>Jul. 02, 2022</t>
        </is>
      </c>
      <c r="F2" s="2" t="inlineStr">
        <is>
          <t>Dec. 31, 2022</t>
        </is>
      </c>
      <c r="G2" s="2" t="inlineStr">
        <is>
          <t>Apr. 01, 2023</t>
        </is>
      </c>
      <c r="H2" s="2" t="inlineStr">
        <is>
          <t>Apr. 02, 2022</t>
        </is>
      </c>
      <c r="I2" s="2" t="inlineStr">
        <is>
          <t>Apr. 03,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bligation</t>
        </is>
      </c>
      <c r="B4" s="5" t="n">
        <v>1283700</v>
      </c>
      <c r="C4" s="4" t="inlineStr">
        <is>
          <t xml:space="preserve"> </t>
        </is>
      </c>
      <c r="D4" s="4" t="inlineStr">
        <is>
          <t xml:space="preserve"> </t>
        </is>
      </c>
      <c r="E4" s="4" t="inlineStr">
        <is>
          <t xml:space="preserve"> </t>
        </is>
      </c>
      <c r="F4" s="4" t="inlineStr">
        <is>
          <t xml:space="preserve"> </t>
        </is>
      </c>
      <c r="G4" s="5" t="n">
        <v>1283700</v>
      </c>
      <c r="H4" s="4" t="inlineStr">
        <is>
          <t xml:space="preserve"> </t>
        </is>
      </c>
      <c r="I4" s="4" t="inlineStr">
        <is>
          <t xml:space="preserve"> </t>
        </is>
      </c>
    </row>
    <row r="5">
      <c r="A5" s="4" t="inlineStr">
        <is>
          <t>Purchase Obligation, to be Paid, Year One</t>
        </is>
      </c>
      <c r="B5" s="6" t="n">
        <v>657100</v>
      </c>
      <c r="C5" s="4" t="inlineStr">
        <is>
          <t xml:space="preserve"> </t>
        </is>
      </c>
      <c r="D5" s="4" t="inlineStr">
        <is>
          <t xml:space="preserve"> </t>
        </is>
      </c>
      <c r="E5" s="4" t="inlineStr">
        <is>
          <t xml:space="preserve"> </t>
        </is>
      </c>
      <c r="F5" s="4" t="inlineStr">
        <is>
          <t xml:space="preserve"> </t>
        </is>
      </c>
      <c r="G5" s="6" t="n">
        <v>657100</v>
      </c>
      <c r="H5" s="4" t="inlineStr">
        <is>
          <t xml:space="preserve"> </t>
        </is>
      </c>
      <c r="I5" s="4" t="inlineStr">
        <is>
          <t xml:space="preserve"> </t>
        </is>
      </c>
    </row>
    <row r="6">
      <c r="A6" s="4" t="inlineStr">
        <is>
          <t>Purchase Obligation, to be Paid, Year Two</t>
        </is>
      </c>
      <c r="B6" s="6" t="n">
        <v>356500</v>
      </c>
      <c r="C6" s="4" t="inlineStr">
        <is>
          <t xml:space="preserve"> </t>
        </is>
      </c>
      <c r="D6" s="4" t="inlineStr">
        <is>
          <t xml:space="preserve"> </t>
        </is>
      </c>
      <c r="E6" s="4" t="inlineStr">
        <is>
          <t xml:space="preserve"> </t>
        </is>
      </c>
      <c r="F6" s="4" t="inlineStr">
        <is>
          <t xml:space="preserve"> </t>
        </is>
      </c>
      <c r="G6" s="6" t="n">
        <v>356500</v>
      </c>
      <c r="H6" s="4" t="inlineStr">
        <is>
          <t xml:space="preserve"> </t>
        </is>
      </c>
      <c r="I6" s="4" t="inlineStr">
        <is>
          <t xml:space="preserve"> </t>
        </is>
      </c>
    </row>
    <row r="7">
      <c r="A7" s="4" t="inlineStr">
        <is>
          <t>Purchase Obligation, to be Paid, Year Three</t>
        </is>
      </c>
      <c r="B7" s="6" t="n">
        <v>227600</v>
      </c>
      <c r="C7" s="4" t="inlineStr">
        <is>
          <t xml:space="preserve"> </t>
        </is>
      </c>
      <c r="D7" s="4" t="inlineStr">
        <is>
          <t xml:space="preserve"> </t>
        </is>
      </c>
      <c r="E7" s="4" t="inlineStr">
        <is>
          <t xml:space="preserve"> </t>
        </is>
      </c>
      <c r="F7" s="4" t="inlineStr">
        <is>
          <t xml:space="preserve"> </t>
        </is>
      </c>
      <c r="G7" s="6" t="n">
        <v>227600</v>
      </c>
      <c r="H7" s="4" t="inlineStr">
        <is>
          <t xml:space="preserve"> </t>
        </is>
      </c>
      <c r="I7" s="4" t="inlineStr">
        <is>
          <t xml:space="preserve"> </t>
        </is>
      </c>
    </row>
    <row r="8">
      <c r="A8" s="4" t="inlineStr">
        <is>
          <t>Purchase Obligation, to be Paid, Year Four</t>
        </is>
      </c>
      <c r="B8" s="6" t="n">
        <v>42500</v>
      </c>
      <c r="C8" s="4" t="inlineStr">
        <is>
          <t xml:space="preserve"> </t>
        </is>
      </c>
      <c r="D8" s="4" t="inlineStr">
        <is>
          <t xml:space="preserve"> </t>
        </is>
      </c>
      <c r="E8" s="4" t="inlineStr">
        <is>
          <t xml:space="preserve"> </t>
        </is>
      </c>
      <c r="F8" s="4" t="inlineStr">
        <is>
          <t xml:space="preserve"> </t>
        </is>
      </c>
      <c r="G8" s="6" t="n">
        <v>42500</v>
      </c>
      <c r="H8" s="4" t="inlineStr">
        <is>
          <t xml:space="preserve"> </t>
        </is>
      </c>
      <c r="I8" s="4" t="inlineStr">
        <is>
          <t xml:space="preserve"> </t>
        </is>
      </c>
    </row>
    <row r="9">
      <c r="A9" s="4" t="inlineStr">
        <is>
          <t>Maximum number of shares of common stock to be issued under plan</t>
        </is>
      </c>
      <c r="B9" s="6" t="n">
        <v>71000</v>
      </c>
      <c r="C9" s="5" t="n">
        <v>8000</v>
      </c>
      <c r="D9" s="5" t="n">
        <v>38000</v>
      </c>
      <c r="E9" s="5" t="n">
        <v>13000</v>
      </c>
      <c r="F9" s="4" t="inlineStr">
        <is>
          <t xml:space="preserve"> </t>
        </is>
      </c>
      <c r="G9" s="6" t="n">
        <v>227101</v>
      </c>
      <c r="H9" s="5" t="n">
        <v>0</v>
      </c>
      <c r="I9" s="5" t="n">
        <v>5281</v>
      </c>
    </row>
    <row r="10">
      <c r="A10" s="3" t="inlineStr">
        <is>
          <t>Unrecorded Unconditional Purchase Oblig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ntory Write-down</t>
        </is>
      </c>
      <c r="B11" s="4" t="inlineStr">
        <is>
          <t xml:space="preserve"> </t>
        </is>
      </c>
      <c r="C11" s="6" t="n">
        <v>4000</v>
      </c>
      <c r="D11" s="6" t="n">
        <v>5000</v>
      </c>
      <c r="E11" s="6" t="n">
        <v>11000</v>
      </c>
      <c r="F11" s="4" t="inlineStr">
        <is>
          <t xml:space="preserve"> </t>
        </is>
      </c>
      <c r="G11" s="4" t="inlineStr">
        <is>
          <t xml:space="preserve"> </t>
        </is>
      </c>
      <c r="H11" s="4" t="inlineStr">
        <is>
          <t xml:space="preserve"> </t>
        </is>
      </c>
      <c r="I11" s="4" t="inlineStr">
        <is>
          <t xml:space="preserve"> </t>
        </is>
      </c>
    </row>
    <row r="12">
      <c r="A12" s="4" t="inlineStr">
        <is>
          <t>Inventory, Firm Purchase Commitment, Loss</t>
        </is>
      </c>
      <c r="B12" s="4" t="inlineStr">
        <is>
          <t xml:space="preserve"> </t>
        </is>
      </c>
      <c r="C12" s="6" t="n">
        <v>12000</v>
      </c>
      <c r="D12" s="6" t="n">
        <v>43000</v>
      </c>
      <c r="E12" s="6" t="n">
        <v>86000</v>
      </c>
      <c r="F12" s="4" t="inlineStr">
        <is>
          <t xml:space="preserve"> </t>
        </is>
      </c>
      <c r="G12" s="4" t="inlineStr">
        <is>
          <t xml:space="preserve"> </t>
        </is>
      </c>
      <c r="H12" s="4" t="inlineStr">
        <is>
          <t xml:space="preserve"> </t>
        </is>
      </c>
      <c r="I12" s="4" t="inlineStr">
        <is>
          <t xml:space="preserve"> </t>
        </is>
      </c>
    </row>
    <row r="13">
      <c r="A13" s="4" t="inlineStr">
        <is>
          <t>Other Liabilities, Noncurrent</t>
        </is>
      </c>
      <c r="B13" s="6" t="n">
        <v>185273</v>
      </c>
      <c r="C13" s="4" t="inlineStr">
        <is>
          <t xml:space="preserve"> </t>
        </is>
      </c>
      <c r="D13" s="4" t="inlineStr">
        <is>
          <t xml:space="preserve"> </t>
        </is>
      </c>
      <c r="E13" s="4" t="inlineStr">
        <is>
          <t xml:space="preserve"> </t>
        </is>
      </c>
      <c r="F13" s="4" t="inlineStr">
        <is>
          <t xml:space="preserve"> </t>
        </is>
      </c>
      <c r="G13" s="6" t="n">
        <v>185273</v>
      </c>
      <c r="H13" s="6" t="n">
        <v>233629</v>
      </c>
      <c r="I13" s="4" t="inlineStr">
        <is>
          <t xml:space="preserve"> </t>
        </is>
      </c>
    </row>
    <row r="14">
      <c r="A14" s="4" t="inlineStr">
        <is>
          <t>Other Liabilities, Current</t>
        </is>
      </c>
      <c r="B14" s="6" t="n">
        <v>122599</v>
      </c>
      <c r="C14" s="4" t="inlineStr">
        <is>
          <t xml:space="preserve"> </t>
        </is>
      </c>
      <c r="D14" s="4" t="inlineStr">
        <is>
          <t xml:space="preserve"> </t>
        </is>
      </c>
      <c r="E14" s="4" t="inlineStr">
        <is>
          <t xml:space="preserve"> </t>
        </is>
      </c>
      <c r="F14" s="4" t="inlineStr">
        <is>
          <t xml:space="preserve"> </t>
        </is>
      </c>
      <c r="G14" s="6" t="n">
        <v>122599</v>
      </c>
      <c r="H14" s="6" t="n">
        <v>107026</v>
      </c>
      <c r="I14" s="4" t="inlineStr">
        <is>
          <t xml:space="preserve"> </t>
        </is>
      </c>
    </row>
    <row r="15">
      <c r="A15" s="4" t="inlineStr">
        <is>
          <t>Maximum number of shares of common stock to be issued under plan</t>
        </is>
      </c>
      <c r="B15" s="6" t="n">
        <v>71000</v>
      </c>
      <c r="C15" s="5" t="n">
        <v>8000</v>
      </c>
      <c r="D15" s="5" t="n">
        <v>38000</v>
      </c>
      <c r="E15" s="6" t="n">
        <v>13000</v>
      </c>
      <c r="F15" s="4" t="inlineStr">
        <is>
          <t xml:space="preserve"> </t>
        </is>
      </c>
      <c r="G15" s="6" t="n">
        <v>227101</v>
      </c>
      <c r="H15" s="6" t="n">
        <v>0</v>
      </c>
      <c r="I15" s="6" t="n">
        <v>5281</v>
      </c>
    </row>
    <row r="16">
      <c r="A16" s="4" t="inlineStr">
        <is>
          <t>Capitalized Contract Cost, Impairment Loss</t>
        </is>
      </c>
      <c r="B16" s="6" t="n">
        <v>71000</v>
      </c>
      <c r="C16" s="4" t="inlineStr">
        <is>
          <t xml:space="preserve"> </t>
        </is>
      </c>
      <c r="D16" s="4" t="inlineStr">
        <is>
          <t xml:space="preserve"> </t>
        </is>
      </c>
      <c r="E16" s="6" t="n">
        <v>110000</v>
      </c>
      <c r="F16" s="4" t="inlineStr">
        <is>
          <t xml:space="preserve"> </t>
        </is>
      </c>
      <c r="G16" s="4" t="inlineStr">
        <is>
          <t xml:space="preserve"> </t>
        </is>
      </c>
      <c r="H16" s="4" t="inlineStr">
        <is>
          <t xml:space="preserve"> </t>
        </is>
      </c>
      <c r="I16" s="4" t="inlineStr">
        <is>
          <t xml:space="preserve"> </t>
        </is>
      </c>
    </row>
    <row r="17">
      <c r="A17" s="4" t="inlineStr">
        <is>
          <t>Restructuring related charges</t>
        </is>
      </c>
      <c r="B17" s="4" t="inlineStr">
        <is>
          <t xml:space="preserve"> </t>
        </is>
      </c>
      <c r="C17" s="4" t="inlineStr">
        <is>
          <t xml:space="preserve"> </t>
        </is>
      </c>
      <c r="D17" s="4" t="inlineStr">
        <is>
          <t xml:space="preserve"> </t>
        </is>
      </c>
      <c r="E17" s="4" t="inlineStr">
        <is>
          <t xml:space="preserve"> </t>
        </is>
      </c>
      <c r="F17" s="4" t="inlineStr">
        <is>
          <t xml:space="preserve"> </t>
        </is>
      </c>
      <c r="G17" s="6" t="n">
        <v>25668</v>
      </c>
      <c r="H17" s="5" t="n">
        <v>2100</v>
      </c>
      <c r="I17" s="5" t="n">
        <v>2700</v>
      </c>
    </row>
    <row r="18">
      <c r="A18" s="4" t="inlineStr">
        <is>
          <t>fiscal year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Disclosu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number of shares of common stock to be issued under plan</t>
        </is>
      </c>
      <c r="B20" s="6" t="n">
        <v>74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Unrecorded Unconditional Purchase Oblig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number of shares of common stock to be issued under plan</t>
        </is>
      </c>
      <c r="B22" s="5" t="n">
        <v>74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ucturing related charges</t>
        </is>
      </c>
      <c r="B23" s="4" t="inlineStr">
        <is>
          <t xml:space="preserve"> </t>
        </is>
      </c>
      <c r="C23" s="4" t="inlineStr">
        <is>
          <t xml:space="preserve"> </t>
        </is>
      </c>
      <c r="D23" s="4" t="inlineStr">
        <is>
          <t xml:space="preserve"> </t>
        </is>
      </c>
      <c r="E23" s="4" t="inlineStr">
        <is>
          <t xml:space="preserve"> </t>
        </is>
      </c>
      <c r="F23" s="5" t="n">
        <v>32500</v>
      </c>
      <c r="G23" s="6" t="n">
        <v>126505</v>
      </c>
      <c r="H23" s="4" t="inlineStr">
        <is>
          <t xml:space="preserve"> </t>
        </is>
      </c>
      <c r="I23" s="4" t="inlineStr">
        <is>
          <t xml:space="preserve"> </t>
        </is>
      </c>
    </row>
    <row r="24">
      <c r="A24" s="4" t="inlineStr">
        <is>
          <t>Cost of sales | fiscal year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Unrecorded Unconditional Purchase Oblig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ucturing related charges</t>
        </is>
      </c>
      <c r="B26" s="4" t="inlineStr">
        <is>
          <t xml:space="preserve"> </t>
        </is>
      </c>
      <c r="C26" s="4" t="inlineStr">
        <is>
          <t xml:space="preserve"> </t>
        </is>
      </c>
      <c r="D26" s="4" t="inlineStr">
        <is>
          <t xml:space="preserve"> </t>
        </is>
      </c>
      <c r="E26" s="4" t="inlineStr">
        <is>
          <t xml:space="preserve"> </t>
        </is>
      </c>
      <c r="F26" s="4" t="inlineStr">
        <is>
          <t xml:space="preserve"> </t>
        </is>
      </c>
      <c r="G26" s="5" t="n">
        <v>46604</v>
      </c>
      <c r="H26" s="4" t="inlineStr">
        <is>
          <t xml:space="preserve"> </t>
        </is>
      </c>
      <c r="I26" s="4" t="inlineStr">
        <is>
          <t xml:space="preserve"> </t>
        </is>
      </c>
    </row>
    <row r="27">
      <c r="A27" s="4" t="inlineStr">
        <is>
          <t>Loss on Long-Term Purchase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Unrecorded Unconditional Purchase Oblig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Liabilities, Noncurrent</t>
        </is>
      </c>
      <c r="B29" s="4" t="inlineStr">
        <is>
          <t xml:space="preserve"> </t>
        </is>
      </c>
      <c r="C29" s="4" t="inlineStr">
        <is>
          <t xml:space="preserve"> </t>
        </is>
      </c>
      <c r="D29" s="4" t="inlineStr">
        <is>
          <t xml:space="preserve"> </t>
        </is>
      </c>
      <c r="E29" s="6" t="n">
        <v>78000</v>
      </c>
      <c r="F29" s="4" t="inlineStr">
        <is>
          <t xml:space="preserve"> </t>
        </is>
      </c>
      <c r="G29" s="4" t="inlineStr">
        <is>
          <t xml:space="preserve"> </t>
        </is>
      </c>
      <c r="H29" s="4" t="inlineStr">
        <is>
          <t xml:space="preserve"> </t>
        </is>
      </c>
      <c r="I29" s="4" t="inlineStr">
        <is>
          <t xml:space="preserve"> </t>
        </is>
      </c>
    </row>
    <row r="30">
      <c r="A30" s="4" t="inlineStr">
        <is>
          <t>Other Liabilities, Current</t>
        </is>
      </c>
      <c r="B30" s="4" t="inlineStr">
        <is>
          <t xml:space="preserve"> </t>
        </is>
      </c>
      <c r="C30" s="4" t="inlineStr">
        <is>
          <t xml:space="preserve"> </t>
        </is>
      </c>
      <c r="D30" s="4" t="inlineStr">
        <is>
          <t xml:space="preserve"> </t>
        </is>
      </c>
      <c r="E30" s="5" t="n">
        <v>8000</v>
      </c>
      <c r="F30" s="4" t="inlineStr">
        <is>
          <t xml:space="preserve"> </t>
        </is>
      </c>
      <c r="G30" s="4" t="inlineStr">
        <is>
          <t xml:space="preserve"> </t>
        </is>
      </c>
      <c r="H30" s="4" t="inlineStr">
        <is>
          <t xml:space="preserve"> </t>
        </is>
      </c>
      <c r="I30" s="4" t="inlineStr">
        <is>
          <t xml:space="preserve"> </t>
        </is>
      </c>
    </row>
  </sheetData>
  <mergeCells count="3">
    <mergeCell ref="A1:A2"/>
    <mergeCell ref="B1:E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Restructuring (Details) - USD ($) $ in Thousands</t>
        </is>
      </c>
      <c r="C1" s="2" t="inlineStr">
        <is>
          <t>3 Months Ended</t>
        </is>
      </c>
      <c r="G1" s="2" t="inlineStr">
        <is>
          <t>9 Months Ended</t>
        </is>
      </c>
      <c r="H1" s="2" t="inlineStr">
        <is>
          <t>12 Months Ended</t>
        </is>
      </c>
    </row>
    <row r="2">
      <c r="B2" s="2" t="inlineStr">
        <is>
          <t>Jul. 02, 2022</t>
        </is>
      </c>
      <c r="C2" s="2" t="inlineStr">
        <is>
          <t>Apr. 01, 2023</t>
        </is>
      </c>
      <c r="D2" s="2" t="inlineStr">
        <is>
          <t>Dec. 31, 2022</t>
        </is>
      </c>
      <c r="E2" s="2" t="inlineStr">
        <is>
          <t>Oct. 01, 2022</t>
        </is>
      </c>
      <c r="F2" s="2" t="inlineStr">
        <is>
          <t>Jul. 02, 2022</t>
        </is>
      </c>
      <c r="G2" s="2" t="inlineStr">
        <is>
          <t>Dec. 31, 2022</t>
        </is>
      </c>
      <c r="H2" s="2" t="inlineStr">
        <is>
          <t>Apr. 01, 2023</t>
        </is>
      </c>
      <c r="I2" s="2" t="inlineStr">
        <is>
          <t>Apr. 02, 2022</t>
        </is>
      </c>
      <c r="J2" s="2" t="inlineStr">
        <is>
          <t>Apr. 03,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related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668</v>
      </c>
      <c r="I4" s="5" t="n">
        <v>2100</v>
      </c>
      <c r="J4" s="5" t="n">
        <v>2700</v>
      </c>
    </row>
    <row r="5">
      <c r="A5" s="4" t="inlineStr">
        <is>
          <t>Goodwill, Impairment Loss</t>
        </is>
      </c>
      <c r="B5" s="5" t="n">
        <v>0</v>
      </c>
      <c r="C5" s="4" t="inlineStr">
        <is>
          <t xml:space="preserve"> </t>
        </is>
      </c>
      <c r="D5" s="4" t="inlineStr">
        <is>
          <t xml:space="preserve"> </t>
        </is>
      </c>
      <c r="E5" s="4" t="inlineStr">
        <is>
          <t xml:space="preserve"> </t>
        </is>
      </c>
      <c r="F5" s="4" t="inlineStr">
        <is>
          <t xml:space="preserve"> </t>
        </is>
      </c>
      <c r="G5" s="4" t="inlineStr">
        <is>
          <t xml:space="preserve"> </t>
        </is>
      </c>
      <c r="H5" s="6" t="n">
        <v>12411</v>
      </c>
      <c r="I5" s="6" t="n">
        <v>48000</v>
      </c>
      <c r="J5" s="6" t="n">
        <v>0</v>
      </c>
    </row>
    <row r="6">
      <c r="A6" s="4" t="inlineStr">
        <is>
          <t>Restructuring Reserve</t>
        </is>
      </c>
      <c r="B6" s="4" t="inlineStr">
        <is>
          <t xml:space="preserve"> </t>
        </is>
      </c>
      <c r="C6" s="5" t="n">
        <v>5248</v>
      </c>
      <c r="D6" s="4" t="inlineStr">
        <is>
          <t xml:space="preserve"> </t>
        </is>
      </c>
      <c r="E6" s="4" t="inlineStr">
        <is>
          <t xml:space="preserve"> </t>
        </is>
      </c>
      <c r="F6" s="4" t="inlineStr">
        <is>
          <t xml:space="preserve"> </t>
        </is>
      </c>
      <c r="G6" s="4" t="inlineStr">
        <is>
          <t xml:space="preserve"> </t>
        </is>
      </c>
      <c r="H6" s="6" t="n">
        <v>5248</v>
      </c>
      <c r="I6" s="6" t="n">
        <v>0</v>
      </c>
      <c r="J6" s="4" t="inlineStr">
        <is>
          <t xml:space="preserve"> </t>
        </is>
      </c>
    </row>
    <row r="7">
      <c r="A7" s="4" t="inlineStr">
        <is>
          <t>Payments for Restructu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420</v>
      </c>
      <c r="I7" s="4" t="inlineStr">
        <is>
          <t xml:space="preserve"> </t>
        </is>
      </c>
      <c r="J7" s="4" t="inlineStr">
        <is>
          <t xml:space="preserve"> </t>
        </is>
      </c>
    </row>
    <row r="8">
      <c r="A8" s="4" t="inlineStr">
        <is>
          <t>Maximum number of shares of common stock to be issued under plan</t>
        </is>
      </c>
      <c r="B8" s="4" t="inlineStr">
        <is>
          <t xml:space="preserve"> </t>
        </is>
      </c>
      <c r="C8" s="6" t="n">
        <v>71000</v>
      </c>
      <c r="D8" s="5" t="n">
        <v>8000</v>
      </c>
      <c r="E8" s="5" t="n">
        <v>38000</v>
      </c>
      <c r="F8" s="5" t="n">
        <v>13000</v>
      </c>
      <c r="G8" s="4" t="inlineStr">
        <is>
          <t xml:space="preserve"> </t>
        </is>
      </c>
      <c r="H8" s="6" t="n">
        <v>227101</v>
      </c>
      <c r="I8" s="6" t="n">
        <v>0</v>
      </c>
      <c r="J8" s="5" t="n">
        <v>5281</v>
      </c>
    </row>
    <row r="9">
      <c r="A9" s="4" t="inlineStr">
        <is>
          <t>fiscal year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ucturing related charges</t>
        </is>
      </c>
      <c r="B11" s="4" t="inlineStr">
        <is>
          <t xml:space="preserve"> </t>
        </is>
      </c>
      <c r="C11" s="4" t="inlineStr">
        <is>
          <t xml:space="preserve"> </t>
        </is>
      </c>
      <c r="D11" s="4" t="inlineStr">
        <is>
          <t xml:space="preserve"> </t>
        </is>
      </c>
      <c r="E11" s="4" t="inlineStr">
        <is>
          <t xml:space="preserve"> </t>
        </is>
      </c>
      <c r="F11" s="4" t="inlineStr">
        <is>
          <t xml:space="preserve"> </t>
        </is>
      </c>
      <c r="G11" s="5" t="n">
        <v>32500</v>
      </c>
      <c r="H11" s="6" t="n">
        <v>126505</v>
      </c>
      <c r="I11" s="4" t="inlineStr">
        <is>
          <t xml:space="preserve"> </t>
        </is>
      </c>
      <c r="J11" s="4" t="inlineStr">
        <is>
          <t xml:space="preserve"> </t>
        </is>
      </c>
    </row>
    <row r="12">
      <c r="A12" s="4" t="inlineStr">
        <is>
          <t>Goodwill, 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400</v>
      </c>
      <c r="I12" s="4" t="inlineStr">
        <is>
          <t xml:space="preserve"> </t>
        </is>
      </c>
      <c r="J12" s="4" t="inlineStr">
        <is>
          <t xml:space="preserve"> </t>
        </is>
      </c>
    </row>
    <row r="13">
      <c r="A13" s="4" t="inlineStr">
        <is>
          <t>Maximum number of shares of common stock to be issued under plan</t>
        </is>
      </c>
      <c r="B13" s="4" t="inlineStr">
        <is>
          <t xml:space="preserve"> </t>
        </is>
      </c>
      <c r="C13" s="6" t="n">
        <v>74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Restructuring Costs</t>
        </is>
      </c>
      <c r="B14" s="4" t="inlineStr">
        <is>
          <t xml:space="preserve"> </t>
        </is>
      </c>
      <c r="C14" s="6" t="n">
        <v>6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act Term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ucturing related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2783</v>
      </c>
      <c r="I17" s="4" t="inlineStr">
        <is>
          <t xml:space="preserve"> </t>
        </is>
      </c>
      <c r="J17" s="4" t="inlineStr">
        <is>
          <t xml:space="preserve"> </t>
        </is>
      </c>
    </row>
    <row r="18">
      <c r="A18" s="4" t="inlineStr">
        <is>
          <t>Restructuring Reserve</t>
        </is>
      </c>
      <c r="B18" s="4" t="inlineStr">
        <is>
          <t xml:space="preserve"> </t>
        </is>
      </c>
      <c r="C18" s="6" t="n">
        <v>5248</v>
      </c>
      <c r="D18" s="4" t="inlineStr">
        <is>
          <t xml:space="preserve"> </t>
        </is>
      </c>
      <c r="E18" s="4" t="inlineStr">
        <is>
          <t xml:space="preserve"> </t>
        </is>
      </c>
      <c r="F18" s="4" t="inlineStr">
        <is>
          <t xml:space="preserve"> </t>
        </is>
      </c>
      <c r="G18" s="4" t="inlineStr">
        <is>
          <t xml:space="preserve"> </t>
        </is>
      </c>
      <c r="H18" s="6" t="n">
        <v>5248</v>
      </c>
      <c r="I18" s="4" t="inlineStr">
        <is>
          <t xml:space="preserve"> </t>
        </is>
      </c>
      <c r="J18" s="4" t="inlineStr">
        <is>
          <t xml:space="preserve"> </t>
        </is>
      </c>
    </row>
    <row r="19">
      <c r="A19" s="4" t="inlineStr">
        <is>
          <t>Payments for Restructu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535</v>
      </c>
      <c r="I19" s="4" t="inlineStr">
        <is>
          <t xml:space="preserve"> </t>
        </is>
      </c>
      <c r="J19" s="4" t="inlineStr">
        <is>
          <t xml:space="preserve"> </t>
        </is>
      </c>
    </row>
    <row r="20">
      <c r="A20" s="4" t="inlineStr">
        <is>
          <t>Contract Termination [Member] | fiscal year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ucturing related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783</v>
      </c>
      <c r="I22" s="4" t="inlineStr">
        <is>
          <t xml:space="preserve"> </t>
        </is>
      </c>
      <c r="J22" s="4" t="inlineStr">
        <is>
          <t xml:space="preserve"> </t>
        </is>
      </c>
    </row>
    <row r="23">
      <c r="A23" s="4" t="inlineStr">
        <is>
          <t>impairment charges | fiscal year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ucturing related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8426</v>
      </c>
      <c r="I25" s="4" t="inlineStr">
        <is>
          <t xml:space="preserve"> </t>
        </is>
      </c>
      <c r="J25" s="4" t="inlineStr">
        <is>
          <t xml:space="preserve"> </t>
        </is>
      </c>
    </row>
    <row r="26">
      <c r="A26" s="4" t="inlineStr">
        <is>
          <t>Goodwill, Impairmen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411</v>
      </c>
      <c r="I26" s="4" t="inlineStr">
        <is>
          <t xml:space="preserve"> </t>
        </is>
      </c>
      <c r="J26" s="4" t="inlineStr">
        <is>
          <t xml:space="preserve"> </t>
        </is>
      </c>
    </row>
    <row r="27">
      <c r="A27" s="4" t="inlineStr">
        <is>
          <t>One-time termination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ucturing related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85</v>
      </c>
      <c r="I29" s="4" t="inlineStr">
        <is>
          <t xml:space="preserve"> </t>
        </is>
      </c>
      <c r="J29" s="4" t="inlineStr">
        <is>
          <t xml:space="preserve"> </t>
        </is>
      </c>
    </row>
    <row r="30">
      <c r="A30" s="4" t="inlineStr">
        <is>
          <t>Restructuring Reserve</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6" t="n">
        <v>0</v>
      </c>
      <c r="I30" s="5" t="n">
        <v>0</v>
      </c>
      <c r="J30" s="4" t="inlineStr">
        <is>
          <t xml:space="preserve"> </t>
        </is>
      </c>
    </row>
    <row r="31">
      <c r="A31" s="4" t="inlineStr">
        <is>
          <t>Payments for Restructu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885</v>
      </c>
      <c r="I31" s="4" t="inlineStr">
        <is>
          <t xml:space="preserve"> </t>
        </is>
      </c>
      <c r="J31" s="4" t="inlineStr">
        <is>
          <t xml:space="preserve"> </t>
        </is>
      </c>
    </row>
    <row r="32">
      <c r="A32" s="4" t="inlineStr">
        <is>
          <t>One-time termination benefits | fiscal year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ucturing related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885</v>
      </c>
      <c r="I34" s="4" t="inlineStr">
        <is>
          <t xml:space="preserve"> </t>
        </is>
      </c>
      <c r="J34" s="4" t="inlineStr">
        <is>
          <t xml:space="preserve"> </t>
        </is>
      </c>
    </row>
    <row r="35">
      <c r="A35" s="4" t="inlineStr">
        <is>
          <t>Cost of sales | fiscal year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ucturing related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6604</v>
      </c>
      <c r="I37" s="4" t="inlineStr">
        <is>
          <t xml:space="preserve"> </t>
        </is>
      </c>
      <c r="J37" s="4" t="inlineStr">
        <is>
          <t xml:space="preserve"> </t>
        </is>
      </c>
    </row>
    <row r="38">
      <c r="A38" s="4" t="inlineStr">
        <is>
          <t>Cost of sales | Contract Termination [Member] | fiscal year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ucturing related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600</v>
      </c>
      <c r="I40" s="4" t="inlineStr">
        <is>
          <t xml:space="preserve"> </t>
        </is>
      </c>
      <c r="J40" s="4" t="inlineStr">
        <is>
          <t xml:space="preserve"> </t>
        </is>
      </c>
    </row>
    <row r="41">
      <c r="A41" s="4" t="inlineStr">
        <is>
          <t>Cost of sales | impairment charges | fiscal year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tructuring related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3004</v>
      </c>
      <c r="I43" s="4" t="inlineStr">
        <is>
          <t xml:space="preserve"> </t>
        </is>
      </c>
      <c r="J43" s="4" t="inlineStr">
        <is>
          <t xml:space="preserve"> </t>
        </is>
      </c>
    </row>
    <row r="44">
      <c r="A44" s="4" t="inlineStr">
        <is>
          <t>Goodwill, Impairmen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row>
    <row r="45">
      <c r="A45" s="4" t="inlineStr">
        <is>
          <t>Cost of sales | One-time termination benefits | fiscal year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ucturing related char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row>
    <row r="48">
      <c r="A48" s="4" t="inlineStr">
        <is>
          <t>Other operating expense | fiscal year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ucturing related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9901</v>
      </c>
      <c r="I50" s="4" t="inlineStr">
        <is>
          <t xml:space="preserve"> </t>
        </is>
      </c>
      <c r="J50" s="4" t="inlineStr">
        <is>
          <t xml:space="preserve"> </t>
        </is>
      </c>
    </row>
    <row r="51">
      <c r="A51" s="4" t="inlineStr">
        <is>
          <t>Other operating expense | Contract Termination [Member] | fiscal year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tructuring related char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9183</v>
      </c>
      <c r="I53" s="4" t="inlineStr">
        <is>
          <t xml:space="preserve"> </t>
        </is>
      </c>
      <c r="J53" s="4" t="inlineStr">
        <is>
          <t xml:space="preserve"> </t>
        </is>
      </c>
    </row>
    <row r="54">
      <c r="A54" s="4" t="inlineStr">
        <is>
          <t>Other operating expense | impairment charges | fiscal year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tructuring related char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5422</v>
      </c>
      <c r="I56" s="4" t="inlineStr">
        <is>
          <t xml:space="preserve"> </t>
        </is>
      </c>
      <c r="J56" s="4" t="inlineStr">
        <is>
          <t xml:space="preserve"> </t>
        </is>
      </c>
    </row>
    <row r="57">
      <c r="A57" s="4" t="inlineStr">
        <is>
          <t>Goodwill, Impairmen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2411</v>
      </c>
      <c r="I57" s="4" t="inlineStr">
        <is>
          <t xml:space="preserve"> </t>
        </is>
      </c>
      <c r="J57" s="4" t="inlineStr">
        <is>
          <t xml:space="preserve"> </t>
        </is>
      </c>
    </row>
    <row r="58">
      <c r="A58" s="4" t="inlineStr">
        <is>
          <t>Other operating expense | One-time termination benefits | fiscal year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structuring related char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885</v>
      </c>
      <c r="I60" s="4" t="inlineStr">
        <is>
          <t xml:space="preserve"> </t>
        </is>
      </c>
      <c r="J60" s="4" t="inlineStr">
        <is>
          <t xml:space="preserve"> </t>
        </is>
      </c>
    </row>
  </sheetData>
  <mergeCells count="3">
    <mergeCell ref="A1:A2"/>
    <mergeCell ref="C1:F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Apr. 01, 2023</t>
        </is>
      </c>
      <c r="C2" s="2" t="inlineStr">
        <is>
          <t>Apr. 02, 2022</t>
        </is>
      </c>
      <c r="D2" s="2" t="inlineStr">
        <is>
          <t>Apr. 03, 2021</t>
        </is>
      </c>
      <c r="E2" s="2" t="inlineStr">
        <is>
          <t>Mar. 28, 2020</t>
        </is>
      </c>
    </row>
    <row r="3">
      <c r="A3" s="3" t="inlineStr">
        <is>
          <t>Income (loss) before income taxes</t>
        </is>
      </c>
      <c r="B3" s="4" t="inlineStr">
        <is>
          <t xml:space="preserve"> </t>
        </is>
      </c>
      <c r="C3" s="4" t="inlineStr">
        <is>
          <t xml:space="preserve"> </t>
        </is>
      </c>
      <c r="D3" s="4" t="inlineStr">
        <is>
          <t xml:space="preserve"> </t>
        </is>
      </c>
      <c r="E3" s="4" t="inlineStr">
        <is>
          <t xml:space="preserve"> </t>
        </is>
      </c>
    </row>
    <row r="4">
      <c r="A4" s="4" t="inlineStr">
        <is>
          <t>United States</t>
        </is>
      </c>
      <c r="B4" s="5" t="n">
        <v>-466070</v>
      </c>
      <c r="C4" s="5" t="n">
        <v>69938</v>
      </c>
      <c r="D4" s="5" t="n">
        <v>125362</v>
      </c>
      <c r="E4" s="4" t="inlineStr">
        <is>
          <t xml:space="preserve"> </t>
        </is>
      </c>
    </row>
    <row r="5">
      <c r="A5" s="4" t="inlineStr">
        <is>
          <t>Foreign</t>
        </is>
      </c>
      <c r="B5" s="6" t="n">
        <v>590699</v>
      </c>
      <c r="C5" s="6" t="n">
        <v>1111146</v>
      </c>
      <c r="D5" s="6" t="n">
        <v>682018</v>
      </c>
      <c r="E5" s="4" t="inlineStr">
        <is>
          <t xml:space="preserve"> </t>
        </is>
      </c>
    </row>
    <row r="6">
      <c r="A6" s="4" t="inlineStr">
        <is>
          <t>Income before income taxes</t>
        </is>
      </c>
      <c r="B6" s="6" t="n">
        <v>124629</v>
      </c>
      <c r="C6" s="6" t="n">
        <v>1181084</v>
      </c>
      <c r="D6" s="6" t="n">
        <v>807380</v>
      </c>
      <c r="E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row>
    <row r="8">
      <c r="A8" s="4" t="inlineStr">
        <is>
          <t>Unrecognized Tax Benefits, Income Tax Penalties and Interest Accrued</t>
        </is>
      </c>
      <c r="B8" s="6" t="n">
        <v>1900</v>
      </c>
      <c r="C8" s="6" t="n">
        <v>1000</v>
      </c>
      <c r="D8" s="6" t="n">
        <v>6200</v>
      </c>
      <c r="E8" s="4" t="inlineStr">
        <is>
          <t xml:space="preserve"> </t>
        </is>
      </c>
    </row>
    <row r="9">
      <c r="A9" s="4" t="inlineStr">
        <is>
          <t>Income (Loss) from Continuing Operations before Income Taxes, Domestic</t>
        </is>
      </c>
      <c r="B9" s="6" t="n">
        <v>-466070</v>
      </c>
      <c r="C9" s="6" t="n">
        <v>69938</v>
      </c>
      <c r="D9" s="6" t="n">
        <v>125362</v>
      </c>
      <c r="E9" s="4" t="inlineStr">
        <is>
          <t xml:space="preserve"> </t>
        </is>
      </c>
    </row>
    <row r="10">
      <c r="A10" s="4" t="inlineStr">
        <is>
          <t>Income (Loss) from Continuing Operations before Income Taxes, Foreign</t>
        </is>
      </c>
      <c r="B10" s="6" t="n">
        <v>590699</v>
      </c>
      <c r="C10" s="6" t="n">
        <v>1111146</v>
      </c>
      <c r="D10" s="6" t="n">
        <v>682018</v>
      </c>
      <c r="E10" s="4" t="inlineStr">
        <is>
          <t xml:space="preserve"> </t>
        </is>
      </c>
    </row>
    <row r="11">
      <c r="A11" s="4" t="inlineStr">
        <is>
          <t>Deferred Tax Liabilities, Gross</t>
        </is>
      </c>
      <c r="B11" s="6" t="n">
        <v>154906</v>
      </c>
      <c r="C11" s="6" t="n">
        <v>175340</v>
      </c>
      <c r="D11" s="4" t="inlineStr">
        <is>
          <t xml:space="preserve"> </t>
        </is>
      </c>
      <c r="E11" s="4" t="inlineStr">
        <is>
          <t xml:space="preserve"> </t>
        </is>
      </c>
    </row>
    <row r="12">
      <c r="A12" s="4" t="inlineStr">
        <is>
          <t>Deferred Tax Assets, in Process Research and Development</t>
        </is>
      </c>
      <c r="B12" s="6" t="n">
        <v>57048</v>
      </c>
      <c r="C12" s="6" t="n">
        <v>56735</v>
      </c>
      <c r="D12" s="4" t="inlineStr">
        <is>
          <t xml:space="preserve"> </t>
        </is>
      </c>
      <c r="E12" s="4" t="inlineStr">
        <is>
          <t xml:space="preserve"> </t>
        </is>
      </c>
    </row>
    <row r="13">
      <c r="A13" s="4" t="inlineStr">
        <is>
          <t>Deferred Tax Assets, Operating Loss Carryforwards</t>
        </is>
      </c>
      <c r="B13" s="6" t="n">
        <v>22189</v>
      </c>
      <c r="C13" s="6" t="n">
        <v>27024</v>
      </c>
      <c r="D13" s="4" t="inlineStr">
        <is>
          <t xml:space="preserve"> </t>
        </is>
      </c>
      <c r="E13" s="4" t="inlineStr">
        <is>
          <t xml:space="preserve"> </t>
        </is>
      </c>
    </row>
    <row r="14">
      <c r="A14" s="4" t="inlineStr">
        <is>
          <t>Unrecognized Tax Benefits, Expected to be Recognized Within the Next 12 Months</t>
        </is>
      </c>
      <c r="B14" s="6" t="n">
        <v>22100</v>
      </c>
      <c r="C14" s="4" t="inlineStr">
        <is>
          <t xml:space="preserve"> </t>
        </is>
      </c>
      <c r="D14" s="4" t="inlineStr">
        <is>
          <t xml:space="preserve"> </t>
        </is>
      </c>
      <c r="E14" s="4" t="inlineStr">
        <is>
          <t xml:space="preserve"> </t>
        </is>
      </c>
    </row>
    <row r="15">
      <c r="A15" s="4" t="inlineStr">
        <is>
          <t>Lease liabilities</t>
        </is>
      </c>
      <c r="B15" s="6" t="n">
        <v>18768</v>
      </c>
      <c r="C15" s="6" t="n">
        <v>17905</v>
      </c>
      <c r="D15" s="4" t="inlineStr">
        <is>
          <t xml:space="preserve"> </t>
        </is>
      </c>
      <c r="E15" s="4" t="inlineStr">
        <is>
          <t xml:space="preserve"> </t>
        </is>
      </c>
    </row>
    <row r="16">
      <c r="A16" s="4" t="inlineStr">
        <is>
          <t>Deferred tax assets, Prepaids</t>
        </is>
      </c>
      <c r="B16" s="6" t="n">
        <v>17360</v>
      </c>
      <c r="C16" s="6" t="n">
        <v>0</v>
      </c>
      <c r="D16" s="4" t="inlineStr">
        <is>
          <t xml:space="preserve"> </t>
        </is>
      </c>
      <c r="E16" s="4" t="inlineStr">
        <is>
          <t xml:space="preserve"> </t>
        </is>
      </c>
    </row>
    <row r="17">
      <c r="A17" s="4" t="inlineStr">
        <is>
          <t>Deferred tax assets, Deferred Revenue</t>
        </is>
      </c>
      <c r="B17" s="6" t="n">
        <v>14475</v>
      </c>
      <c r="C17" s="6" t="n">
        <v>0</v>
      </c>
      <c r="D17" s="4" t="inlineStr">
        <is>
          <t xml:space="preserve"> </t>
        </is>
      </c>
      <c r="E17" s="4" t="inlineStr">
        <is>
          <t xml:space="preserve"> </t>
        </is>
      </c>
    </row>
    <row r="18">
      <c r="A18" s="4" t="inlineStr">
        <is>
          <t>Capitalized research and development expenses</t>
        </is>
      </c>
      <c r="B18" s="6" t="n">
        <v>13794</v>
      </c>
      <c r="C18" s="6" t="n">
        <v>6040</v>
      </c>
      <c r="D18" s="4" t="inlineStr">
        <is>
          <t xml:space="preserve"> </t>
        </is>
      </c>
      <c r="E18" s="4" t="inlineStr">
        <is>
          <t xml:space="preserve"> </t>
        </is>
      </c>
    </row>
    <row r="19">
      <c r="A19" s="4" t="inlineStr">
        <is>
          <t>Other non-current assets</t>
        </is>
      </c>
      <c r="B19" s="6" t="n">
        <v>38060</v>
      </c>
      <c r="C19" s="6" t="n">
        <v>36824</v>
      </c>
      <c r="D19" s="4" t="inlineStr">
        <is>
          <t xml:space="preserve"> </t>
        </is>
      </c>
      <c r="E19" s="4" t="inlineStr">
        <is>
          <t xml:space="preserve"> </t>
        </is>
      </c>
    </row>
    <row r="20">
      <c r="A20" s="4" t="inlineStr">
        <is>
          <t>Other long-term liabilities</t>
        </is>
      </c>
      <c r="B20" s="6" t="n">
        <v>14647</v>
      </c>
      <c r="C20" s="6" t="n">
        <v>84628</v>
      </c>
      <c r="D20" s="4" t="inlineStr">
        <is>
          <t xml:space="preserve"> </t>
        </is>
      </c>
      <c r="E20" s="4" t="inlineStr">
        <is>
          <t xml:space="preserve"> </t>
        </is>
      </c>
    </row>
    <row r="21">
      <c r="A21" s="4" t="inlineStr">
        <is>
          <t>Valuation Allowance</t>
        </is>
      </c>
      <c r="B21" s="6" t="n">
        <v>35896</v>
      </c>
      <c r="C21" s="6" t="n">
        <v>36281</v>
      </c>
      <c r="D21" s="6" t="n">
        <v>36512</v>
      </c>
      <c r="E21" s="5" t="n">
        <v>35280</v>
      </c>
    </row>
    <row r="22">
      <c r="A22" s="4" t="inlineStr">
        <is>
          <t>Valuation Allowance, Deferred Tax Asset, Increase (Decrease), Amount</t>
        </is>
      </c>
      <c r="B22" s="6" t="n">
        <v>-400</v>
      </c>
      <c r="C22" s="4" t="inlineStr">
        <is>
          <t xml:space="preserve"> </t>
        </is>
      </c>
      <c r="D22" s="6" t="n">
        <v>1200</v>
      </c>
      <c r="E22" s="4" t="inlineStr">
        <is>
          <t xml:space="preserve"> </t>
        </is>
      </c>
    </row>
    <row r="23">
      <c r="A23" s="4" t="inlineStr">
        <is>
          <t>Geographic Distribution, Domestic</t>
        </is>
      </c>
      <c r="B23" s="4" t="inlineStr">
        <is>
          <t xml:space="preserve"> </t>
        </is>
      </c>
      <c r="C23" s="4" t="inlineStr">
        <is>
          <t xml:space="preserve"> </t>
        </is>
      </c>
      <c r="D23" s="4" t="inlineStr">
        <is>
          <t xml:space="preserve"> </t>
        </is>
      </c>
      <c r="E23" s="4" t="inlineStr">
        <is>
          <t xml:space="preserve"> </t>
        </is>
      </c>
    </row>
    <row r="24">
      <c r="A24" s="3" t="inlineStr">
        <is>
          <t>Valuation Allowance [Line Items]</t>
        </is>
      </c>
      <c r="B24" s="4" t="inlineStr">
        <is>
          <t xml:space="preserve"> </t>
        </is>
      </c>
      <c r="C24" s="4" t="inlineStr">
        <is>
          <t xml:space="preserve"> </t>
        </is>
      </c>
      <c r="D24" s="4" t="inlineStr">
        <is>
          <t xml:space="preserve"> </t>
        </is>
      </c>
      <c r="E24" s="4" t="inlineStr">
        <is>
          <t xml:space="preserve"> </t>
        </is>
      </c>
    </row>
    <row r="25">
      <c r="A25" s="4" t="inlineStr">
        <is>
          <t>Valuation Allowance</t>
        </is>
      </c>
      <c r="B25" s="6" t="n">
        <v>35570</v>
      </c>
      <c r="C25" s="6" t="n">
        <v>34987</v>
      </c>
      <c r="D25" s="6" t="n">
        <v>33647</v>
      </c>
      <c r="E25" s="4" t="inlineStr">
        <is>
          <t xml:space="preserve"> </t>
        </is>
      </c>
    </row>
    <row r="26">
      <c r="A26" s="4" t="inlineStr">
        <is>
          <t>Valuation Allowance, Deferred Tax Asset, Increase (Decrease), Amount</t>
        </is>
      </c>
      <c r="B26" s="6" t="n">
        <v>583</v>
      </c>
      <c r="C26" s="6" t="n">
        <v>1339</v>
      </c>
      <c r="D26" s="6" t="n">
        <v>2144</v>
      </c>
      <c r="E26" s="4" t="inlineStr">
        <is>
          <t xml:space="preserve"> </t>
        </is>
      </c>
    </row>
    <row r="27">
      <c r="A27" s="4" t="inlineStr">
        <is>
          <t>Geographic Distribution, Foreign</t>
        </is>
      </c>
      <c r="B27" s="4" t="inlineStr">
        <is>
          <t xml:space="preserve"> </t>
        </is>
      </c>
      <c r="C27" s="4" t="inlineStr">
        <is>
          <t xml:space="preserve"> </t>
        </is>
      </c>
      <c r="D27" s="4" t="inlineStr">
        <is>
          <t xml:space="preserve"> </t>
        </is>
      </c>
      <c r="E27" s="4" t="inlineStr">
        <is>
          <t xml:space="preserve"> </t>
        </is>
      </c>
    </row>
    <row r="28">
      <c r="A28" s="3" t="inlineStr">
        <is>
          <t>Valuation Allowance [Line Items]</t>
        </is>
      </c>
      <c r="B28" s="4" t="inlineStr">
        <is>
          <t xml:space="preserve"> </t>
        </is>
      </c>
      <c r="C28" s="4" t="inlineStr">
        <is>
          <t xml:space="preserve"> </t>
        </is>
      </c>
      <c r="D28" s="4" t="inlineStr">
        <is>
          <t xml:space="preserve"> </t>
        </is>
      </c>
      <c r="E28" s="4" t="inlineStr">
        <is>
          <t xml:space="preserve"> </t>
        </is>
      </c>
    </row>
    <row r="29">
      <c r="A29" s="4" t="inlineStr">
        <is>
          <t>Valuation Allowance</t>
        </is>
      </c>
      <c r="B29" s="6" t="n">
        <v>326</v>
      </c>
      <c r="C29" s="6" t="n">
        <v>1294</v>
      </c>
      <c r="D29" s="6" t="n">
        <v>2865</v>
      </c>
      <c r="E29" s="4" t="inlineStr">
        <is>
          <t xml:space="preserve"> </t>
        </is>
      </c>
    </row>
    <row r="30">
      <c r="A30" s="4" t="inlineStr">
        <is>
          <t>Valuation Allowance, Deferred Tax Asset, Increase (Decrease), Amount</t>
        </is>
      </c>
      <c r="B30" s="5" t="n">
        <v>-968</v>
      </c>
      <c r="C30" s="6" t="n">
        <v>-1570</v>
      </c>
      <c r="D30" s="6" t="n">
        <v>-912</v>
      </c>
      <c r="E30" s="4" t="inlineStr">
        <is>
          <t xml:space="preserve"> </t>
        </is>
      </c>
    </row>
    <row r="31">
      <c r="A31" s="4" t="inlineStr">
        <is>
          <t>tax holiday</t>
        </is>
      </c>
      <c r="B31" s="4" t="inlineStr">
        <is>
          <t xml:space="preserve"> </t>
        </is>
      </c>
      <c r="C31" s="4" t="inlineStr">
        <is>
          <t xml:space="preserve"> </t>
        </is>
      </c>
      <c r="D31" s="4" t="inlineStr">
        <is>
          <t xml:space="preserve"> </t>
        </is>
      </c>
      <c r="E31" s="4" t="inlineStr">
        <is>
          <t xml:space="preserve"> </t>
        </is>
      </c>
    </row>
    <row r="32">
      <c r="A32" s="3" t="inlineStr">
        <is>
          <t>Valuation Allowance [Line Items]</t>
        </is>
      </c>
      <c r="B32" s="4" t="inlineStr">
        <is>
          <t xml:space="preserve"> </t>
        </is>
      </c>
      <c r="C32" s="4" t="inlineStr">
        <is>
          <t xml:space="preserve"> </t>
        </is>
      </c>
      <c r="D32" s="4" t="inlineStr">
        <is>
          <t xml:space="preserve"> </t>
        </is>
      </c>
      <c r="E32" s="4" t="inlineStr">
        <is>
          <t xml:space="preserve"> </t>
        </is>
      </c>
    </row>
    <row r="33">
      <c r="A33" s="4" t="inlineStr">
        <is>
          <t>Deferred Income Taxes and Tax Credits</t>
        </is>
      </c>
      <c r="B33" s="4" t="inlineStr">
        <is>
          <t xml:space="preserve"> </t>
        </is>
      </c>
      <c r="C33" s="5" t="n">
        <v>26400</v>
      </c>
      <c r="D33" s="4" t="inlineStr">
        <is>
          <t xml:space="preserve"> </t>
        </is>
      </c>
      <c r="E33" s="4" t="inlineStr">
        <is>
          <t xml:space="preserve"> </t>
        </is>
      </c>
    </row>
    <row r="34">
      <c r="A34" s="4" t="inlineStr">
        <is>
          <t>Cavendish [Member]</t>
        </is>
      </c>
      <c r="B34" s="4" t="inlineStr">
        <is>
          <t xml:space="preserve"> </t>
        </is>
      </c>
      <c r="C34" s="4" t="inlineStr">
        <is>
          <t xml:space="preserve"> </t>
        </is>
      </c>
      <c r="D34" s="4" t="inlineStr">
        <is>
          <t xml:space="preserve"> </t>
        </is>
      </c>
      <c r="E34" s="4" t="inlineStr">
        <is>
          <t xml:space="preserve"> </t>
        </is>
      </c>
    </row>
    <row r="35">
      <c r="A35" s="3" t="inlineStr">
        <is>
          <t>Valuation Allowance [Line Items]</t>
        </is>
      </c>
      <c r="B35" s="4" t="inlineStr">
        <is>
          <t xml:space="preserve"> </t>
        </is>
      </c>
      <c r="C35" s="4" t="inlineStr">
        <is>
          <t xml:space="preserve"> </t>
        </is>
      </c>
      <c r="D35" s="4" t="inlineStr">
        <is>
          <t xml:space="preserve"> </t>
        </is>
      </c>
      <c r="E35" s="4" t="inlineStr">
        <is>
          <t xml:space="preserve"> </t>
        </is>
      </c>
    </row>
    <row r="36">
      <c r="A36" s="4" t="inlineStr">
        <is>
          <t>Deferred Income Taxes and Tax Credits</t>
        </is>
      </c>
      <c r="B36" s="4" t="inlineStr">
        <is>
          <t xml:space="preserve"> </t>
        </is>
      </c>
      <c r="C36" s="4" t="inlineStr">
        <is>
          <t xml:space="preserve"> </t>
        </is>
      </c>
      <c r="D36" s="5" t="n">
        <v>22100</v>
      </c>
      <c r="E3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Apr. 01, 2023</t>
        </is>
      </c>
      <c r="C2" s="2" t="inlineStr">
        <is>
          <t>Apr. 02, 2022</t>
        </is>
      </c>
      <c r="D2" s="2" t="inlineStr">
        <is>
          <t>Apr. 03, 2021</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21704</v>
      </c>
      <c r="C4" s="5" t="n">
        <v>-16886</v>
      </c>
      <c r="D4" s="5" t="n">
        <v>-11043</v>
      </c>
    </row>
    <row r="5">
      <c r="A5" s="4" t="inlineStr">
        <is>
          <t>State</t>
        </is>
      </c>
      <c r="B5" s="6" t="n">
        <v>-488</v>
      </c>
      <c r="C5" s="6" t="n">
        <v>-274</v>
      </c>
      <c r="D5" s="6" t="n">
        <v>-140</v>
      </c>
    </row>
    <row r="6">
      <c r="A6" s="4" t="inlineStr">
        <is>
          <t>Foreign</t>
        </is>
      </c>
      <c r="B6" s="6" t="n">
        <v>-65430</v>
      </c>
      <c r="C6" s="6" t="n">
        <v>-98696</v>
      </c>
      <c r="D6" s="6" t="n">
        <v>-80722</v>
      </c>
    </row>
    <row r="7">
      <c r="A7" s="4" t="inlineStr">
        <is>
          <t>Total current (expense) benefit</t>
        </is>
      </c>
      <c r="B7" s="6" t="n">
        <v>-87622</v>
      </c>
      <c r="C7" s="6" t="n">
        <v>-115856</v>
      </c>
      <c r="D7" s="6" t="n">
        <v>-91905</v>
      </c>
    </row>
    <row r="8">
      <c r="A8" s="3" t="inlineStr">
        <is>
          <t>Deferred (expense) benefit:</t>
        </is>
      </c>
      <c r="B8" s="4" t="inlineStr">
        <is>
          <t xml:space="preserve"> </t>
        </is>
      </c>
      <c r="C8" s="4" t="inlineStr">
        <is>
          <t xml:space="preserve"> </t>
        </is>
      </c>
      <c r="D8" s="4" t="inlineStr">
        <is>
          <t xml:space="preserve"> </t>
        </is>
      </c>
    </row>
    <row r="9">
      <c r="A9" s="4" t="inlineStr">
        <is>
          <t>Federal</t>
        </is>
      </c>
      <c r="B9" s="6" t="n">
        <v>60351</v>
      </c>
      <c r="C9" s="6" t="n">
        <v>-18398</v>
      </c>
      <c r="D9" s="6" t="n">
        <v>-35545</v>
      </c>
    </row>
    <row r="10">
      <c r="A10" s="4" t="inlineStr">
        <is>
          <t>State</t>
        </is>
      </c>
      <c r="B10" s="6" t="n">
        <v>2371</v>
      </c>
      <c r="C10" s="6" t="n">
        <v>-2762</v>
      </c>
      <c r="D10" s="6" t="n">
        <v>-3771</v>
      </c>
    </row>
    <row r="11">
      <c r="A11" s="4" t="inlineStr">
        <is>
          <t>Foreign</t>
        </is>
      </c>
      <c r="B11" s="6" t="n">
        <v>3423</v>
      </c>
      <c r="C11" s="6" t="n">
        <v>-10715</v>
      </c>
      <c r="D11" s="6" t="n">
        <v>57452</v>
      </c>
    </row>
    <row r="12">
      <c r="A12" s="4" t="inlineStr">
        <is>
          <t>Total deferred (expense) benefit</t>
        </is>
      </c>
      <c r="B12" s="6" t="n">
        <v>66145</v>
      </c>
      <c r="C12" s="6" t="n">
        <v>-31875</v>
      </c>
      <c r="D12" s="6" t="n">
        <v>18136</v>
      </c>
    </row>
    <row r="13">
      <c r="A13" s="4" t="inlineStr">
        <is>
          <t>Income tax expense (benefit)</t>
        </is>
      </c>
      <c r="B13" s="5" t="n">
        <v>21477</v>
      </c>
      <c r="C13" s="5" t="n">
        <v>147731</v>
      </c>
      <c r="D13" s="5" t="n">
        <v>737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Apr. 01, 2023</t>
        </is>
      </c>
      <c r="C2" s="2" t="inlineStr">
        <is>
          <t>Apr. 02, 2022</t>
        </is>
      </c>
      <c r="D2" s="2" t="inlineStr">
        <is>
          <t>Apr. 03, 2021</t>
        </is>
      </c>
    </row>
    <row r="3">
      <c r="A3" s="3" t="inlineStr">
        <is>
          <t>ReconciliationOfProvisionOfIncomeTaxes [Line Items]</t>
        </is>
      </c>
      <c r="B3" s="4" t="inlineStr">
        <is>
          <t xml:space="preserve"> </t>
        </is>
      </c>
      <c r="C3" s="4" t="inlineStr">
        <is>
          <t xml:space="preserve"> </t>
        </is>
      </c>
      <c r="D3" s="4" t="inlineStr">
        <is>
          <t xml:space="preserve"> </t>
        </is>
      </c>
    </row>
    <row r="4">
      <c r="A4" s="4" t="inlineStr">
        <is>
          <t>Document Fiscal Year Focus</t>
        </is>
      </c>
      <c r="B4" s="4" t="inlineStr">
        <is>
          <t>2023</t>
        </is>
      </c>
      <c r="C4" s="4" t="inlineStr">
        <is>
          <t xml:space="preserve"> </t>
        </is>
      </c>
      <c r="D4" s="4" t="inlineStr">
        <is>
          <t xml:space="preserve"> </t>
        </is>
      </c>
    </row>
    <row r="5">
      <c r="A5" s="4" t="inlineStr">
        <is>
          <t>Deferred Income Tax Expense (Benefit)</t>
        </is>
      </c>
      <c r="B5" s="5" t="n">
        <v>-66145</v>
      </c>
      <c r="C5" s="5" t="n">
        <v>31875</v>
      </c>
      <c r="D5" s="5" t="n">
        <v>-18136</v>
      </c>
    </row>
    <row r="6">
      <c r="A6" s="4" t="inlineStr">
        <is>
          <t>Income tax expense at statutory federal rate</t>
        </is>
      </c>
      <c r="B6" s="5" t="n">
        <v>-26172</v>
      </c>
      <c r="C6" s="5" t="n">
        <v>-248028</v>
      </c>
      <c r="D6" s="5" t="n">
        <v>-169550</v>
      </c>
    </row>
    <row r="7">
      <c r="A7" s="4" t="inlineStr">
        <is>
          <t>Income tax expense at statutory federal rate, Percentage</t>
        </is>
      </c>
      <c r="B7" s="9" t="n">
        <v>0.21</v>
      </c>
      <c r="C7" s="9" t="n">
        <v>0.21</v>
      </c>
      <c r="D7" s="9" t="n">
        <v>0.21</v>
      </c>
    </row>
    <row r="8">
      <c r="A8" s="3" t="inlineStr">
        <is>
          <t>Decrease (increase) resulting from:</t>
        </is>
      </c>
      <c r="B8" s="4" t="inlineStr">
        <is>
          <t xml:space="preserve"> </t>
        </is>
      </c>
      <c r="C8" s="4" t="inlineStr">
        <is>
          <t xml:space="preserve"> </t>
        </is>
      </c>
      <c r="D8" s="4" t="inlineStr">
        <is>
          <t xml:space="preserve"> </t>
        </is>
      </c>
    </row>
    <row r="9">
      <c r="A9" s="4" t="inlineStr">
        <is>
          <t>State benefit (provision), net of federal (provision) benefit</t>
        </is>
      </c>
      <c r="B9" s="5" t="n">
        <v>2259</v>
      </c>
      <c r="C9" s="5" t="n">
        <v>-1888</v>
      </c>
      <c r="D9" s="5" t="n">
        <v>-743</v>
      </c>
    </row>
    <row r="10">
      <c r="A10" s="4" t="inlineStr">
        <is>
          <t>State benefit (provision), net of federal (provision) benefit, Percentage</t>
        </is>
      </c>
      <c r="B10" s="4" t="inlineStr">
        <is>
          <t>(1.80%)</t>
        </is>
      </c>
      <c r="C10" s="10" t="n">
        <v>0.002</v>
      </c>
      <c r="D10" s="10" t="n">
        <v>0.001</v>
      </c>
    </row>
    <row r="11">
      <c r="A11" s="4" t="inlineStr">
        <is>
          <t>Effective Income Tax Rate Reconciliation, Tax Credit, Amount</t>
        </is>
      </c>
      <c r="B11" s="5" t="n">
        <v>97809</v>
      </c>
      <c r="C11" s="5" t="n">
        <v>118877</v>
      </c>
      <c r="D11" s="5" t="n">
        <v>92532</v>
      </c>
    </row>
    <row r="12">
      <c r="A12" s="4" t="inlineStr">
        <is>
          <t>Effective Income Tax Rate Reconciliation, Tax Credit, Percent</t>
        </is>
      </c>
      <c r="B12" s="4" t="inlineStr">
        <is>
          <t>(78.50%)</t>
        </is>
      </c>
      <c r="C12" s="4" t="inlineStr">
        <is>
          <t>(10.10%)</t>
        </is>
      </c>
      <c r="D12" s="4" t="inlineStr">
        <is>
          <t>(11.50%)</t>
        </is>
      </c>
    </row>
    <row r="13">
      <c r="A13" s="4" t="inlineStr">
        <is>
          <t>Effect of changes in income tax rate applied to net deferred tax assets</t>
        </is>
      </c>
      <c r="B13" s="5" t="n">
        <v>-950</v>
      </c>
      <c r="C13" s="5" t="n">
        <v>-25679</v>
      </c>
      <c r="D13" s="5" t="n">
        <v>22286</v>
      </c>
    </row>
    <row r="14">
      <c r="A14" s="4" t="inlineStr">
        <is>
          <t>Effect of changes in income tax rate applied to net deferred tax assets, Percentage</t>
        </is>
      </c>
      <c r="B14" s="10" t="n">
        <v>0.008</v>
      </c>
      <c r="C14" s="10" t="n">
        <v>0.022</v>
      </c>
      <c r="D14" s="4" t="inlineStr">
        <is>
          <t>(2.80%)</t>
        </is>
      </c>
    </row>
    <row r="15">
      <c r="A15" s="4" t="inlineStr">
        <is>
          <t>Foreign tax rate difference</t>
        </is>
      </c>
      <c r="B15" s="5" t="n">
        <v>73491</v>
      </c>
      <c r="C15" s="5" t="n">
        <v>148932</v>
      </c>
      <c r="D15" s="5" t="n">
        <v>85851</v>
      </c>
    </row>
    <row r="16">
      <c r="A16" s="4" t="inlineStr">
        <is>
          <t>Foreign tax rate difference, Percentage</t>
        </is>
      </c>
      <c r="B16" s="4" t="inlineStr">
        <is>
          <t>(59.00%)</t>
        </is>
      </c>
      <c r="C16" s="4" t="inlineStr">
        <is>
          <t>(12.60%)</t>
        </is>
      </c>
      <c r="D16" s="4" t="inlineStr">
        <is>
          <t>(10.60%)</t>
        </is>
      </c>
    </row>
    <row r="17">
      <c r="A17" s="4" t="inlineStr">
        <is>
          <t>Foreign permanent differences, amount</t>
        </is>
      </c>
      <c r="B17" s="5" t="n">
        <v>-10852</v>
      </c>
      <c r="C17" s="5" t="n">
        <v>786</v>
      </c>
      <c r="D17" s="5" t="n">
        <v>9026</v>
      </c>
    </row>
    <row r="18">
      <c r="A18" s="4" t="inlineStr">
        <is>
          <t>Foreign permanent differences, percent</t>
        </is>
      </c>
      <c r="B18" s="10" t="n">
        <v>0.08699999999999999</v>
      </c>
      <c r="C18" s="4" t="inlineStr">
        <is>
          <t>(0.10%)</t>
        </is>
      </c>
      <c r="D18" s="4" t="inlineStr">
        <is>
          <t>(1.10%)</t>
        </is>
      </c>
    </row>
    <row r="19">
      <c r="A19" s="4" t="inlineStr">
        <is>
          <t>Change in valuation allowance</t>
        </is>
      </c>
      <c r="B19" s="5" t="n">
        <v>385</v>
      </c>
      <c r="C19" s="5" t="n">
        <v>231</v>
      </c>
      <c r="D19" s="5" t="n">
        <v>-1232</v>
      </c>
    </row>
    <row r="20">
      <c r="A20" s="4" t="inlineStr">
        <is>
          <t>Change in valuation allowance, Percentage</t>
        </is>
      </c>
      <c r="B20" s="4" t="inlineStr">
        <is>
          <t>(0.30%)</t>
        </is>
      </c>
      <c r="C20" s="4" t="inlineStr">
        <is>
          <t>(0.10%)</t>
        </is>
      </c>
      <c r="D20" s="10" t="n">
        <v>0.002</v>
      </c>
    </row>
    <row r="21">
      <c r="A21" s="4" t="inlineStr">
        <is>
          <t>Effective income tax rate reconciliation, expiration of state attributes, amount</t>
        </is>
      </c>
      <c r="B21" s="5" t="n">
        <v>-1962</v>
      </c>
      <c r="C21" s="5" t="n">
        <v>-3048</v>
      </c>
      <c r="D21" s="5" t="n">
        <v>-1656</v>
      </c>
    </row>
    <row r="22">
      <c r="A22" s="4" t="inlineStr">
        <is>
          <t>Effective income tax rate reconciliation, expiration of state attributes, percent</t>
        </is>
      </c>
      <c r="B22" s="10" t="n">
        <v>0.016</v>
      </c>
      <c r="C22" s="10" t="n">
        <v>0.003</v>
      </c>
      <c r="D22" s="10" t="n">
        <v>0.002</v>
      </c>
    </row>
    <row r="23">
      <c r="A23" s="4" t="inlineStr">
        <is>
          <t>Stock-based compensation</t>
        </is>
      </c>
      <c r="B23" s="5" t="n">
        <v>-9036</v>
      </c>
      <c r="C23" s="5" t="n">
        <v>11148</v>
      </c>
      <c r="D23" s="5" t="n">
        <v>9545</v>
      </c>
    </row>
    <row r="24">
      <c r="A24" s="4" t="inlineStr">
        <is>
          <t>Share-based compensation, Percentage</t>
        </is>
      </c>
      <c r="B24" s="10" t="n">
        <v>0.07199999999999999</v>
      </c>
      <c r="C24" s="4" t="inlineStr">
        <is>
          <t>(0.90%)</t>
        </is>
      </c>
      <c r="D24" s="4" t="inlineStr">
        <is>
          <t>(1.20%)</t>
        </is>
      </c>
    </row>
    <row r="25">
      <c r="A25" s="4" t="inlineStr">
        <is>
          <t>Tax reserve adjustments</t>
        </is>
      </c>
      <c r="B25" s="5" t="n">
        <v>-9437</v>
      </c>
      <c r="C25" s="5" t="n">
        <v>-3262</v>
      </c>
      <c r="D25" s="5" t="n">
        <v>-9979</v>
      </c>
    </row>
    <row r="26">
      <c r="A26" s="4" t="inlineStr">
        <is>
          <t>Tax reserve adjustments, Percentage</t>
        </is>
      </c>
      <c r="B26" s="10" t="n">
        <v>0.076</v>
      </c>
      <c r="C26" s="10" t="n">
        <v>0.003</v>
      </c>
      <c r="D26" s="10" t="n">
        <v>0.012</v>
      </c>
    </row>
    <row r="27">
      <c r="A27" s="4" t="inlineStr">
        <is>
          <t>Effective Income Tax Rate Reconciliation, Repatriation of Foreign Earnings, Amount</t>
        </is>
      </c>
      <c r="B27" s="5" t="n">
        <v>-128708</v>
      </c>
      <c r="C27" s="5" t="n">
        <v>-130874</v>
      </c>
      <c r="D27" s="5" t="n">
        <v>-100830</v>
      </c>
    </row>
    <row r="28">
      <c r="A28" s="4" t="inlineStr">
        <is>
          <t>Effective Income Tax Rate Reconciliation, Repatriation of Foreign Earnings, Percent</t>
        </is>
      </c>
      <c r="B28" s="10" t="n">
        <v>1.033</v>
      </c>
      <c r="C28" s="10" t="n">
        <v>0.111</v>
      </c>
      <c r="D28" s="10" t="n">
        <v>0.125</v>
      </c>
    </row>
    <row r="29">
      <c r="A29" s="4" t="inlineStr">
        <is>
          <t>Effective income tax rate reconciliation, permanent reinvestment assertion, amount</t>
        </is>
      </c>
      <c r="B29" s="5" t="n">
        <v>-402</v>
      </c>
      <c r="C29" s="5" t="n">
        <v>-1033</v>
      </c>
      <c r="D29" s="5" t="n">
        <v>-8488</v>
      </c>
    </row>
    <row r="30">
      <c r="A30" s="4" t="inlineStr">
        <is>
          <t>Effective income tax rate reconciliation, permanent reinvestment assertion, percent</t>
        </is>
      </c>
      <c r="B30" s="10" t="n">
        <v>0.003</v>
      </c>
      <c r="C30" s="10" t="n">
        <v>0.001</v>
      </c>
      <c r="D30" s="10" t="n">
        <v>0.011</v>
      </c>
    </row>
    <row r="31">
      <c r="A31" s="4" t="inlineStr">
        <is>
          <t>Effective income tax rate reconciliation, Acquisition related adjustments, amount</t>
        </is>
      </c>
      <c r="B31" s="5" t="n">
        <v>-5695</v>
      </c>
      <c r="C31" s="5" t="n">
        <v>-12198</v>
      </c>
      <c r="D31" s="5" t="n">
        <v>-919</v>
      </c>
    </row>
    <row r="32">
      <c r="A32" s="4" t="inlineStr">
        <is>
          <t>Effective income tax rate reconciliation, Acquisition related adjustments, percent</t>
        </is>
      </c>
      <c r="B32" s="10" t="n">
        <v>0.045</v>
      </c>
      <c r="C32" s="9" t="n">
        <v>0.01</v>
      </c>
      <c r="D32" s="10" t="n">
        <v>0.001</v>
      </c>
    </row>
    <row r="33">
      <c r="A33" s="4" t="inlineStr">
        <is>
          <t>Other income tax benefit (expense)</t>
        </is>
      </c>
      <c r="B33" s="5" t="n">
        <v>-2207</v>
      </c>
      <c r="C33" s="5" t="n">
        <v>-1695</v>
      </c>
      <c r="D33" s="5" t="n">
        <v>388</v>
      </c>
    </row>
    <row r="34">
      <c r="A34" s="4" t="inlineStr">
        <is>
          <t>Other income tax benefit (expense), Percentage</t>
        </is>
      </c>
      <c r="B34" s="10" t="n">
        <v>0.018</v>
      </c>
      <c r="C34" s="10" t="n">
        <v>0.001</v>
      </c>
      <c r="D34" s="4" t="inlineStr">
        <is>
          <t>(0.10%)</t>
        </is>
      </c>
    </row>
    <row r="35">
      <c r="A35" s="4" t="inlineStr">
        <is>
          <t>Income tax expense (benefit)</t>
        </is>
      </c>
      <c r="B35" s="5" t="n">
        <v>-21477</v>
      </c>
      <c r="C35" s="5" t="n">
        <v>-147731</v>
      </c>
      <c r="D35" s="5" t="n">
        <v>-73769</v>
      </c>
    </row>
    <row r="36">
      <c r="A36" s="4" t="inlineStr">
        <is>
          <t>Total, Percentage</t>
        </is>
      </c>
      <c r="B36" s="10" t="n">
        <v>0.172</v>
      </c>
      <c r="C36" s="10" t="n">
        <v>0.125</v>
      </c>
      <c r="D36" s="10" t="n">
        <v>0.0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come Taxes (Details 3) - USD ($) $ in Thousands</t>
        </is>
      </c>
      <c r="B1" s="2" t="inlineStr">
        <is>
          <t>Apr. 01, 2023</t>
        </is>
      </c>
      <c r="C1" s="2" t="inlineStr">
        <is>
          <t>Apr. 02, 2022</t>
        </is>
      </c>
      <c r="D1" s="2" t="inlineStr">
        <is>
          <t>Apr. 03, 2021</t>
        </is>
      </c>
      <c r="E1" s="2" t="inlineStr">
        <is>
          <t>Mar. 28, 2020</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Inventories</t>
        </is>
      </c>
      <c r="B3" s="5" t="n">
        <v>24374</v>
      </c>
      <c r="C3" s="5" t="n">
        <v>11592</v>
      </c>
      <c r="D3" s="4" t="inlineStr">
        <is>
          <t xml:space="preserve"> </t>
        </is>
      </c>
      <c r="E3" s="4" t="inlineStr">
        <is>
          <t xml:space="preserve"> </t>
        </is>
      </c>
    </row>
    <row r="4">
      <c r="A4" s="4" t="inlineStr">
        <is>
          <t>Net operating loss carryforwards</t>
        </is>
      </c>
      <c r="B4" s="6" t="n">
        <v>22189</v>
      </c>
      <c r="C4" s="6" t="n">
        <v>27024</v>
      </c>
      <c r="D4" s="4" t="inlineStr">
        <is>
          <t xml:space="preserve"> </t>
        </is>
      </c>
      <c r="E4" s="4" t="inlineStr">
        <is>
          <t xml:space="preserve"> </t>
        </is>
      </c>
    </row>
    <row r="5">
      <c r="A5" s="4" t="inlineStr">
        <is>
          <t>Research and other tax credits</t>
        </is>
      </c>
      <c r="B5" s="6" t="n">
        <v>57048</v>
      </c>
      <c r="C5" s="6" t="n">
        <v>56735</v>
      </c>
      <c r="D5" s="4" t="inlineStr">
        <is>
          <t xml:space="preserve"> </t>
        </is>
      </c>
      <c r="E5" s="4" t="inlineStr">
        <is>
          <t xml:space="preserve"> </t>
        </is>
      </c>
    </row>
    <row r="6">
      <c r="A6" s="4" t="inlineStr">
        <is>
          <t>Employee benefits</t>
        </is>
      </c>
      <c r="B6" s="6" t="n">
        <v>30309</v>
      </c>
      <c r="C6" s="6" t="n">
        <v>34189</v>
      </c>
      <c r="D6" s="4" t="inlineStr">
        <is>
          <t xml:space="preserve"> </t>
        </is>
      </c>
      <c r="E6" s="4" t="inlineStr">
        <is>
          <t xml:space="preserve"> </t>
        </is>
      </c>
    </row>
    <row r="7">
      <c r="A7" s="4" t="inlineStr">
        <is>
          <t>Lease liabilities</t>
        </is>
      </c>
      <c r="B7" s="6" t="n">
        <v>18768</v>
      </c>
      <c r="C7" s="6" t="n">
        <v>17905</v>
      </c>
      <c r="D7" s="4" t="inlineStr">
        <is>
          <t xml:space="preserve"> </t>
        </is>
      </c>
      <c r="E7" s="4" t="inlineStr">
        <is>
          <t xml:space="preserve"> </t>
        </is>
      </c>
    </row>
    <row r="8">
      <c r="A8" s="4" t="inlineStr">
        <is>
          <t>Other</t>
        </is>
      </c>
      <c r="B8" s="6" t="n">
        <v>15898</v>
      </c>
      <c r="C8" s="6" t="n">
        <v>10332</v>
      </c>
      <c r="D8" s="4" t="inlineStr">
        <is>
          <t xml:space="preserve"> </t>
        </is>
      </c>
      <c r="E8" s="4" t="inlineStr">
        <is>
          <t xml:space="preserve"> </t>
        </is>
      </c>
    </row>
    <row r="9">
      <c r="A9" s="4" t="inlineStr">
        <is>
          <t>Total deferred income tax assets</t>
        </is>
      </c>
      <c r="B9" s="6" t="n">
        <v>214215</v>
      </c>
      <c r="C9" s="6" t="n">
        <v>163817</v>
      </c>
      <c r="D9" s="4" t="inlineStr">
        <is>
          <t xml:space="preserve"> </t>
        </is>
      </c>
      <c r="E9" s="4" t="inlineStr">
        <is>
          <t xml:space="preserve"> </t>
        </is>
      </c>
    </row>
    <row r="10">
      <c r="A10" s="4" t="inlineStr">
        <is>
          <t>Valuation allowance</t>
        </is>
      </c>
      <c r="B10" s="6" t="n">
        <v>-35896</v>
      </c>
      <c r="C10" s="6" t="n">
        <v>-36281</v>
      </c>
      <c r="D10" s="5" t="n">
        <v>-36512</v>
      </c>
      <c r="E10" s="5" t="n">
        <v>-35280</v>
      </c>
    </row>
    <row r="11">
      <c r="A11" s="4" t="inlineStr">
        <is>
          <t>Total deferred income tax assets, net of valuation allowance</t>
        </is>
      </c>
      <c r="B11" s="6" t="n">
        <v>178319</v>
      </c>
      <c r="C11" s="6" t="n">
        <v>127536</v>
      </c>
      <c r="D11" s="4" t="inlineStr">
        <is>
          <t xml:space="preserve"> </t>
        </is>
      </c>
      <c r="E11" s="4" t="inlineStr">
        <is>
          <t xml:space="preserve"> </t>
        </is>
      </c>
    </row>
    <row r="12">
      <c r="A12" s="3" t="inlineStr">
        <is>
          <t>Deferred income tax liabilities:</t>
        </is>
      </c>
      <c r="B12" s="4" t="inlineStr">
        <is>
          <t xml:space="preserve"> </t>
        </is>
      </c>
      <c r="C12" s="4" t="inlineStr">
        <is>
          <t xml:space="preserve"> </t>
        </is>
      </c>
      <c r="D12" s="4" t="inlineStr">
        <is>
          <t xml:space="preserve"> </t>
        </is>
      </c>
      <c r="E12" s="4" t="inlineStr">
        <is>
          <t xml:space="preserve"> </t>
        </is>
      </c>
    </row>
    <row r="13">
      <c r="A13" s="4" t="inlineStr">
        <is>
          <t>Intangible assets</t>
        </is>
      </c>
      <c r="B13" s="6" t="n">
        <v>-69050</v>
      </c>
      <c r="C13" s="6" t="n">
        <v>-79452</v>
      </c>
      <c r="D13" s="4" t="inlineStr">
        <is>
          <t xml:space="preserve"> </t>
        </is>
      </c>
      <c r="E13" s="4" t="inlineStr">
        <is>
          <t xml:space="preserve"> </t>
        </is>
      </c>
    </row>
    <row r="14">
      <c r="A14" s="4" t="inlineStr">
        <is>
          <t>Property and equipment</t>
        </is>
      </c>
      <c r="B14" s="6" t="n">
        <v>-39806</v>
      </c>
      <c r="C14" s="6" t="n">
        <v>-53425</v>
      </c>
      <c r="D14" s="4" t="inlineStr">
        <is>
          <t xml:space="preserve"> </t>
        </is>
      </c>
      <c r="E14" s="4" t="inlineStr">
        <is>
          <t xml:space="preserve"> </t>
        </is>
      </c>
    </row>
    <row r="15">
      <c r="A15" s="4" t="inlineStr">
        <is>
          <t>Accrued tax on unremitted foreign earnings</t>
        </is>
      </c>
      <c r="B15" s="6" t="n">
        <v>-25948</v>
      </c>
      <c r="C15" s="6" t="n">
        <v>-22988</v>
      </c>
      <c r="D15" s="4" t="inlineStr">
        <is>
          <t xml:space="preserve"> </t>
        </is>
      </c>
      <c r="E15" s="4" t="inlineStr">
        <is>
          <t xml:space="preserve"> </t>
        </is>
      </c>
    </row>
    <row r="16">
      <c r="A16" s="4" t="inlineStr">
        <is>
          <t>Right-of-use assets</t>
        </is>
      </c>
      <c r="B16" s="6" t="n">
        <v>-17457</v>
      </c>
      <c r="C16" s="6" t="n">
        <v>-16591</v>
      </c>
      <c r="D16" s="4" t="inlineStr">
        <is>
          <t xml:space="preserve"> </t>
        </is>
      </c>
      <c r="E16" s="4" t="inlineStr">
        <is>
          <t xml:space="preserve"> </t>
        </is>
      </c>
    </row>
    <row r="17">
      <c r="A17" s="4" t="inlineStr">
        <is>
          <t>Other</t>
        </is>
      </c>
      <c r="B17" s="6" t="n">
        <v>2645</v>
      </c>
      <c r="C17" s="6" t="n">
        <v>2884</v>
      </c>
      <c r="D17" s="4" t="inlineStr">
        <is>
          <t xml:space="preserve"> </t>
        </is>
      </c>
      <c r="E17" s="4" t="inlineStr">
        <is>
          <t xml:space="preserve"> </t>
        </is>
      </c>
    </row>
    <row r="18">
      <c r="A18" s="4" t="inlineStr">
        <is>
          <t>Deferred Tax Assets, Net</t>
        </is>
      </c>
      <c r="B18" s="6" t="n">
        <v>23413</v>
      </c>
      <c r="C18" s="6" t="n">
        <v>-47804</v>
      </c>
      <c r="D18" s="4" t="inlineStr">
        <is>
          <t xml:space="preserve"> </t>
        </is>
      </c>
      <c r="E18" s="4" t="inlineStr">
        <is>
          <t xml:space="preserve"> </t>
        </is>
      </c>
    </row>
    <row r="19">
      <c r="A19" s="3" t="inlineStr">
        <is>
          <t>Amounts included in consolidated balance sheets:</t>
        </is>
      </c>
      <c r="B19" s="4" t="inlineStr">
        <is>
          <t xml:space="preserve"> </t>
        </is>
      </c>
      <c r="C19" s="4" t="inlineStr">
        <is>
          <t xml:space="preserve"> </t>
        </is>
      </c>
      <c r="D19" s="4" t="inlineStr">
        <is>
          <t xml:space="preserve"> </t>
        </is>
      </c>
      <c r="E19" s="4" t="inlineStr">
        <is>
          <t xml:space="preserve"> </t>
        </is>
      </c>
    </row>
    <row r="20">
      <c r="A20" s="4" t="inlineStr">
        <is>
          <t>Other non-current assets</t>
        </is>
      </c>
      <c r="B20" s="6" t="n">
        <v>38060</v>
      </c>
      <c r="C20" s="6" t="n">
        <v>36824</v>
      </c>
      <c r="D20" s="4" t="inlineStr">
        <is>
          <t xml:space="preserve"> </t>
        </is>
      </c>
      <c r="E20" s="4" t="inlineStr">
        <is>
          <t xml:space="preserve"> </t>
        </is>
      </c>
    </row>
    <row r="21">
      <c r="A21" s="4" t="inlineStr">
        <is>
          <t>Other long-term liabilities</t>
        </is>
      </c>
      <c r="B21" s="5" t="n">
        <v>14647</v>
      </c>
      <c r="C21" s="5" t="n">
        <v>84628</v>
      </c>
      <c r="D21" s="4" t="inlineStr">
        <is>
          <t xml:space="preserve"> </t>
        </is>
      </c>
      <c r="E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Apr. 01, 2023</t>
        </is>
      </c>
      <c r="C2" s="2" t="inlineStr">
        <is>
          <t>Apr. 02, 2022</t>
        </is>
      </c>
      <c r="D2" s="2" t="inlineStr">
        <is>
          <t>Apr. 03, 2021</t>
        </is>
      </c>
    </row>
    <row r="3">
      <c r="A3" s="3" t="inlineStr">
        <is>
          <t>Reconciliation of gross unrecognized tax benefits</t>
        </is>
      </c>
      <c r="B3" s="4" t="inlineStr">
        <is>
          <t xml:space="preserve"> </t>
        </is>
      </c>
      <c r="C3" s="4" t="inlineStr">
        <is>
          <t xml:space="preserve"> </t>
        </is>
      </c>
      <c r="D3" s="4" t="inlineStr">
        <is>
          <t xml:space="preserve"> </t>
        </is>
      </c>
    </row>
    <row r="4">
      <c r="A4" s="4" t="inlineStr">
        <is>
          <t>Beginning balance</t>
        </is>
      </c>
      <c r="B4" s="5" t="n">
        <v>144055</v>
      </c>
      <c r="C4" s="5" t="n">
        <v>134068</v>
      </c>
      <c r="D4" s="5" t="n">
        <v>119222</v>
      </c>
    </row>
    <row r="5">
      <c r="A5" s="4" t="inlineStr">
        <is>
          <t>Additions based on positions related to current year</t>
        </is>
      </c>
      <c r="B5" s="6" t="n">
        <v>9718</v>
      </c>
      <c r="C5" s="6" t="n">
        <v>11826</v>
      </c>
      <c r="D5" s="6" t="n">
        <v>10048</v>
      </c>
    </row>
    <row r="6">
      <c r="A6" s="4" t="inlineStr">
        <is>
          <t>Additions for tax positions in prior years</t>
        </is>
      </c>
      <c r="B6" s="6" t="n">
        <v>2467</v>
      </c>
      <c r="C6" s="6" t="n">
        <v>3049</v>
      </c>
      <c r="D6" s="6" t="n">
        <v>6240</v>
      </c>
    </row>
    <row r="7">
      <c r="A7" s="4" t="inlineStr">
        <is>
          <t>Reductions for tax positions in prior years</t>
        </is>
      </c>
      <c r="B7" s="6" t="n">
        <v>-363</v>
      </c>
      <c r="C7" s="6" t="n">
        <v>-1669</v>
      </c>
      <c r="D7" s="6" t="n">
        <v>-348</v>
      </c>
    </row>
    <row r="8">
      <c r="A8" s="4" t="inlineStr">
        <is>
          <t>Expiration of statute of limitations</t>
        </is>
      </c>
      <c r="B8" s="6" t="n">
        <v>-3546</v>
      </c>
      <c r="C8" s="6" t="n">
        <v>-3219</v>
      </c>
      <c r="D8" s="6" t="n">
        <v>-1094</v>
      </c>
    </row>
    <row r="9">
      <c r="A9" s="4" t="inlineStr">
        <is>
          <t>Settlements</t>
        </is>
      </c>
      <c r="B9" s="6" t="n">
        <v>0</v>
      </c>
      <c r="C9" s="6" t="n">
        <v>0</v>
      </c>
      <c r="D9" s="6" t="n">
        <v>0</v>
      </c>
    </row>
    <row r="10">
      <c r="A10" s="4" t="inlineStr">
        <is>
          <t>Ending balance</t>
        </is>
      </c>
      <c r="B10" s="5" t="n">
        <v>152331</v>
      </c>
      <c r="C10" s="5" t="n">
        <v>144055</v>
      </c>
      <c r="D10" s="5" t="n">
        <v>1340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Apr. 01, 2023</t>
        </is>
      </c>
      <c r="C2" s="2" t="inlineStr">
        <is>
          <t>Apr. 02, 2022</t>
        </is>
      </c>
      <c r="D2" s="2" t="inlineStr">
        <is>
          <t>Apr. 03,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569399</v>
      </c>
      <c r="C4" s="5" t="n">
        <v>4645714</v>
      </c>
      <c r="D4" s="5" t="n">
        <v>4015307</v>
      </c>
    </row>
    <row r="5">
      <c r="A5" s="4" t="inlineStr">
        <is>
          <t>Cost of goods sold</t>
        </is>
      </c>
      <c r="B5" s="6" t="n">
        <v>2272457</v>
      </c>
      <c r="C5" s="6" t="n">
        <v>2359546</v>
      </c>
      <c r="D5" s="6" t="n">
        <v>2131741</v>
      </c>
    </row>
    <row r="6">
      <c r="A6" s="4" t="inlineStr">
        <is>
          <t>Gross profit</t>
        </is>
      </c>
      <c r="B6" s="6" t="n">
        <v>1296942</v>
      </c>
      <c r="C6" s="6" t="n">
        <v>2286168</v>
      </c>
      <c r="D6" s="6" t="n">
        <v>188356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649841</v>
      </c>
      <c r="C8" s="6" t="n">
        <v>623636</v>
      </c>
      <c r="D8" s="6" t="n">
        <v>570395</v>
      </c>
    </row>
    <row r="9">
      <c r="A9" s="4" t="inlineStr">
        <is>
          <t>Selling, general and administrative</t>
        </is>
      </c>
      <c r="B9" s="6" t="n">
        <v>358790</v>
      </c>
      <c r="C9" s="6" t="n">
        <v>349718</v>
      </c>
      <c r="D9" s="6" t="n">
        <v>367238</v>
      </c>
    </row>
    <row r="10">
      <c r="A10" s="4" t="inlineStr">
        <is>
          <t>Other operating expense</t>
        </is>
      </c>
      <c r="B10" s="6" t="n">
        <v>105143</v>
      </c>
      <c r="C10" s="6" t="n">
        <v>86745</v>
      </c>
      <c r="D10" s="6" t="n">
        <v>39306</v>
      </c>
    </row>
    <row r="11">
      <c r="A11" s="4" t="inlineStr">
        <is>
          <t>Total operating expenses</t>
        </is>
      </c>
      <c r="B11" s="6" t="n">
        <v>1113774</v>
      </c>
      <c r="C11" s="6" t="n">
        <v>1060099</v>
      </c>
      <c r="D11" s="6" t="n">
        <v>976939</v>
      </c>
    </row>
    <row r="12">
      <c r="A12" s="4" t="inlineStr">
        <is>
          <t>Operating income</t>
        </is>
      </c>
      <c r="B12" s="6" t="n">
        <v>183168</v>
      </c>
      <c r="C12" s="6" t="n">
        <v>1226069</v>
      </c>
      <c r="D12" s="6" t="n">
        <v>906627</v>
      </c>
    </row>
    <row r="13">
      <c r="A13" s="4" t="inlineStr">
        <is>
          <t>Interest expense</t>
        </is>
      </c>
      <c r="B13" s="6" t="n">
        <v>-68463</v>
      </c>
      <c r="C13" s="6" t="n">
        <v>-63326</v>
      </c>
      <c r="D13" s="6" t="n">
        <v>-75198</v>
      </c>
    </row>
    <row r="14">
      <c r="A14" s="4" t="inlineStr">
        <is>
          <t>Other income (expense), net</t>
        </is>
      </c>
      <c r="B14" s="6" t="n">
        <v>9924</v>
      </c>
      <c r="C14" s="6" t="n">
        <v>18341</v>
      </c>
      <c r="D14" s="6" t="n">
        <v>-24049</v>
      </c>
    </row>
    <row r="15">
      <c r="A15" s="4" t="inlineStr">
        <is>
          <t>Income before income taxes</t>
        </is>
      </c>
      <c r="B15" s="6" t="n">
        <v>124629</v>
      </c>
      <c r="C15" s="6" t="n">
        <v>1181084</v>
      </c>
      <c r="D15" s="6" t="n">
        <v>807380</v>
      </c>
    </row>
    <row r="16">
      <c r="A16" s="4" t="inlineStr">
        <is>
          <t>Income tax expense</t>
        </is>
      </c>
      <c r="B16" s="6" t="n">
        <v>21477</v>
      </c>
      <c r="C16" s="6" t="n">
        <v>147731</v>
      </c>
      <c r="D16" s="6" t="n">
        <v>73769</v>
      </c>
    </row>
    <row r="17">
      <c r="A17" s="4" t="inlineStr">
        <is>
          <t>Net income</t>
        </is>
      </c>
      <c r="B17" s="5" t="n">
        <v>103152</v>
      </c>
      <c r="C17" s="5" t="n">
        <v>1033353</v>
      </c>
      <c r="D17" s="5" t="n">
        <v>733611</v>
      </c>
    </row>
    <row r="18">
      <c r="A18" s="4" t="inlineStr">
        <is>
          <t>Basic net (loss) income per share</t>
        </is>
      </c>
      <c r="B18" s="8" t="n">
        <v>-1.01</v>
      </c>
      <c r="C18" s="8" t="n">
        <v>-9.380000000000001</v>
      </c>
      <c r="D18" s="8" t="n">
        <v>-6.43</v>
      </c>
    </row>
    <row r="19">
      <c r="A19" s="3" t="inlineStr">
        <is>
          <t>Net income per share:</t>
        </is>
      </c>
      <c r="B19" s="4" t="inlineStr">
        <is>
          <t xml:space="preserve"> </t>
        </is>
      </c>
      <c r="C19" s="4" t="inlineStr">
        <is>
          <t xml:space="preserve"> </t>
        </is>
      </c>
      <c r="D19" s="4" t="inlineStr">
        <is>
          <t xml:space="preserve"> </t>
        </is>
      </c>
    </row>
    <row r="20">
      <c r="A20" s="4" t="inlineStr">
        <is>
          <t>Diluted</t>
        </is>
      </c>
      <c r="B20" s="5" t="n">
        <v>-1</v>
      </c>
      <c r="C20" s="8" t="n">
        <v>-9.26</v>
      </c>
      <c r="D20" s="8" t="n">
        <v>-6.32</v>
      </c>
    </row>
    <row r="21">
      <c r="A21" s="3" t="inlineStr">
        <is>
          <t>Weighted-average shares of common stock outstanding:</t>
        </is>
      </c>
      <c r="B21" s="4" t="inlineStr">
        <is>
          <t xml:space="preserve"> </t>
        </is>
      </c>
      <c r="C21" s="4" t="inlineStr">
        <is>
          <t xml:space="preserve"> </t>
        </is>
      </c>
      <c r="D21" s="4" t="inlineStr">
        <is>
          <t xml:space="preserve"> </t>
        </is>
      </c>
    </row>
    <row r="22">
      <c r="A22" s="4" t="inlineStr">
        <is>
          <t>Basic</t>
        </is>
      </c>
      <c r="B22" s="6" t="n">
        <v>102206</v>
      </c>
      <c r="C22" s="6" t="n">
        <v>110196</v>
      </c>
      <c r="D22" s="6" t="n">
        <v>114034</v>
      </c>
    </row>
    <row r="23">
      <c r="A23" s="4" t="inlineStr">
        <is>
          <t>Diluted</t>
        </is>
      </c>
      <c r="B23" s="6" t="n">
        <v>103019</v>
      </c>
      <c r="C23" s="6" t="n">
        <v>111546</v>
      </c>
      <c r="D23" s="6" t="n">
        <v>1160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Textual) - USD ($) $ / shares in Units, $ in Thousands</t>
        </is>
      </c>
      <c r="B1" s="2" t="inlineStr">
        <is>
          <t>12 Months Ended</t>
        </is>
      </c>
    </row>
    <row r="2">
      <c r="B2" s="2" t="inlineStr">
        <is>
          <t>Apr. 01, 2023</t>
        </is>
      </c>
      <c r="C2" s="2" t="inlineStr">
        <is>
          <t>Apr. 02, 2022</t>
        </is>
      </c>
      <c r="D2" s="2" t="inlineStr">
        <is>
          <t>Apr. 03, 2021</t>
        </is>
      </c>
      <c r="E2" s="2" t="inlineStr">
        <is>
          <t>Mar. 28, 2020</t>
        </is>
      </c>
    </row>
    <row r="3">
      <c r="A3" s="3" t="inlineStr">
        <is>
          <t>Income Taxes (Textual)</t>
        </is>
      </c>
      <c r="B3" s="4" t="inlineStr">
        <is>
          <t xml:space="preserve"> </t>
        </is>
      </c>
      <c r="C3" s="4" t="inlineStr">
        <is>
          <t xml:space="preserve"> </t>
        </is>
      </c>
      <c r="D3" s="4" t="inlineStr">
        <is>
          <t xml:space="preserve"> </t>
        </is>
      </c>
      <c r="E3" s="4" t="inlineStr">
        <is>
          <t xml:space="preserve"> </t>
        </is>
      </c>
    </row>
    <row r="4">
      <c r="A4" s="4" t="inlineStr">
        <is>
          <t>Valuation Allowance</t>
        </is>
      </c>
      <c r="B4" s="5" t="n">
        <v>35896</v>
      </c>
      <c r="C4" s="5" t="n">
        <v>36281</v>
      </c>
      <c r="D4" s="5" t="n">
        <v>36512</v>
      </c>
      <c r="E4" s="5" t="n">
        <v>35280</v>
      </c>
    </row>
    <row r="5">
      <c r="A5" s="4" t="inlineStr">
        <is>
          <t>Valuation Allowance, Deferred Tax Asset, Change in Amount</t>
        </is>
      </c>
      <c r="B5" s="6" t="n">
        <v>400</v>
      </c>
      <c r="C5" s="4" t="inlineStr">
        <is>
          <t xml:space="preserve"> </t>
        </is>
      </c>
      <c r="D5" s="6" t="n">
        <v>-1200</v>
      </c>
      <c r="E5" s="4" t="inlineStr">
        <is>
          <t xml:space="preserve"> </t>
        </is>
      </c>
    </row>
    <row r="6">
      <c r="A6" s="4" t="inlineStr">
        <is>
          <t>Foreign jurisdiction exemption reduction, Dollar Amount</t>
        </is>
      </c>
      <c r="B6" s="6" t="n">
        <v>65500</v>
      </c>
      <c r="C6" s="6" t="n">
        <v>128400</v>
      </c>
      <c r="D6" s="4" t="inlineStr">
        <is>
          <t xml:space="preserve"> </t>
        </is>
      </c>
      <c r="E6" s="4" t="inlineStr">
        <is>
          <t xml:space="preserve"> </t>
        </is>
      </c>
    </row>
    <row r="7">
      <c r="A7" s="4" t="inlineStr">
        <is>
          <t>Gross unrecognized tax benefits</t>
        </is>
      </c>
      <c r="B7" s="6" t="n">
        <v>152331</v>
      </c>
      <c r="C7" s="6" t="n">
        <v>144055</v>
      </c>
      <c r="D7" s="6" t="n">
        <v>134068</v>
      </c>
      <c r="E7" s="5" t="n">
        <v>119222</v>
      </c>
    </row>
    <row r="8">
      <c r="A8" s="4" t="inlineStr">
        <is>
          <t>Unrecognized tax benefits, if recognized, would impact the effective tax rate</t>
        </is>
      </c>
      <c r="B8" s="6" t="n">
        <v>145900</v>
      </c>
      <c r="C8" s="6" t="n">
        <v>137500</v>
      </c>
      <c r="D8" s="6" t="n">
        <v>128700</v>
      </c>
      <c r="E8" s="4" t="inlineStr">
        <is>
          <t xml:space="preserve"> </t>
        </is>
      </c>
    </row>
    <row r="9">
      <c r="A9" s="4" t="inlineStr">
        <is>
          <t>Interest and penalties expense (benefit) recognized related to uncertain tax positions</t>
        </is>
      </c>
      <c r="B9" s="6" t="n">
        <v>-900</v>
      </c>
      <c r="C9" s="6" t="n">
        <v>5100</v>
      </c>
      <c r="D9" s="6" t="n">
        <v>-800</v>
      </c>
      <c r="E9" s="4" t="inlineStr">
        <is>
          <t xml:space="preserve"> </t>
        </is>
      </c>
    </row>
    <row r="10">
      <c r="A10" s="4" t="inlineStr">
        <is>
          <t>Accrued interest and penalties related to unrecognized tax benefits</t>
        </is>
      </c>
      <c r="B10" s="6" t="n">
        <v>1900</v>
      </c>
      <c r="C10" s="6" t="n">
        <v>1000</v>
      </c>
      <c r="D10" s="6" t="n">
        <v>6200</v>
      </c>
      <c r="E10" s="4" t="inlineStr">
        <is>
          <t xml:space="preserve"> </t>
        </is>
      </c>
    </row>
    <row r="11">
      <c r="A11" s="4" t="inlineStr">
        <is>
          <t>Long-term Tax Liability</t>
        </is>
      </c>
      <c r="B11" s="6" t="n">
        <v>21000</v>
      </c>
      <c r="C11" s="4" t="inlineStr">
        <is>
          <t xml:space="preserve"> </t>
        </is>
      </c>
      <c r="D11" s="4" t="inlineStr">
        <is>
          <t xml:space="preserve"> </t>
        </is>
      </c>
      <c r="E11" s="4" t="inlineStr">
        <is>
          <t xml:space="preserve"> </t>
        </is>
      </c>
    </row>
    <row r="12">
      <c r="A12" s="4" t="inlineStr">
        <is>
          <t>Taxes Payable, Current</t>
        </is>
      </c>
      <c r="B12" s="6" t="n">
        <v>63600</v>
      </c>
      <c r="C12" s="6" t="n">
        <v>87800</v>
      </c>
      <c r="D12" s="4" t="inlineStr">
        <is>
          <t xml:space="preserve"> </t>
        </is>
      </c>
      <c r="E12" s="4" t="inlineStr">
        <is>
          <t xml:space="preserve"> </t>
        </is>
      </c>
    </row>
    <row r="13">
      <c r="A13" s="4" t="inlineStr">
        <is>
          <t>Income tax expense (benefit)</t>
        </is>
      </c>
      <c r="B13" s="6" t="n">
        <v>21477</v>
      </c>
      <c r="C13" s="6" t="n">
        <v>147731</v>
      </c>
      <c r="D13" s="6" t="n">
        <v>73769</v>
      </c>
      <c r="E13" s="4" t="inlineStr">
        <is>
          <t xml:space="preserve"> </t>
        </is>
      </c>
    </row>
    <row r="14">
      <c r="A14" s="4" t="inlineStr">
        <is>
          <t>Deferred Income Tax Expense (Benefit)</t>
        </is>
      </c>
      <c r="B14" s="6" t="n">
        <v>-66145</v>
      </c>
      <c r="C14" s="6" t="n">
        <v>31875</v>
      </c>
      <c r="D14" s="6" t="n">
        <v>-18136</v>
      </c>
      <c r="E14" s="4" t="inlineStr">
        <is>
          <t xml:space="preserve"> </t>
        </is>
      </c>
    </row>
    <row r="15">
      <c r="A15" s="4" t="inlineStr">
        <is>
          <t>Tax settlement</t>
        </is>
      </c>
      <c r="B15" s="6" t="n">
        <v>0</v>
      </c>
      <c r="C15" s="6" t="n">
        <v>0</v>
      </c>
      <c r="D15" s="6" t="n">
        <v>0</v>
      </c>
      <c r="E15" s="4" t="inlineStr">
        <is>
          <t xml:space="preserve"> </t>
        </is>
      </c>
    </row>
    <row r="16">
      <c r="A16" s="4" t="inlineStr">
        <is>
          <t>Cavendish [Member]</t>
        </is>
      </c>
      <c r="B16" s="4" t="inlineStr">
        <is>
          <t xml:space="preserve"> </t>
        </is>
      </c>
      <c r="C16" s="4" t="inlineStr">
        <is>
          <t xml:space="preserve"> </t>
        </is>
      </c>
      <c r="D16" s="4" t="inlineStr">
        <is>
          <t xml:space="preserve"> </t>
        </is>
      </c>
      <c r="E16" s="4" t="inlineStr">
        <is>
          <t xml:space="preserve"> </t>
        </is>
      </c>
    </row>
    <row r="17">
      <c r="A17" s="3" t="inlineStr">
        <is>
          <t>Income Taxes (Textual)</t>
        </is>
      </c>
      <c r="B17" s="4" t="inlineStr">
        <is>
          <t xml:space="preserve"> </t>
        </is>
      </c>
      <c r="C17" s="4" t="inlineStr">
        <is>
          <t xml:space="preserve"> </t>
        </is>
      </c>
      <c r="D17" s="4" t="inlineStr">
        <is>
          <t xml:space="preserve"> </t>
        </is>
      </c>
      <c r="E17" s="4" t="inlineStr">
        <is>
          <t xml:space="preserve"> </t>
        </is>
      </c>
    </row>
    <row r="18">
      <c r="A18" s="4" t="inlineStr">
        <is>
          <t>Deferred Income Taxes and Tax Credits</t>
        </is>
      </c>
      <c r="B18" s="4" t="inlineStr">
        <is>
          <t xml:space="preserve"> </t>
        </is>
      </c>
      <c r="C18" s="4" t="inlineStr">
        <is>
          <t xml:space="preserve"> </t>
        </is>
      </c>
      <c r="D18" s="5" t="n">
        <v>22100</v>
      </c>
      <c r="E18" s="4" t="inlineStr">
        <is>
          <t xml:space="preserve"> </t>
        </is>
      </c>
    </row>
    <row r="19">
      <c r="A19" s="4" t="inlineStr">
        <is>
          <t>domestic net operating losses and credits</t>
        </is>
      </c>
      <c r="B19" s="4" t="inlineStr">
        <is>
          <t xml:space="preserve"> </t>
        </is>
      </c>
      <c r="C19" s="4" t="inlineStr">
        <is>
          <t xml:space="preserve"> </t>
        </is>
      </c>
      <c r="D19" s="4" t="inlineStr">
        <is>
          <t xml:space="preserve"> </t>
        </is>
      </c>
      <c r="E19" s="4" t="inlineStr">
        <is>
          <t xml:space="preserve"> </t>
        </is>
      </c>
    </row>
    <row r="20">
      <c r="A20" s="3" t="inlineStr">
        <is>
          <t>Income Taxes (Textual)</t>
        </is>
      </c>
      <c r="B20" s="4" t="inlineStr">
        <is>
          <t xml:space="preserve"> </t>
        </is>
      </c>
      <c r="C20" s="4" t="inlineStr">
        <is>
          <t xml:space="preserve"> </t>
        </is>
      </c>
      <c r="D20" s="4" t="inlineStr">
        <is>
          <t xml:space="preserve"> </t>
        </is>
      </c>
      <c r="E20" s="4" t="inlineStr">
        <is>
          <t xml:space="preserve"> </t>
        </is>
      </c>
    </row>
    <row r="21">
      <c r="A21" s="4" t="inlineStr">
        <is>
          <t>Valuation Allowance, Deferred Tax Asset, Change in Amount</t>
        </is>
      </c>
      <c r="B21" s="4" t="inlineStr">
        <is>
          <t xml:space="preserve"> </t>
        </is>
      </c>
      <c r="C21" s="5" t="n">
        <v>-200</v>
      </c>
      <c r="D21" s="4" t="inlineStr">
        <is>
          <t xml:space="preserve"> </t>
        </is>
      </c>
      <c r="E21" s="4" t="inlineStr">
        <is>
          <t xml:space="preserve"> </t>
        </is>
      </c>
    </row>
    <row r="22">
      <c r="A22" s="4" t="inlineStr">
        <is>
          <t>U.S. Federal</t>
        </is>
      </c>
      <c r="B22" s="4" t="inlineStr">
        <is>
          <t xml:space="preserve"> </t>
        </is>
      </c>
      <c r="C22" s="4" t="inlineStr">
        <is>
          <t xml:space="preserve"> </t>
        </is>
      </c>
      <c r="D22" s="4" t="inlineStr">
        <is>
          <t xml:space="preserve"> </t>
        </is>
      </c>
      <c r="E22" s="4" t="inlineStr">
        <is>
          <t xml:space="preserve"> </t>
        </is>
      </c>
    </row>
    <row r="23">
      <c r="A23" s="3" t="inlineStr">
        <is>
          <t>Income Taxes (Textual)</t>
        </is>
      </c>
      <c r="B23" s="4" t="inlineStr">
        <is>
          <t xml:space="preserve"> </t>
        </is>
      </c>
      <c r="C23" s="4" t="inlineStr">
        <is>
          <t xml:space="preserve"> </t>
        </is>
      </c>
      <c r="D23" s="4" t="inlineStr">
        <is>
          <t xml:space="preserve"> </t>
        </is>
      </c>
      <c r="E23" s="4" t="inlineStr">
        <is>
          <t xml:space="preserve"> </t>
        </is>
      </c>
    </row>
    <row r="24">
      <c r="A24" s="4" t="inlineStr">
        <is>
          <t>Loss carryovers</t>
        </is>
      </c>
      <c r="B24" s="6" t="n">
        <v>32100</v>
      </c>
      <c r="C24" s="4" t="inlineStr">
        <is>
          <t xml:space="preserve"> </t>
        </is>
      </c>
      <c r="D24" s="4" t="inlineStr">
        <is>
          <t xml:space="preserve"> </t>
        </is>
      </c>
      <c r="E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row>
    <row r="26">
      <c r="A26" s="3" t="inlineStr">
        <is>
          <t>Income Taxes (Textual)</t>
        </is>
      </c>
      <c r="B26" s="4" t="inlineStr">
        <is>
          <t xml:space="preserve"> </t>
        </is>
      </c>
      <c r="C26" s="4" t="inlineStr">
        <is>
          <t xml:space="preserve"> </t>
        </is>
      </c>
      <c r="D26" s="4" t="inlineStr">
        <is>
          <t xml:space="preserve"> </t>
        </is>
      </c>
      <c r="E26" s="4" t="inlineStr">
        <is>
          <t xml:space="preserve"> </t>
        </is>
      </c>
    </row>
    <row r="27">
      <c r="A27" s="4" t="inlineStr">
        <is>
          <t>Loss carryovers</t>
        </is>
      </c>
      <c r="B27" s="6" t="n">
        <v>107900</v>
      </c>
      <c r="C27" s="4" t="inlineStr">
        <is>
          <t xml:space="preserve"> </t>
        </is>
      </c>
      <c r="D27" s="4" t="inlineStr">
        <is>
          <t xml:space="preserve"> </t>
        </is>
      </c>
      <c r="E27" s="4" t="inlineStr">
        <is>
          <t xml:space="preserve"> </t>
        </is>
      </c>
    </row>
    <row r="28">
      <c r="A28" s="4" t="inlineStr">
        <is>
          <t>Research Tax Credit Carryforward [Member]</t>
        </is>
      </c>
      <c r="B28" s="4" t="inlineStr">
        <is>
          <t xml:space="preserve"> </t>
        </is>
      </c>
      <c r="C28" s="4" t="inlineStr">
        <is>
          <t xml:space="preserve"> </t>
        </is>
      </c>
      <c r="D28" s="4" t="inlineStr">
        <is>
          <t xml:space="preserve"> </t>
        </is>
      </c>
      <c r="E28" s="4" t="inlineStr">
        <is>
          <t xml:space="preserve"> </t>
        </is>
      </c>
    </row>
    <row r="29">
      <c r="A29" s="3" t="inlineStr">
        <is>
          <t>Income Taxes (Textual)</t>
        </is>
      </c>
      <c r="B29" s="4" t="inlineStr">
        <is>
          <t xml:space="preserve"> </t>
        </is>
      </c>
      <c r="C29" s="4" t="inlineStr">
        <is>
          <t xml:space="preserve"> </t>
        </is>
      </c>
      <c r="D29" s="4" t="inlineStr">
        <is>
          <t xml:space="preserve"> </t>
        </is>
      </c>
      <c r="E29" s="4" t="inlineStr">
        <is>
          <t xml:space="preserve"> </t>
        </is>
      </c>
    </row>
    <row r="30">
      <c r="A30" s="4" t="inlineStr">
        <is>
          <t>Income tax credits</t>
        </is>
      </c>
      <c r="B30" s="6" t="n">
        <v>102800</v>
      </c>
      <c r="C30" s="4" t="inlineStr">
        <is>
          <t xml:space="preserve"> </t>
        </is>
      </c>
      <c r="D30" s="4" t="inlineStr">
        <is>
          <t xml:space="preserve"> </t>
        </is>
      </c>
      <c r="E30" s="4" t="inlineStr">
        <is>
          <t xml:space="preserve"> </t>
        </is>
      </c>
    </row>
    <row r="31">
      <c r="A31" s="4" t="inlineStr">
        <is>
          <t>Foreign deferred tax assets</t>
        </is>
      </c>
      <c r="B31" s="4" t="inlineStr">
        <is>
          <t xml:space="preserve"> </t>
        </is>
      </c>
      <c r="C31" s="4" t="inlineStr">
        <is>
          <t xml:space="preserve"> </t>
        </is>
      </c>
      <c r="D31" s="4" t="inlineStr">
        <is>
          <t xml:space="preserve"> </t>
        </is>
      </c>
      <c r="E31" s="4" t="inlineStr">
        <is>
          <t xml:space="preserve"> </t>
        </is>
      </c>
    </row>
    <row r="32">
      <c r="A32" s="3" t="inlineStr">
        <is>
          <t>Income Taxes (Textual)</t>
        </is>
      </c>
      <c r="B32" s="4" t="inlineStr">
        <is>
          <t xml:space="preserve"> </t>
        </is>
      </c>
      <c r="C32" s="4" t="inlineStr">
        <is>
          <t xml:space="preserve"> </t>
        </is>
      </c>
      <c r="D32" s="4" t="inlineStr">
        <is>
          <t xml:space="preserve"> </t>
        </is>
      </c>
      <c r="E32" s="4" t="inlineStr">
        <is>
          <t xml:space="preserve"> </t>
        </is>
      </c>
    </row>
    <row r="33">
      <c r="A33" s="4" t="inlineStr">
        <is>
          <t>Loss carryovers</t>
        </is>
      </c>
      <c r="B33" s="6" t="n">
        <v>96400</v>
      </c>
      <c r="C33" s="4" t="inlineStr">
        <is>
          <t xml:space="preserve"> </t>
        </is>
      </c>
      <c r="D33" s="4" t="inlineStr">
        <is>
          <t xml:space="preserve"> </t>
        </is>
      </c>
      <c r="E33" s="4" t="inlineStr">
        <is>
          <t xml:space="preserve"> </t>
        </is>
      </c>
    </row>
    <row r="34">
      <c r="A34" s="4" t="inlineStr">
        <is>
          <t>State</t>
        </is>
      </c>
      <c r="B34" s="4" t="inlineStr">
        <is>
          <t xml:space="preserve"> </t>
        </is>
      </c>
      <c r="C34" s="4" t="inlineStr">
        <is>
          <t xml:space="preserve"> </t>
        </is>
      </c>
      <c r="D34" s="4" t="inlineStr">
        <is>
          <t xml:space="preserve"> </t>
        </is>
      </c>
      <c r="E34" s="4" t="inlineStr">
        <is>
          <t xml:space="preserve"> </t>
        </is>
      </c>
    </row>
    <row r="35">
      <c r="A35" s="3" t="inlineStr">
        <is>
          <t>Income Taxes (Textual)</t>
        </is>
      </c>
      <c r="B35" s="4" t="inlineStr">
        <is>
          <t xml:space="preserve"> </t>
        </is>
      </c>
      <c r="C35" s="4" t="inlineStr">
        <is>
          <t xml:space="preserve"> </t>
        </is>
      </c>
      <c r="D35" s="4" t="inlineStr">
        <is>
          <t xml:space="preserve"> </t>
        </is>
      </c>
      <c r="E35" s="4" t="inlineStr">
        <is>
          <t xml:space="preserve"> </t>
        </is>
      </c>
    </row>
    <row r="36">
      <c r="A36" s="4" t="inlineStr">
        <is>
          <t>Income tax credits</t>
        </is>
      </c>
      <c r="B36" s="5" t="n">
        <v>68300</v>
      </c>
      <c r="C36" s="4" t="inlineStr">
        <is>
          <t xml:space="preserve"> </t>
        </is>
      </c>
      <c r="D36" s="4" t="inlineStr">
        <is>
          <t xml:space="preserve"> </t>
        </is>
      </c>
      <c r="E36" s="4" t="inlineStr">
        <is>
          <t xml:space="preserve"> </t>
        </is>
      </c>
    </row>
    <row r="37">
      <c r="A37" s="4" t="inlineStr">
        <is>
          <t>Basic</t>
        </is>
      </c>
      <c r="B37" s="4" t="inlineStr">
        <is>
          <t xml:space="preserve"> </t>
        </is>
      </c>
      <c r="C37" s="4" t="inlineStr">
        <is>
          <t xml:space="preserve"> </t>
        </is>
      </c>
      <c r="D37" s="4" t="inlineStr">
        <is>
          <t xml:space="preserve"> </t>
        </is>
      </c>
      <c r="E37" s="4" t="inlineStr">
        <is>
          <t xml:space="preserve"> </t>
        </is>
      </c>
    </row>
    <row r="38">
      <c r="A38" s="3" t="inlineStr">
        <is>
          <t>Income Taxes (Textual)</t>
        </is>
      </c>
      <c r="B38" s="4" t="inlineStr">
        <is>
          <t xml:space="preserve"> </t>
        </is>
      </c>
      <c r="C38" s="4" t="inlineStr">
        <is>
          <t xml:space="preserve"> </t>
        </is>
      </c>
      <c r="D38" s="4" t="inlineStr">
        <is>
          <t xml:space="preserve"> </t>
        </is>
      </c>
      <c r="E38" s="4" t="inlineStr">
        <is>
          <t xml:space="preserve"> </t>
        </is>
      </c>
    </row>
    <row r="39">
      <c r="A39" s="4" t="inlineStr">
        <is>
          <t>Foreign jurisdiction exemption reduction, per share amount</t>
        </is>
      </c>
      <c r="B39" s="8" t="n">
        <v>0.64</v>
      </c>
      <c r="C39" s="8" t="n">
        <v>1.17</v>
      </c>
      <c r="D39" s="4" t="inlineStr">
        <is>
          <t xml:space="preserve"> </t>
        </is>
      </c>
      <c r="E39" s="4" t="inlineStr">
        <is>
          <t xml:space="preserve"> </t>
        </is>
      </c>
    </row>
    <row r="40">
      <c r="A40" s="4" t="inlineStr">
        <is>
          <t>Diluted</t>
        </is>
      </c>
      <c r="B40" s="4" t="inlineStr">
        <is>
          <t xml:space="preserve"> </t>
        </is>
      </c>
      <c r="C40" s="4" t="inlineStr">
        <is>
          <t xml:space="preserve"> </t>
        </is>
      </c>
      <c r="D40" s="4" t="inlineStr">
        <is>
          <t xml:space="preserve"> </t>
        </is>
      </c>
      <c r="E40" s="4" t="inlineStr">
        <is>
          <t xml:space="preserve"> </t>
        </is>
      </c>
    </row>
    <row r="41">
      <c r="A41" s="3" t="inlineStr">
        <is>
          <t>Income Taxes (Textual)</t>
        </is>
      </c>
      <c r="B41" s="4" t="inlineStr">
        <is>
          <t xml:space="preserve"> </t>
        </is>
      </c>
      <c r="C41" s="4" t="inlineStr">
        <is>
          <t xml:space="preserve"> </t>
        </is>
      </c>
      <c r="D41" s="4" t="inlineStr">
        <is>
          <t xml:space="preserve"> </t>
        </is>
      </c>
      <c r="E41" s="4" t="inlineStr">
        <is>
          <t xml:space="preserve"> </t>
        </is>
      </c>
    </row>
    <row r="42">
      <c r="A42" s="4" t="inlineStr">
        <is>
          <t>Foreign jurisdiction exemption reduction, per share amount</t>
        </is>
      </c>
      <c r="B42" s="4" t="inlineStr">
        <is>
          <t xml:space="preserve"> </t>
        </is>
      </c>
      <c r="C42" s="8" t="n">
        <v>1.15</v>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Thousands, $ in Thousands</t>
        </is>
      </c>
      <c r="B1" s="2" t="inlineStr">
        <is>
          <t>12 Months Ended</t>
        </is>
      </c>
    </row>
    <row r="2">
      <c r="B2" s="2" t="inlineStr">
        <is>
          <t>Apr. 01, 2023</t>
        </is>
      </c>
      <c r="C2" s="2" t="inlineStr">
        <is>
          <t>Apr. 02, 2022</t>
        </is>
      </c>
      <c r="D2" s="2" t="inlineStr">
        <is>
          <t>Apr. 03, 2021</t>
        </is>
      </c>
    </row>
    <row r="3">
      <c r="A3" s="3" t="inlineStr">
        <is>
          <t>Numerator:</t>
        </is>
      </c>
      <c r="B3" s="4" t="inlineStr">
        <is>
          <t xml:space="preserve"> </t>
        </is>
      </c>
      <c r="C3" s="4" t="inlineStr">
        <is>
          <t xml:space="preserve"> </t>
        </is>
      </c>
      <c r="D3" s="4" t="inlineStr">
        <is>
          <t xml:space="preserve"> </t>
        </is>
      </c>
    </row>
    <row r="4">
      <c r="A4" s="4" t="inlineStr">
        <is>
          <t>Numerator for basic and diluted net (loss) income per share - net (loss) income available to common stockholders</t>
        </is>
      </c>
      <c r="B4" s="5" t="n">
        <v>103152</v>
      </c>
      <c r="C4" s="5" t="n">
        <v>1033353</v>
      </c>
      <c r="D4" s="5" t="n">
        <v>733611</v>
      </c>
    </row>
    <row r="5">
      <c r="A5" s="3" t="inlineStr">
        <is>
          <t>Denominator:</t>
        </is>
      </c>
      <c r="B5" s="4" t="inlineStr">
        <is>
          <t xml:space="preserve"> </t>
        </is>
      </c>
      <c r="C5" s="4" t="inlineStr">
        <is>
          <t xml:space="preserve"> </t>
        </is>
      </c>
      <c r="D5" s="4" t="inlineStr">
        <is>
          <t xml:space="preserve"> </t>
        </is>
      </c>
    </row>
    <row r="6">
      <c r="A6" s="4" t="inlineStr">
        <is>
          <t>Denominator for basic net (loss) income per share — weighted average shares</t>
        </is>
      </c>
      <c r="B6" s="6" t="n">
        <v>102206</v>
      </c>
      <c r="C6" s="6" t="n">
        <v>110196</v>
      </c>
      <c r="D6" s="6" t="n">
        <v>114034</v>
      </c>
    </row>
    <row r="7">
      <c r="A7" s="3" t="inlineStr">
        <is>
          <t>Effect of dilutive securities:</t>
        </is>
      </c>
      <c r="B7" s="4" t="inlineStr">
        <is>
          <t xml:space="preserve"> </t>
        </is>
      </c>
      <c r="C7" s="4" t="inlineStr">
        <is>
          <t xml:space="preserve"> </t>
        </is>
      </c>
      <c r="D7" s="4" t="inlineStr">
        <is>
          <t xml:space="preserve"> </t>
        </is>
      </c>
    </row>
    <row r="8">
      <c r="A8" s="4" t="inlineStr">
        <is>
          <t>Stock-based awards</t>
        </is>
      </c>
      <c r="B8" s="6" t="n">
        <v>813</v>
      </c>
      <c r="C8" s="6" t="n">
        <v>1350</v>
      </c>
      <c r="D8" s="6" t="n">
        <v>1982</v>
      </c>
    </row>
    <row r="9">
      <c r="A9" s="4" t="inlineStr">
        <is>
          <t>Denominator for diluted net (loss) income per share — adjusted weighted average shares and assumed conversions</t>
        </is>
      </c>
      <c r="B9" s="6" t="n">
        <v>103019</v>
      </c>
      <c r="C9" s="6" t="n">
        <v>111546</v>
      </c>
      <c r="D9" s="6" t="n">
        <v>116016</v>
      </c>
    </row>
    <row r="10">
      <c r="A10" s="4" t="inlineStr">
        <is>
          <t>Basic net (loss) income per share</t>
        </is>
      </c>
      <c r="B10" s="8" t="n">
        <v>1.01</v>
      </c>
      <c r="C10" s="8" t="n">
        <v>9.380000000000001</v>
      </c>
      <c r="D10" s="8" t="n">
        <v>6.43</v>
      </c>
    </row>
    <row r="11">
      <c r="A11" s="4" t="inlineStr">
        <is>
          <t>Diluted net (loss) income per share</t>
        </is>
      </c>
      <c r="B11" s="5" t="n">
        <v>1</v>
      </c>
      <c r="C11" s="8" t="n">
        <v>9.26</v>
      </c>
      <c r="D11" s="8" t="n">
        <v>6.32</v>
      </c>
    </row>
    <row r="12">
      <c r="A12" s="4" t="inlineStr">
        <is>
          <t>Antidilutive Securities Excluded from Computation of Earnings Per Share, Amount</t>
        </is>
      </c>
      <c r="B12" s="6" t="n">
        <v>8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Net Income (Loss) Per Share (Details Textual) shares in Millions</t>
        </is>
      </c>
      <c r="B1" s="2" t="inlineStr">
        <is>
          <t>12 Months Ended</t>
        </is>
      </c>
    </row>
    <row r="2">
      <c r="B2" s="2" t="inlineStr">
        <is>
          <t>Apr. 01, 2023 shares</t>
        </is>
      </c>
    </row>
    <row r="3">
      <c r="A3" s="3" t="inlineStr">
        <is>
          <t>Earnings Per Share [Abstract]</t>
        </is>
      </c>
      <c r="B3" s="4" t="inlineStr">
        <is>
          <t xml:space="preserve"> </t>
        </is>
      </c>
    </row>
    <row r="4">
      <c r="A4" s="4" t="inlineStr">
        <is>
          <t>Shares excluded from the computation of diluted shares outstanding</t>
        </is>
      </c>
      <c r="B4" s="13" t="n">
        <v>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Details) - USD ($) $ / shares in Units, shares in Thousands, $ in Thousands</t>
        </is>
      </c>
      <c r="B1" s="2" t="inlineStr">
        <is>
          <t>12 Months Ended</t>
        </is>
      </c>
    </row>
    <row r="2">
      <c r="B2" s="2" t="inlineStr">
        <is>
          <t>Apr. 01, 2023</t>
        </is>
      </c>
      <c r="C2" s="2" t="inlineStr">
        <is>
          <t>Apr. 02, 2022</t>
        </is>
      </c>
      <c r="D2" s="2" t="inlineStr">
        <is>
          <t>Apr. 03, 2021</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alance at beginning balance, Shares</t>
        </is>
      </c>
      <c r="B4" s="6" t="n">
        <v>1539</v>
      </c>
      <c r="C4" s="4" t="inlineStr">
        <is>
          <t xml:space="preserve"> </t>
        </is>
      </c>
      <c r="D4" s="4" t="inlineStr">
        <is>
          <t xml:space="preserve"> </t>
        </is>
      </c>
      <c r="E4" s="4" t="inlineStr">
        <is>
          <t xml:space="preserve"> </t>
        </is>
      </c>
    </row>
    <row r="5">
      <c r="A5" s="4" t="inlineStr">
        <is>
          <t>Balance at beginning balance, Weighted-Average Grant-Date Fair Value</t>
        </is>
      </c>
      <c r="B5" s="8" t="n">
        <v>126.46</v>
      </c>
      <c r="C5" s="4" t="inlineStr">
        <is>
          <t xml:space="preserve"> </t>
        </is>
      </c>
      <c r="D5" s="4" t="inlineStr">
        <is>
          <t xml:space="preserve"> </t>
        </is>
      </c>
      <c r="E5" s="4" t="inlineStr">
        <is>
          <t xml:space="preserve"> </t>
        </is>
      </c>
    </row>
    <row r="6">
      <c r="A6" s="4" t="inlineStr">
        <is>
          <t>Granted, Shares</t>
        </is>
      </c>
      <c r="B6" s="6" t="n">
        <v>1125</v>
      </c>
      <c r="C6" s="4" t="inlineStr">
        <is>
          <t xml:space="preserve"> </t>
        </is>
      </c>
      <c r="D6" s="4" t="inlineStr">
        <is>
          <t xml:space="preserve"> </t>
        </is>
      </c>
      <c r="E6" s="4" t="inlineStr">
        <is>
          <t xml:space="preserve"> </t>
        </is>
      </c>
    </row>
    <row r="7">
      <c r="A7" s="4" t="inlineStr">
        <is>
          <t>Granted, Weighted-Average Grant-Date Fair Value</t>
        </is>
      </c>
      <c r="B7" s="8" t="n">
        <v>104.16</v>
      </c>
      <c r="C7" s="4" t="inlineStr">
        <is>
          <t xml:space="preserve"> </t>
        </is>
      </c>
      <c r="D7" s="4" t="inlineStr">
        <is>
          <t xml:space="preserve"> </t>
        </is>
      </c>
      <c r="E7" s="4" t="inlineStr">
        <is>
          <t xml:space="preserve"> </t>
        </is>
      </c>
    </row>
    <row r="8">
      <c r="A8" s="4" t="inlineStr">
        <is>
          <t>Vested, Shares</t>
        </is>
      </c>
      <c r="B8" s="6" t="n">
        <v>-703</v>
      </c>
      <c r="C8" s="4" t="inlineStr">
        <is>
          <t xml:space="preserve"> </t>
        </is>
      </c>
      <c r="D8" s="4" t="inlineStr">
        <is>
          <t xml:space="preserve"> </t>
        </is>
      </c>
      <c r="E8" s="4" t="inlineStr">
        <is>
          <t xml:space="preserve"> </t>
        </is>
      </c>
    </row>
    <row r="9">
      <c r="A9" s="4" t="inlineStr">
        <is>
          <t>Vested, Weighted-Average Grant-Date Fair Value</t>
        </is>
      </c>
      <c r="B9" s="8" t="n">
        <v>111.85</v>
      </c>
      <c r="C9" s="4" t="inlineStr">
        <is>
          <t xml:space="preserve"> </t>
        </is>
      </c>
      <c r="D9" s="4" t="inlineStr">
        <is>
          <t xml:space="preserve"> </t>
        </is>
      </c>
      <c r="E9" s="4" t="inlineStr">
        <is>
          <t xml:space="preserve"> </t>
        </is>
      </c>
    </row>
    <row r="10">
      <c r="A10" s="4" t="inlineStr">
        <is>
          <t>Forfeited, Shares</t>
        </is>
      </c>
      <c r="B10" s="6" t="n">
        <v>-129</v>
      </c>
      <c r="C10" s="4" t="inlineStr">
        <is>
          <t xml:space="preserve"> </t>
        </is>
      </c>
      <c r="D10" s="4" t="inlineStr">
        <is>
          <t xml:space="preserve"> </t>
        </is>
      </c>
      <c r="E10" s="4" t="inlineStr">
        <is>
          <t xml:space="preserve"> </t>
        </is>
      </c>
    </row>
    <row r="11">
      <c r="A11" s="4" t="inlineStr">
        <is>
          <t>Forfeited, Weighted-Average Grant-Date Fair Value</t>
        </is>
      </c>
      <c r="B11" s="8" t="n">
        <v>122.08</v>
      </c>
      <c r="C11" s="4" t="inlineStr">
        <is>
          <t xml:space="preserve"> </t>
        </is>
      </c>
      <c r="D11" s="4" t="inlineStr">
        <is>
          <t xml:space="preserve"> </t>
        </is>
      </c>
      <c r="E11" s="4" t="inlineStr">
        <is>
          <t xml:space="preserve"> </t>
        </is>
      </c>
    </row>
    <row r="12">
      <c r="A12" s="4" t="inlineStr">
        <is>
          <t>Balance at ending balance, Shares</t>
        </is>
      </c>
      <c r="B12" s="6" t="n">
        <v>1832</v>
      </c>
      <c r="C12" s="6" t="n">
        <v>1539</v>
      </c>
      <c r="D12" s="4" t="inlineStr">
        <is>
          <t xml:space="preserve"> </t>
        </is>
      </c>
      <c r="E12" s="4" t="inlineStr">
        <is>
          <t xml:space="preserve"> </t>
        </is>
      </c>
    </row>
    <row r="13">
      <c r="A13" s="4" t="inlineStr">
        <is>
          <t>Balance at ending balance, Weighted-Average Grant-Date Fair Value</t>
        </is>
      </c>
      <c r="B13" s="8" t="n">
        <v>118.38</v>
      </c>
      <c r="C13" s="8" t="n">
        <v>126.46</v>
      </c>
      <c r="D13" s="4" t="inlineStr">
        <is>
          <t xml:space="preserve"> </t>
        </is>
      </c>
      <c r="E13" s="4" t="inlineStr">
        <is>
          <t xml:space="preserve"> </t>
        </is>
      </c>
    </row>
    <row r="14">
      <c r="A14" s="4" t="inlineStr">
        <is>
          <t>Outstanding beginning balance, Shares</t>
        </is>
      </c>
      <c r="B14" s="6" t="n">
        <v>258</v>
      </c>
      <c r="C14" s="4" t="inlineStr">
        <is>
          <t xml:space="preserve"> </t>
        </is>
      </c>
      <c r="D14" s="4" t="inlineStr">
        <is>
          <t xml:space="preserve"> </t>
        </is>
      </c>
      <c r="E14" s="4" t="inlineStr">
        <is>
          <t xml:space="preserve"> </t>
        </is>
      </c>
    </row>
    <row r="15">
      <c r="A15" s="4" t="inlineStr">
        <is>
          <t>Outstanding beginning balance, Weighted-Average Exercise Price</t>
        </is>
      </c>
      <c r="B15" s="8" t="n">
        <v>15.67</v>
      </c>
      <c r="C15" s="4" t="inlineStr">
        <is>
          <t xml:space="preserve"> </t>
        </is>
      </c>
      <c r="D15" s="4" t="inlineStr">
        <is>
          <t xml:space="preserve"> </t>
        </is>
      </c>
      <c r="E15" s="4" t="inlineStr">
        <is>
          <t xml:space="preserve"> </t>
        </is>
      </c>
    </row>
    <row r="16">
      <c r="A16" s="4" t="inlineStr">
        <is>
          <t>Granted, Shares</t>
        </is>
      </c>
      <c r="B16" s="6" t="n">
        <v>0</v>
      </c>
      <c r="C16" s="4" t="inlineStr">
        <is>
          <t xml:space="preserve"> </t>
        </is>
      </c>
      <c r="D16" s="4" t="inlineStr">
        <is>
          <t xml:space="preserve"> </t>
        </is>
      </c>
      <c r="E16" s="4" t="inlineStr">
        <is>
          <t xml:space="preserve"> </t>
        </is>
      </c>
    </row>
    <row r="17">
      <c r="A17" s="4" t="inlineStr">
        <is>
          <t>Granted, Weighted-Average Exercise Price</t>
        </is>
      </c>
      <c r="B17" s="5" t="n">
        <v>0</v>
      </c>
      <c r="C17" s="4" t="inlineStr">
        <is>
          <t xml:space="preserve"> </t>
        </is>
      </c>
      <c r="D17" s="4" t="inlineStr">
        <is>
          <t xml:space="preserve"> </t>
        </is>
      </c>
      <c r="E17" s="4" t="inlineStr">
        <is>
          <t xml:space="preserve"> </t>
        </is>
      </c>
    </row>
    <row r="18">
      <c r="A18" s="4" t="inlineStr">
        <is>
          <t>Exercised, Shares</t>
        </is>
      </c>
      <c r="B18" s="6" t="n">
        <v>-187</v>
      </c>
      <c r="C18" s="4" t="inlineStr">
        <is>
          <t xml:space="preserve"> </t>
        </is>
      </c>
      <c r="D18" s="4" t="inlineStr">
        <is>
          <t xml:space="preserve"> </t>
        </is>
      </c>
      <c r="E18" s="4" t="inlineStr">
        <is>
          <t xml:space="preserve"> </t>
        </is>
      </c>
    </row>
    <row r="19">
      <c r="A19" s="4" t="inlineStr">
        <is>
          <t>Exercised, Weighted-Average Exercise Price</t>
        </is>
      </c>
      <c r="B19" s="8" t="n">
        <v>13.74</v>
      </c>
      <c r="C19" s="4" t="inlineStr">
        <is>
          <t xml:space="preserve"> </t>
        </is>
      </c>
      <c r="D19" s="4" t="inlineStr">
        <is>
          <t xml:space="preserve"> </t>
        </is>
      </c>
      <c r="E19" s="4" t="inlineStr">
        <is>
          <t xml:space="preserve"> </t>
        </is>
      </c>
    </row>
    <row r="20">
      <c r="A20" s="4" t="inlineStr">
        <is>
          <t>Canceled, Shares</t>
        </is>
      </c>
      <c r="B20" s="6" t="n">
        <v>-2</v>
      </c>
      <c r="C20" s="4" t="inlineStr">
        <is>
          <t xml:space="preserve"> </t>
        </is>
      </c>
      <c r="D20" s="4" t="inlineStr">
        <is>
          <t xml:space="preserve"> </t>
        </is>
      </c>
      <c r="E20" s="4" t="inlineStr">
        <is>
          <t xml:space="preserve"> </t>
        </is>
      </c>
    </row>
    <row r="21">
      <c r="A21" s="4" t="inlineStr">
        <is>
          <t>Canceled, Weighted-Average Exercise Price</t>
        </is>
      </c>
      <c r="B21" s="8" t="n">
        <v>14.19</v>
      </c>
      <c r="C21" s="4" t="inlineStr">
        <is>
          <t xml:space="preserve"> </t>
        </is>
      </c>
      <c r="D21" s="4" t="inlineStr">
        <is>
          <t xml:space="preserve"> </t>
        </is>
      </c>
      <c r="E21" s="4" t="inlineStr">
        <is>
          <t xml:space="preserve"> </t>
        </is>
      </c>
    </row>
    <row r="22">
      <c r="A22" s="4" t="inlineStr">
        <is>
          <t>Forfeited, Shares</t>
        </is>
      </c>
      <c r="B22" s="6" t="n">
        <v>0</v>
      </c>
      <c r="C22" s="4" t="inlineStr">
        <is>
          <t xml:space="preserve"> </t>
        </is>
      </c>
      <c r="D22" s="4" t="inlineStr">
        <is>
          <t xml:space="preserve"> </t>
        </is>
      </c>
      <c r="E22" s="4" t="inlineStr">
        <is>
          <t xml:space="preserve"> </t>
        </is>
      </c>
    </row>
    <row r="23">
      <c r="A23" s="4" t="inlineStr">
        <is>
          <t>Forfeited, Weighted-Average Exercise Price</t>
        </is>
      </c>
      <c r="B23" s="5" t="n">
        <v>0</v>
      </c>
      <c r="C23" s="4" t="inlineStr">
        <is>
          <t xml:space="preserve"> </t>
        </is>
      </c>
      <c r="D23" s="4" t="inlineStr">
        <is>
          <t xml:space="preserve"> </t>
        </is>
      </c>
      <c r="E23" s="4" t="inlineStr">
        <is>
          <t xml:space="preserve"> </t>
        </is>
      </c>
    </row>
    <row r="24">
      <c r="A24" s="4" t="inlineStr">
        <is>
          <t>Outstanding ending balance, Shares</t>
        </is>
      </c>
      <c r="B24" s="6" t="n">
        <v>69</v>
      </c>
      <c r="C24" s="6" t="n">
        <v>258</v>
      </c>
      <c r="D24" s="4" t="inlineStr">
        <is>
          <t xml:space="preserve"> </t>
        </is>
      </c>
      <c r="E24" s="4" t="inlineStr">
        <is>
          <t xml:space="preserve"> </t>
        </is>
      </c>
    </row>
    <row r="25">
      <c r="A25" s="4" t="inlineStr">
        <is>
          <t>Outstanding ending balance, Weighted-Average Exercise Price</t>
        </is>
      </c>
      <c r="B25" s="8" t="n">
        <v>20.95</v>
      </c>
      <c r="C25" s="8" t="n">
        <v>15.67</v>
      </c>
      <c r="D25" s="4" t="inlineStr">
        <is>
          <t xml:space="preserve"> </t>
        </is>
      </c>
      <c r="E25" s="4" t="inlineStr">
        <is>
          <t xml:space="preserve"> </t>
        </is>
      </c>
    </row>
    <row r="26">
      <c r="A26" s="4" t="inlineStr">
        <is>
          <t>Outstanding ending balance, Weighted-Average Remaining Contractual Term</t>
        </is>
      </c>
      <c r="B26" s="4" t="inlineStr">
        <is>
          <t>4 months 6 days</t>
        </is>
      </c>
      <c r="C26" s="4" t="inlineStr">
        <is>
          <t xml:space="preserve"> </t>
        </is>
      </c>
      <c r="D26" s="4" t="inlineStr">
        <is>
          <t xml:space="preserve"> </t>
        </is>
      </c>
      <c r="E26" s="4" t="inlineStr">
        <is>
          <t xml:space="preserve"> </t>
        </is>
      </c>
    </row>
    <row r="27">
      <c r="A27" s="4" t="inlineStr">
        <is>
          <t>Outstanding ending balance, Aggregate Intrinsic Value</t>
        </is>
      </c>
      <c r="B27" s="5" t="n">
        <v>5562</v>
      </c>
      <c r="C27" s="4" t="inlineStr">
        <is>
          <t xml:space="preserve"> </t>
        </is>
      </c>
      <c r="D27" s="4" t="inlineStr">
        <is>
          <t xml:space="preserve"> </t>
        </is>
      </c>
      <c r="E27" s="4" t="inlineStr">
        <is>
          <t xml:space="preserve"> </t>
        </is>
      </c>
    </row>
    <row r="28">
      <c r="A28" s="4" t="inlineStr">
        <is>
          <t>Vested and expected to vest, Shares</t>
        </is>
      </c>
      <c r="B28" s="6" t="n">
        <v>69</v>
      </c>
      <c r="C28" s="4" t="inlineStr">
        <is>
          <t xml:space="preserve"> </t>
        </is>
      </c>
      <c r="D28" s="4" t="inlineStr">
        <is>
          <t xml:space="preserve"> </t>
        </is>
      </c>
      <c r="E28" s="4" t="inlineStr">
        <is>
          <t xml:space="preserve"> </t>
        </is>
      </c>
    </row>
    <row r="29">
      <c r="A29" s="4" t="inlineStr">
        <is>
          <t>Vested and expected to vest, Weighted-Average Exercise Price</t>
        </is>
      </c>
      <c r="B29" s="8" t="n">
        <v>20.95</v>
      </c>
      <c r="C29" s="4" t="inlineStr">
        <is>
          <t xml:space="preserve"> </t>
        </is>
      </c>
      <c r="D29" s="4" t="inlineStr">
        <is>
          <t xml:space="preserve"> </t>
        </is>
      </c>
      <c r="E29" s="4" t="inlineStr">
        <is>
          <t xml:space="preserve"> </t>
        </is>
      </c>
    </row>
    <row r="30">
      <c r="A30" s="4" t="inlineStr">
        <is>
          <t>Vested and expected to vest, Weighted-Average Remaining Contractual Term</t>
        </is>
      </c>
      <c r="B30" s="4" t="inlineStr">
        <is>
          <t>4 months 6 days</t>
        </is>
      </c>
      <c r="C30" s="4" t="inlineStr">
        <is>
          <t xml:space="preserve"> </t>
        </is>
      </c>
      <c r="D30" s="4" t="inlineStr">
        <is>
          <t xml:space="preserve"> </t>
        </is>
      </c>
      <c r="E30" s="4" t="inlineStr">
        <is>
          <t xml:space="preserve"> </t>
        </is>
      </c>
    </row>
    <row r="31">
      <c r="A31" s="4" t="inlineStr">
        <is>
          <t>Vested and expected to vest, Aggregate Intrinsic Value</t>
        </is>
      </c>
      <c r="B31" s="5" t="n">
        <v>5562</v>
      </c>
      <c r="C31" s="4" t="inlineStr">
        <is>
          <t xml:space="preserve"> </t>
        </is>
      </c>
      <c r="D31" s="4" t="inlineStr">
        <is>
          <t xml:space="preserve"> </t>
        </is>
      </c>
      <c r="E31" s="4" t="inlineStr">
        <is>
          <t xml:space="preserve"> </t>
        </is>
      </c>
    </row>
    <row r="32">
      <c r="A32" s="4" t="inlineStr">
        <is>
          <t>Options exercisable, Shares</t>
        </is>
      </c>
      <c r="B32" s="6" t="n">
        <v>69</v>
      </c>
      <c r="C32" s="4" t="inlineStr">
        <is>
          <t xml:space="preserve"> </t>
        </is>
      </c>
      <c r="D32" s="4" t="inlineStr">
        <is>
          <t xml:space="preserve"> </t>
        </is>
      </c>
      <c r="E32" s="4" t="inlineStr">
        <is>
          <t xml:space="preserve"> </t>
        </is>
      </c>
    </row>
    <row r="33">
      <c r="A33" s="4" t="inlineStr">
        <is>
          <t>Options exercisable, Weighted-Average Exercise Price Ending Balance</t>
        </is>
      </c>
      <c r="B33" s="8" t="n">
        <v>20.95</v>
      </c>
      <c r="C33" s="4" t="inlineStr">
        <is>
          <t xml:space="preserve"> </t>
        </is>
      </c>
      <c r="D33" s="4" t="inlineStr">
        <is>
          <t xml:space="preserve"> </t>
        </is>
      </c>
      <c r="E33" s="4" t="inlineStr">
        <is>
          <t xml:space="preserve"> </t>
        </is>
      </c>
    </row>
    <row r="34">
      <c r="A34" s="4" t="inlineStr">
        <is>
          <t>Options exercisable, Weighted-Average Remaining Contractual Term Ending Balance</t>
        </is>
      </c>
      <c r="B34" s="4" t="inlineStr">
        <is>
          <t>4 months 6 days</t>
        </is>
      </c>
      <c r="C34" s="4" t="inlineStr">
        <is>
          <t xml:space="preserve"> </t>
        </is>
      </c>
      <c r="D34" s="4" t="inlineStr">
        <is>
          <t xml:space="preserve"> </t>
        </is>
      </c>
      <c r="E34" s="4" t="inlineStr">
        <is>
          <t xml:space="preserve"> </t>
        </is>
      </c>
    </row>
    <row r="35">
      <c r="A35" s="4" t="inlineStr">
        <is>
          <t>Options exercisable, Aggregate Intrinsic Value</t>
        </is>
      </c>
      <c r="B35" s="5" t="n">
        <v>5562</v>
      </c>
      <c r="C35" s="4" t="inlineStr">
        <is>
          <t xml:space="preserve"> </t>
        </is>
      </c>
      <c r="D35" s="4" t="inlineStr">
        <is>
          <t xml:space="preserve"> </t>
        </is>
      </c>
      <c r="E35" s="4" t="inlineStr">
        <is>
          <t xml:space="preserve"> </t>
        </is>
      </c>
    </row>
    <row r="36">
      <c r="A36" s="4" t="inlineStr">
        <is>
          <t>Number of shares available for grant or issuance</t>
        </is>
      </c>
      <c r="B36" s="6" t="n">
        <v>4398</v>
      </c>
      <c r="C36" s="4" t="inlineStr">
        <is>
          <t xml:space="preserve"> </t>
        </is>
      </c>
      <c r="D36" s="4" t="inlineStr">
        <is>
          <t xml:space="preserve"> </t>
        </is>
      </c>
      <c r="E36" s="4" t="inlineStr">
        <is>
          <t xml:space="preserve"> </t>
        </is>
      </c>
    </row>
    <row r="37">
      <c r="A37" s="4" t="inlineStr">
        <is>
          <t>Shares granted</t>
        </is>
      </c>
      <c r="B37" s="6" t="n">
        <v>0</v>
      </c>
      <c r="C37" s="4" t="inlineStr">
        <is>
          <t xml:space="preserve"> </t>
        </is>
      </c>
      <c r="D37" s="4" t="inlineStr">
        <is>
          <t xml:space="preserve"> </t>
        </is>
      </c>
      <c r="E37" s="4" t="inlineStr">
        <is>
          <t xml:space="preserve"> </t>
        </is>
      </c>
    </row>
    <row r="38">
      <c r="A38" s="4" t="inlineStr">
        <is>
          <t>Stock-based compensation expense</t>
        </is>
      </c>
      <c r="B38" s="5" t="n">
        <v>105580</v>
      </c>
      <c r="C38" s="5" t="n">
        <v>83507</v>
      </c>
      <c r="D38" s="5" t="n">
        <v>89322</v>
      </c>
      <c r="E38" s="4" t="inlineStr">
        <is>
          <t xml:space="preserve"> </t>
        </is>
      </c>
    </row>
    <row r="39">
      <c r="A39" s="4" t="inlineStr">
        <is>
          <t>Closing stock price</t>
        </is>
      </c>
      <c r="B39" s="4" t="inlineStr">
        <is>
          <t xml:space="preserve"> </t>
        </is>
      </c>
      <c r="C39" s="4" t="inlineStr">
        <is>
          <t xml:space="preserve"> </t>
        </is>
      </c>
      <c r="D39" s="4" t="inlineStr">
        <is>
          <t xml:space="preserve"> </t>
        </is>
      </c>
      <c r="E39" s="8" t="n">
        <v>101.57</v>
      </c>
    </row>
    <row r="40">
      <c r="A40" s="4" t="inlineStr">
        <is>
          <t>Total intrinsic value of options exercised</t>
        </is>
      </c>
      <c r="B40" s="6" t="n">
        <v>16500</v>
      </c>
      <c r="C40" s="6" t="n">
        <v>27100</v>
      </c>
      <c r="D40" s="6" t="n">
        <v>66700</v>
      </c>
      <c r="E40" s="4" t="inlineStr">
        <is>
          <t xml:space="preserve"> </t>
        </is>
      </c>
    </row>
    <row r="41">
      <c r="A41" s="4" t="inlineStr">
        <is>
          <t>Cash received from the exercise of stock options (excluding accrued unremitted employee funds)</t>
        </is>
      </c>
      <c r="B41" s="5" t="n">
        <v>32700</v>
      </c>
      <c r="C41" s="4" t="inlineStr">
        <is>
          <t xml:space="preserve"> </t>
        </is>
      </c>
      <c r="D41" s="4" t="inlineStr">
        <is>
          <t xml:space="preserve"> </t>
        </is>
      </c>
      <c r="E41" s="4" t="inlineStr">
        <is>
          <t xml:space="preserve"> </t>
        </is>
      </c>
    </row>
    <row r="42">
      <c r="A42" s="4" t="inlineStr">
        <is>
          <t>Annual forfeiture rate</t>
        </is>
      </c>
      <c r="B42" s="10" t="n">
        <v>0.014</v>
      </c>
      <c r="C42" s="4" t="inlineStr">
        <is>
          <t xml:space="preserve"> </t>
        </is>
      </c>
      <c r="D42" s="4" t="inlineStr">
        <is>
          <t xml:space="preserve"> </t>
        </is>
      </c>
      <c r="E42" s="4" t="inlineStr">
        <is>
          <t xml:space="preserve"> </t>
        </is>
      </c>
    </row>
    <row r="43">
      <c r="A43" s="4" t="inlineStr">
        <is>
          <t>Total remaining unearned compensation cost related to nonvested restricted stock unit</t>
        </is>
      </c>
      <c r="B43" s="5" t="n">
        <v>0</v>
      </c>
      <c r="C43" s="4" t="inlineStr">
        <is>
          <t xml:space="preserve"> </t>
        </is>
      </c>
      <c r="D43" s="4" t="inlineStr">
        <is>
          <t xml:space="preserve"> </t>
        </is>
      </c>
      <c r="E43" s="4" t="inlineStr">
        <is>
          <t xml:space="preserve"> </t>
        </is>
      </c>
    </row>
    <row r="44">
      <c r="A44" s="4" t="inlineStr">
        <is>
          <t>Total fair value of vested restricted stock units</t>
        </is>
      </c>
      <c r="B44" s="6" t="n">
        <v>74100</v>
      </c>
      <c r="C44" s="5" t="n">
        <v>163600</v>
      </c>
      <c r="D44" s="5" t="n">
        <v>121800</v>
      </c>
      <c r="E44" s="4" t="inlineStr">
        <is>
          <t xml:space="preserve"> </t>
        </is>
      </c>
    </row>
    <row r="45">
      <c r="A45" s="4" t="inlineStr">
        <is>
          <t>Restricted Stock</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Total remaining unearned compensation cost related to nonvested restricted stock unit</t>
        </is>
      </c>
      <c r="B47" s="5" t="n">
        <v>137600</v>
      </c>
      <c r="C47" s="4" t="inlineStr">
        <is>
          <t xml:space="preserve"> </t>
        </is>
      </c>
      <c r="D47" s="4" t="inlineStr">
        <is>
          <t xml:space="preserve"> </t>
        </is>
      </c>
      <c r="E47" s="4" t="inlineStr">
        <is>
          <t xml:space="preserve"> </t>
        </is>
      </c>
    </row>
    <row r="48">
      <c r="A48" s="4" t="inlineStr">
        <is>
          <t>Weighted-average remaining service period of unearned compensation costs related to nonvested restricted stock units</t>
        </is>
      </c>
      <c r="B48" s="4" t="inlineStr">
        <is>
          <t>1 year 3 months 18 days</t>
        </is>
      </c>
      <c r="C48" s="4" t="inlineStr">
        <is>
          <t xml:space="preserve"> </t>
        </is>
      </c>
      <c r="D48" s="4" t="inlineStr">
        <is>
          <t xml:space="preserve"> </t>
        </is>
      </c>
      <c r="E48" s="4" t="inlineStr">
        <is>
          <t xml:space="preserve"> </t>
        </is>
      </c>
    </row>
    <row r="49">
      <c r="A49" s="4" t="inlineStr">
        <is>
          <t>Vesting period</t>
        </is>
      </c>
      <c r="B49" s="4" t="inlineStr">
        <is>
          <t>4 years</t>
        </is>
      </c>
      <c r="C49" s="4" t="inlineStr">
        <is>
          <t xml:space="preserve"> </t>
        </is>
      </c>
      <c r="D49" s="4" t="inlineStr">
        <is>
          <t xml:space="preserve"> </t>
        </is>
      </c>
      <c r="E49" s="4" t="inlineStr">
        <is>
          <t xml:space="preserve"> </t>
        </is>
      </c>
    </row>
    <row r="50">
      <c r="A50" s="4" t="inlineStr">
        <is>
          <t>Performance and service-based restricted stock unit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iod</t>
        </is>
      </c>
      <c r="B52" s="4" t="inlineStr">
        <is>
          <t>2 years</t>
        </is>
      </c>
      <c r="C52" s="4" t="inlineStr">
        <is>
          <t xml:space="preserve"> </t>
        </is>
      </c>
      <c r="D52" s="4" t="inlineStr">
        <is>
          <t xml:space="preserve"> </t>
        </is>
      </c>
      <c r="E52" s="4" t="inlineStr">
        <is>
          <t xml:space="preserve"> </t>
        </is>
      </c>
    </row>
    <row r="53">
      <c r="A53" s="4" t="inlineStr">
        <is>
          <t>Certain officers of the Company (Section 16 Officer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Granted, Shares</t>
        </is>
      </c>
      <c r="B55" s="6" t="n">
        <v>300</v>
      </c>
      <c r="C55" s="4" t="inlineStr">
        <is>
          <t xml:space="preserve"> </t>
        </is>
      </c>
      <c r="D55" s="4" t="inlineStr">
        <is>
          <t xml:space="preserve"> </t>
        </is>
      </c>
      <c r="E55" s="4" t="inlineStr">
        <is>
          <t xml:space="preserve"> </t>
        </is>
      </c>
    </row>
    <row r="56">
      <c r="A56" s="4" t="inlineStr">
        <is>
          <t>Shares granted</t>
        </is>
      </c>
      <c r="B56" s="6" t="n">
        <v>300</v>
      </c>
      <c r="C56" s="4" t="inlineStr">
        <is>
          <t xml:space="preserve"> </t>
        </is>
      </c>
      <c r="D56" s="4" t="inlineStr">
        <is>
          <t xml:space="preserve"> </t>
        </is>
      </c>
      <c r="E56" s="4" t="inlineStr">
        <is>
          <t xml:space="preserve"> </t>
        </is>
      </c>
    </row>
    <row r="57">
      <c r="A57" s="4" t="inlineStr">
        <is>
          <t>Stock-based compensation expense</t>
        </is>
      </c>
      <c r="B57" s="5" t="n">
        <v>28500</v>
      </c>
      <c r="C57" s="4" t="inlineStr">
        <is>
          <t xml:space="preserve"> </t>
        </is>
      </c>
      <c r="D57" s="4" t="inlineStr">
        <is>
          <t xml:space="preserve"> </t>
        </is>
      </c>
      <c r="E57" s="4" t="inlineStr">
        <is>
          <t xml:space="preserve"> </t>
        </is>
      </c>
    </row>
    <row r="58">
      <c r="A58" s="4" t="inlineStr">
        <is>
          <t>Employee Stock Purchase Plan</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Number of shares available for grant or issuance</t>
        </is>
      </c>
      <c r="B60" s="6" t="n">
        <v>2600</v>
      </c>
      <c r="C60" s="4" t="inlineStr">
        <is>
          <t xml:space="preserve"> </t>
        </is>
      </c>
      <c r="D60" s="4" t="inlineStr">
        <is>
          <t xml:space="preserve"> </t>
        </is>
      </c>
      <c r="E60" s="4" t="inlineStr">
        <is>
          <t xml:space="preserve"> </t>
        </is>
      </c>
    </row>
    <row r="61">
      <c r="A61" s="4" t="inlineStr">
        <is>
          <t>Share-based Compensation Arrangement by Share-based Payment Award, Percent of Market Price</t>
        </is>
      </c>
      <c r="B61" s="9" t="n">
        <v>0.85</v>
      </c>
      <c r="C61" s="4" t="inlineStr">
        <is>
          <t xml:space="preserve"> </t>
        </is>
      </c>
      <c r="D61" s="4" t="inlineStr">
        <is>
          <t xml:space="preserve"> </t>
        </is>
      </c>
      <c r="E61" s="4" t="inlineStr">
        <is>
          <t xml:space="preserve"> </t>
        </is>
      </c>
    </row>
    <row r="62">
      <c r="A62" s="4" t="inlineStr">
        <is>
          <t>Shares issued under plan</t>
        </is>
      </c>
      <c r="B62" s="6" t="n">
        <v>300</v>
      </c>
      <c r="C62" s="6" t="n">
        <v>300</v>
      </c>
      <c r="D62" s="6" t="n">
        <v>400</v>
      </c>
      <c r="E62" s="4" t="inlineStr">
        <is>
          <t xml:space="preserve"> </t>
        </is>
      </c>
    </row>
    <row r="63">
      <c r="A63" s="4" t="inlineStr">
        <is>
          <t>Share-Based Compensation Arrangement by Share-Based Payment Award, Cash Contribution</t>
        </is>
      </c>
      <c r="B63" s="5" t="n">
        <v>0</v>
      </c>
      <c r="C63" s="4" t="inlineStr">
        <is>
          <t xml:space="preserve"> </t>
        </is>
      </c>
      <c r="D63" s="4" t="inlineStr">
        <is>
          <t xml:space="preserve"> </t>
        </is>
      </c>
      <c r="E63" s="4" t="inlineStr">
        <is>
          <t xml:space="preserve"> </t>
        </is>
      </c>
    </row>
    <row r="64">
      <c r="A64" s="4" t="inlineStr">
        <is>
          <t>2009 and 2012 Incentive Plans - TriQuint</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Number of shares available for grant or issuance</t>
        </is>
      </c>
      <c r="B66" s="6" t="n">
        <v>0</v>
      </c>
      <c r="C66" s="4" t="inlineStr">
        <is>
          <t xml:space="preserve"> </t>
        </is>
      </c>
      <c r="D66" s="4" t="inlineStr">
        <is>
          <t xml:space="preserve"> </t>
        </is>
      </c>
      <c r="E66" s="4" t="inlineStr">
        <is>
          <t xml:space="preserve"> </t>
        </is>
      </c>
    </row>
    <row r="67">
      <c r="A67" s="4" t="inlineStr">
        <is>
          <t>2013 Incentive Plan - Qorvo</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Number of shares available for grant or issuance</t>
        </is>
      </c>
      <c r="B69" s="6" t="n">
        <v>0</v>
      </c>
      <c r="C69" s="4" t="inlineStr">
        <is>
          <t xml:space="preserve"> </t>
        </is>
      </c>
      <c r="D69" s="4" t="inlineStr">
        <is>
          <t xml:space="preserve"> </t>
        </is>
      </c>
      <c r="E69" s="4" t="inlineStr">
        <is>
          <t xml:space="preserve"> </t>
        </is>
      </c>
    </row>
    <row r="70">
      <c r="A70" s="4" t="inlineStr">
        <is>
          <t>2015 Inducement Stock Plan - Qorvo</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Number of shares available for grant or issuance</t>
        </is>
      </c>
      <c r="B72" s="6" t="n">
        <v>0</v>
      </c>
      <c r="C72" s="4" t="inlineStr">
        <is>
          <t xml:space="preserve"> </t>
        </is>
      </c>
      <c r="D72" s="4" t="inlineStr">
        <is>
          <t xml:space="preserve"> </t>
        </is>
      </c>
      <c r="E72" s="4" t="inlineStr">
        <is>
          <t xml:space="preserve"> </t>
        </is>
      </c>
    </row>
    <row r="73">
      <c r="A73" s="4" t="inlineStr">
        <is>
          <t>2012 Stock Incentive Plan - Qorvo</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Number of shares available for grant or issuance</t>
        </is>
      </c>
      <c r="B75" s="6" t="n">
        <v>0</v>
      </c>
      <c r="C75" s="4" t="inlineStr">
        <is>
          <t xml:space="preserve"> </t>
        </is>
      </c>
      <c r="D75" s="4" t="inlineStr">
        <is>
          <t xml:space="preserve"> </t>
        </is>
      </c>
      <c r="E75" s="4" t="inlineStr">
        <is>
          <t xml:space="preserve"> </t>
        </is>
      </c>
    </row>
    <row r="76">
      <c r="A76" s="4" t="inlineStr">
        <is>
          <t>2012 Stock Incentive Plan - Qorvo | Performance-based restricted stock</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Granted, Shares</t>
        </is>
      </c>
      <c r="B78" s="6" t="n">
        <v>200</v>
      </c>
      <c r="C78" s="4" t="inlineStr">
        <is>
          <t xml:space="preserve"> </t>
        </is>
      </c>
      <c r="D78" s="4" t="inlineStr">
        <is>
          <t xml:space="preserve"> </t>
        </is>
      </c>
      <c r="E78" s="4" t="inlineStr">
        <is>
          <t xml:space="preserve"> </t>
        </is>
      </c>
    </row>
    <row r="79">
      <c r="A79" s="4" t="inlineStr">
        <is>
          <t>Shares granted</t>
        </is>
      </c>
      <c r="B79" s="6" t="n">
        <v>200</v>
      </c>
      <c r="C79" s="4" t="inlineStr">
        <is>
          <t xml:space="preserve"> </t>
        </is>
      </c>
      <c r="D79" s="4" t="inlineStr">
        <is>
          <t xml:space="preserve"> </t>
        </is>
      </c>
      <c r="E79" s="4" t="inlineStr">
        <is>
          <t xml:space="preserve"> </t>
        </is>
      </c>
    </row>
    <row r="80">
      <c r="A80" s="4" t="inlineStr">
        <is>
          <t>2022 Incentive Plan</t>
        </is>
      </c>
      <c r="B80" s="4" t="inlineStr">
        <is>
          <t xml:space="preserve"> </t>
        </is>
      </c>
      <c r="C80" s="4" t="inlineStr">
        <is>
          <t xml:space="preserve"> </t>
        </is>
      </c>
      <c r="D80" s="4" t="inlineStr">
        <is>
          <t xml:space="preserve"> </t>
        </is>
      </c>
      <c r="E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row>
    <row r="82">
      <c r="A82" s="4" t="inlineStr">
        <is>
          <t>Number of shares available for grant or issuance</t>
        </is>
      </c>
      <c r="B82" s="6" t="n">
        <v>4400</v>
      </c>
      <c r="C82" s="4" t="inlineStr">
        <is>
          <t xml:space="preserve"> </t>
        </is>
      </c>
      <c r="D82" s="4" t="inlineStr">
        <is>
          <t xml:space="preserve"> </t>
        </is>
      </c>
      <c r="E82" s="4" t="inlineStr">
        <is>
          <t xml:space="preserve"> </t>
        </is>
      </c>
    </row>
    <row r="83">
      <c r="A83" s="4" t="inlineStr">
        <is>
          <t>Maximum number of shares of common stock to be issued under plan</t>
        </is>
      </c>
      <c r="B83" s="6" t="n">
        <v>4500</v>
      </c>
      <c r="C83" s="4" t="inlineStr">
        <is>
          <t xml:space="preserve"> </t>
        </is>
      </c>
      <c r="D83" s="4" t="inlineStr">
        <is>
          <t xml:space="preserve"> </t>
        </is>
      </c>
      <c r="E8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 USD ($) shares in Thousands, $ in Millions</t>
        </is>
      </c>
      <c r="B1" s="2" t="inlineStr">
        <is>
          <t>Apr. 01, 2023</t>
        </is>
      </c>
      <c r="C1" s="2" t="inlineStr">
        <is>
          <t>Nov. 02, 2022</t>
        </is>
      </c>
      <c r="D1" s="2" t="inlineStr">
        <is>
          <t>Apr. 02, 2022</t>
        </is>
      </c>
    </row>
    <row r="2">
      <c r="A2" s="3" t="inlineStr">
        <is>
          <t>Common stock reserved for future issuance</t>
        </is>
      </c>
      <c r="B2" s="4" t="inlineStr">
        <is>
          <t xml:space="preserve"> </t>
        </is>
      </c>
      <c r="C2" s="4" t="inlineStr">
        <is>
          <t xml:space="preserve"> </t>
        </is>
      </c>
      <c r="D2" s="4" t="inlineStr">
        <is>
          <t xml:space="preserve"> </t>
        </is>
      </c>
    </row>
    <row r="3">
      <c r="A3" s="4" t="inlineStr">
        <is>
          <t>Outstanding stock options under formal directors’ and employees’ stock option plans</t>
        </is>
      </c>
      <c r="B3" s="6" t="n">
        <v>69</v>
      </c>
      <c r="C3" s="4" t="inlineStr">
        <is>
          <t xml:space="preserve"> </t>
        </is>
      </c>
      <c r="D3" s="6" t="n">
        <v>258</v>
      </c>
    </row>
    <row r="4">
      <c r="A4" s="4" t="inlineStr">
        <is>
          <t>Possible future issuance under Company stock incentive plans</t>
        </is>
      </c>
      <c r="B4" s="6" t="n">
        <v>4398</v>
      </c>
      <c r="C4" s="4" t="inlineStr">
        <is>
          <t xml:space="preserve"> </t>
        </is>
      </c>
      <c r="D4" s="4" t="inlineStr">
        <is>
          <t xml:space="preserve"> </t>
        </is>
      </c>
    </row>
    <row r="5">
      <c r="A5" s="4" t="inlineStr">
        <is>
          <t>Employee stock purchase plan</t>
        </is>
      </c>
      <c r="B5" s="6" t="n">
        <v>2639</v>
      </c>
      <c r="C5" s="4" t="inlineStr">
        <is>
          <t xml:space="preserve"> </t>
        </is>
      </c>
      <c r="D5" s="4" t="inlineStr">
        <is>
          <t xml:space="preserve"> </t>
        </is>
      </c>
    </row>
    <row r="6">
      <c r="A6" s="4" t="inlineStr">
        <is>
          <t>Restricted stock-based units granted</t>
        </is>
      </c>
      <c r="B6" s="6" t="n">
        <v>1832</v>
      </c>
      <c r="C6" s="4" t="inlineStr">
        <is>
          <t xml:space="preserve"> </t>
        </is>
      </c>
      <c r="D6" s="6" t="n">
        <v>1539</v>
      </c>
    </row>
    <row r="7">
      <c r="A7" s="4" t="inlineStr">
        <is>
          <t>Total shares reserved</t>
        </is>
      </c>
      <c r="B7" s="6" t="n">
        <v>8938</v>
      </c>
      <c r="C7" s="4" t="inlineStr">
        <is>
          <t xml:space="preserve"> </t>
        </is>
      </c>
      <c r="D7" s="4" t="inlineStr">
        <is>
          <t xml:space="preserve"> </t>
        </is>
      </c>
    </row>
    <row r="8">
      <c r="A8" s="4" t="inlineStr">
        <is>
          <t>Nov. 2022 Progra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Repurchase Program, Authorized Amount</t>
        </is>
      </c>
      <c r="B10" s="4" t="inlineStr">
        <is>
          <t xml:space="preserve"> </t>
        </is>
      </c>
      <c r="C10" s="5" t="n">
        <v>2000</v>
      </c>
      <c r="D10" s="4" t="inlineStr">
        <is>
          <t xml:space="preserve"> </t>
        </is>
      </c>
    </row>
    <row r="11">
      <c r="A11" s="4" t="inlineStr">
        <is>
          <t>Stock Repurchase Program, Remaining Authorized Repurchase Amount</t>
        </is>
      </c>
      <c r="B11" s="5" t="n">
        <v>1705</v>
      </c>
      <c r="C11" s="4" t="inlineStr">
        <is>
          <t xml:space="preserve"> </t>
        </is>
      </c>
      <c r="D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Textual) - USD ($) shares in Thousands, $ in Thousands</t>
        </is>
      </c>
      <c r="B1" s="2" t="inlineStr">
        <is>
          <t>12 Months Ended</t>
        </is>
      </c>
    </row>
    <row r="2">
      <c r="B2" s="2" t="inlineStr">
        <is>
          <t>Apr. 01, 2023</t>
        </is>
      </c>
      <c r="C2" s="2" t="inlineStr">
        <is>
          <t>Apr. 02, 2022</t>
        </is>
      </c>
      <c r="D2" s="2" t="inlineStr">
        <is>
          <t>Apr. 03, 2021</t>
        </is>
      </c>
    </row>
    <row r="3">
      <c r="A3" s="3" t="inlineStr">
        <is>
          <t>Shareholders' Equity (Textual)</t>
        </is>
      </c>
      <c r="B3" s="4" t="inlineStr">
        <is>
          <t xml:space="preserve"> </t>
        </is>
      </c>
      <c r="C3" s="4" t="inlineStr">
        <is>
          <t xml:space="preserve"> </t>
        </is>
      </c>
      <c r="D3" s="4" t="inlineStr">
        <is>
          <t xml:space="preserve"> </t>
        </is>
      </c>
    </row>
    <row r="4">
      <c r="A4" s="4" t="inlineStr">
        <is>
          <t>Stock Repurchased During Period, Shares</t>
        </is>
      </c>
      <c r="B4" s="6" t="n">
        <v>-8664</v>
      </c>
      <c r="C4" s="6" t="n">
        <v>-7306</v>
      </c>
      <c r="D4" s="6" t="n">
        <v>-3642</v>
      </c>
    </row>
    <row r="5">
      <c r="A5" s="4" t="inlineStr">
        <is>
          <t>Document Fiscal Year Focus</t>
        </is>
      </c>
      <c r="B5" s="4" t="inlineStr">
        <is>
          <t>2023</t>
        </is>
      </c>
      <c r="C5" s="4" t="inlineStr">
        <is>
          <t xml:space="preserve"> </t>
        </is>
      </c>
      <c r="D5" s="4" t="inlineStr">
        <is>
          <t xml:space="preserve"> </t>
        </is>
      </c>
    </row>
    <row r="6">
      <c r="A6" s="4" t="inlineStr">
        <is>
          <t>Stock Repurchased During Period, Value</t>
        </is>
      </c>
      <c r="B6" s="5" t="n">
        <v>862200</v>
      </c>
      <c r="C6" s="5" t="n">
        <v>1152287</v>
      </c>
      <c r="D6" s="5" t="n">
        <v>515084</v>
      </c>
    </row>
    <row r="7">
      <c r="A7" s="4" t="inlineStr">
        <is>
          <t>Document Period End Date</t>
        </is>
      </c>
      <c r="B7" s="4" t="inlineStr">
        <is>
          <t>Apr.  01,  2023</t>
        </is>
      </c>
      <c r="C7" s="4" t="inlineStr">
        <is>
          <t xml:space="preserve"> </t>
        </is>
      </c>
      <c r="D7" s="4" t="inlineStr">
        <is>
          <t xml:space="preserve"> </t>
        </is>
      </c>
    </row>
    <row r="8">
      <c r="A8" s="4" t="inlineStr">
        <is>
          <t>Common stock reserved for future issuance</t>
        </is>
      </c>
      <c r="B8" s="6" t="n">
        <v>8938</v>
      </c>
      <c r="C8" s="4" t="inlineStr">
        <is>
          <t xml:space="preserve"> </t>
        </is>
      </c>
      <c r="D8" s="4" t="inlineStr">
        <is>
          <t xml:space="preserve"> </t>
        </is>
      </c>
    </row>
    <row r="9">
      <c r="A9" s="4" t="inlineStr">
        <is>
          <t>Common stock, shares authorized</t>
        </is>
      </c>
      <c r="B9" s="6" t="n">
        <v>405000</v>
      </c>
      <c r="C9" s="6" t="n">
        <v>405000</v>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Shareholders' Equity (Textual)</t>
        </is>
      </c>
      <c r="B11" s="4" t="inlineStr">
        <is>
          <t xml:space="preserve"> </t>
        </is>
      </c>
      <c r="C11" s="4" t="inlineStr">
        <is>
          <t xml:space="preserve"> </t>
        </is>
      </c>
      <c r="D11" s="4" t="inlineStr">
        <is>
          <t xml:space="preserve"> </t>
        </is>
      </c>
    </row>
    <row r="12">
      <c r="A12" s="4" t="inlineStr">
        <is>
          <t>Stock Repurchased During Period, Value</t>
        </is>
      </c>
      <c r="B12" s="5" t="n">
        <v>331406</v>
      </c>
      <c r="C12" s="5" t="n">
        <v>276035</v>
      </c>
      <c r="D12" s="5" t="n">
        <v>1365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Operating Segment and Geographical Information (Details) - USD ($) $ in Thousands</t>
        </is>
      </c>
      <c r="C1" s="2" t="inlineStr">
        <is>
          <t>3 Months Ended</t>
        </is>
      </c>
      <c r="E1" s="2" t="inlineStr">
        <is>
          <t>12 Months Ended</t>
        </is>
      </c>
    </row>
    <row r="2">
      <c r="B2" s="2" t="inlineStr">
        <is>
          <t>Jul. 02, 2022</t>
        </is>
      </c>
      <c r="C2" s="2" t="inlineStr">
        <is>
          <t>Apr. 01, 2023</t>
        </is>
      </c>
      <c r="D2" s="2" t="inlineStr">
        <is>
          <t>Jul. 02, 2022</t>
        </is>
      </c>
      <c r="E2" s="2" t="inlineStr">
        <is>
          <t>Apr. 01, 2023</t>
        </is>
      </c>
      <c r="F2" s="2" t="inlineStr">
        <is>
          <t>Apr. 02, 2022</t>
        </is>
      </c>
      <c r="G2" s="2" t="inlineStr">
        <is>
          <t>Apr.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5" t="n">
        <v>0</v>
      </c>
      <c r="C4" s="4" t="inlineStr">
        <is>
          <t xml:space="preserve"> </t>
        </is>
      </c>
      <c r="D4" s="4" t="inlineStr">
        <is>
          <t xml:space="preserve"> </t>
        </is>
      </c>
      <c r="E4" s="5" t="n">
        <v>12411</v>
      </c>
      <c r="F4" s="5" t="n">
        <v>48000</v>
      </c>
      <c r="G4" s="5" t="n">
        <v>0</v>
      </c>
    </row>
    <row r="5">
      <c r="A5" s="4" t="inlineStr">
        <is>
          <t>Revenues</t>
        </is>
      </c>
      <c r="B5" s="4" t="inlineStr">
        <is>
          <t xml:space="preserve"> </t>
        </is>
      </c>
      <c r="C5" s="4" t="inlineStr">
        <is>
          <t xml:space="preserve"> </t>
        </is>
      </c>
      <c r="D5" s="4" t="inlineStr">
        <is>
          <t xml:space="preserve"> </t>
        </is>
      </c>
      <c r="E5" s="6" t="n">
        <v>3569399</v>
      </c>
      <c r="F5" s="6" t="n">
        <v>4645714</v>
      </c>
      <c r="G5" s="6" t="n">
        <v>4015307</v>
      </c>
    </row>
    <row r="6">
      <c r="A6" s="4" t="inlineStr">
        <is>
          <t>Operating income</t>
        </is>
      </c>
      <c r="B6" s="4" t="inlineStr">
        <is>
          <t xml:space="preserve"> </t>
        </is>
      </c>
      <c r="C6" s="4" t="inlineStr">
        <is>
          <t xml:space="preserve"> </t>
        </is>
      </c>
      <c r="D6" s="4" t="inlineStr">
        <is>
          <t xml:space="preserve"> </t>
        </is>
      </c>
      <c r="E6" s="6" t="n">
        <v>183168</v>
      </c>
      <c r="F6" s="6" t="n">
        <v>1226069</v>
      </c>
      <c r="G6" s="6" t="n">
        <v>906627</v>
      </c>
    </row>
    <row r="7">
      <c r="A7" s="4" t="inlineStr">
        <is>
          <t>Interest expense</t>
        </is>
      </c>
      <c r="B7" s="4" t="inlineStr">
        <is>
          <t xml:space="preserve"> </t>
        </is>
      </c>
      <c r="C7" s="4" t="inlineStr">
        <is>
          <t xml:space="preserve"> </t>
        </is>
      </c>
      <c r="D7" s="4" t="inlineStr">
        <is>
          <t xml:space="preserve"> </t>
        </is>
      </c>
      <c r="E7" s="6" t="n">
        <v>-68463</v>
      </c>
      <c r="F7" s="6" t="n">
        <v>-63326</v>
      </c>
      <c r="G7" s="6" t="n">
        <v>-75198</v>
      </c>
    </row>
    <row r="8">
      <c r="A8" s="4" t="inlineStr">
        <is>
          <t>Other income (expense), net</t>
        </is>
      </c>
      <c r="B8" s="4" t="inlineStr">
        <is>
          <t xml:space="preserve"> </t>
        </is>
      </c>
      <c r="C8" s="4" t="inlineStr">
        <is>
          <t xml:space="preserve"> </t>
        </is>
      </c>
      <c r="D8" s="4" t="inlineStr">
        <is>
          <t xml:space="preserve"> </t>
        </is>
      </c>
      <c r="E8" s="6" t="n">
        <v>9924</v>
      </c>
      <c r="F8" s="6" t="n">
        <v>18341</v>
      </c>
      <c r="G8" s="6" t="n">
        <v>-24049</v>
      </c>
    </row>
    <row r="9">
      <c r="A9" s="4" t="inlineStr">
        <is>
          <t>(Loss) income before income taxes</t>
        </is>
      </c>
      <c r="B9" s="4" t="inlineStr">
        <is>
          <t xml:space="preserve"> </t>
        </is>
      </c>
      <c r="C9" s="4" t="inlineStr">
        <is>
          <t xml:space="preserve"> </t>
        </is>
      </c>
      <c r="D9" s="4" t="inlineStr">
        <is>
          <t xml:space="preserve"> </t>
        </is>
      </c>
      <c r="E9" s="6" t="n">
        <v>124629</v>
      </c>
      <c r="F9" s="6" t="n">
        <v>1181084</v>
      </c>
      <c r="G9" s="6" t="n">
        <v>807380</v>
      </c>
    </row>
    <row r="10">
      <c r="A10" s="4" t="inlineStr">
        <is>
          <t>Long-lived tangible assets</t>
        </is>
      </c>
      <c r="B10" s="4" t="inlineStr">
        <is>
          <t xml:space="preserve"> </t>
        </is>
      </c>
      <c r="C10" s="5" t="n">
        <v>1149806</v>
      </c>
      <c r="D10" s="4" t="inlineStr">
        <is>
          <t xml:space="preserve"> </t>
        </is>
      </c>
      <c r="E10" s="6" t="n">
        <v>1149806</v>
      </c>
      <c r="F10" s="6" t="n">
        <v>1253591</v>
      </c>
      <c r="G10" s="4" t="inlineStr">
        <is>
          <t xml:space="preserve"> </t>
        </is>
      </c>
    </row>
    <row r="11">
      <c r="A11" s="4" t="inlineStr">
        <is>
          <t>Share-based Payment Arrangement, Noncash Expense</t>
        </is>
      </c>
      <c r="B11" s="4" t="inlineStr">
        <is>
          <t xml:space="preserve"> </t>
        </is>
      </c>
      <c r="C11" s="4" t="inlineStr">
        <is>
          <t xml:space="preserve"> </t>
        </is>
      </c>
      <c r="D11" s="4" t="inlineStr">
        <is>
          <t xml:space="preserve"> </t>
        </is>
      </c>
      <c r="E11" s="6" t="n">
        <v>-105580</v>
      </c>
      <c r="F11" s="6" t="n">
        <v>-83507</v>
      </c>
      <c r="G11" s="6" t="n">
        <v>-89322</v>
      </c>
    </row>
    <row r="12">
      <c r="A12" s="4" t="inlineStr">
        <is>
          <t>Amortization of Intangible Assets</t>
        </is>
      </c>
      <c r="B12" s="4" t="inlineStr">
        <is>
          <t xml:space="preserve"> </t>
        </is>
      </c>
      <c r="C12" s="4" t="inlineStr">
        <is>
          <t xml:space="preserve"> </t>
        </is>
      </c>
      <c r="D12" s="4" t="inlineStr">
        <is>
          <t xml:space="preserve"> </t>
        </is>
      </c>
      <c r="E12" s="6" t="n">
        <v>-132425</v>
      </c>
      <c r="F12" s="6" t="n">
        <v>-150466</v>
      </c>
      <c r="G12" s="6" t="n">
        <v>-252898</v>
      </c>
    </row>
    <row r="13">
      <c r="A13" s="4" t="inlineStr">
        <is>
          <t>Capitalized Contract Cost, Impairment Loss</t>
        </is>
      </c>
      <c r="B13" s="4" t="inlineStr">
        <is>
          <t xml:space="preserve"> </t>
        </is>
      </c>
      <c r="C13" s="6" t="n">
        <v>71000</v>
      </c>
      <c r="D13" s="5" t="n">
        <v>110000</v>
      </c>
      <c r="E13" s="4" t="inlineStr">
        <is>
          <t xml:space="preserve"> </t>
        </is>
      </c>
      <c r="F13" s="4" t="inlineStr">
        <is>
          <t xml:space="preserve"> </t>
        </is>
      </c>
      <c r="G13" s="4" t="inlineStr">
        <is>
          <t xml:space="preserve"> </t>
        </is>
      </c>
    </row>
    <row r="14">
      <c r="A14" s="4" t="inlineStr">
        <is>
          <t>Restructuring related charges</t>
        </is>
      </c>
      <c r="B14" s="4" t="inlineStr">
        <is>
          <t xml:space="preserve"> </t>
        </is>
      </c>
      <c r="C14" s="4" t="inlineStr">
        <is>
          <t xml:space="preserve"> </t>
        </is>
      </c>
      <c r="D14" s="4" t="inlineStr">
        <is>
          <t xml:space="preserve"> </t>
        </is>
      </c>
      <c r="E14" s="6" t="n">
        <v>25668</v>
      </c>
      <c r="F14" s="6" t="n">
        <v>2100</v>
      </c>
      <c r="G14" s="6" t="n">
        <v>2700</v>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4" t="inlineStr">
        <is>
          <t xml:space="preserve"> </t>
        </is>
      </c>
      <c r="D17" s="4" t="inlineStr">
        <is>
          <t xml:space="preserve"> </t>
        </is>
      </c>
      <c r="E17" s="6" t="n">
        <v>1817960</v>
      </c>
      <c r="F17" s="6" t="n">
        <v>1928403</v>
      </c>
      <c r="G17" s="6" t="n">
        <v>1631110</v>
      </c>
    </row>
    <row r="18">
      <c r="A18" s="4" t="inlineStr">
        <is>
          <t>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4" t="inlineStr">
        <is>
          <t xml:space="preserve"> </t>
        </is>
      </c>
      <c r="C20" s="4" t="inlineStr">
        <is>
          <t xml:space="preserve"> </t>
        </is>
      </c>
      <c r="D20" s="4" t="inlineStr">
        <is>
          <t xml:space="preserve"> </t>
        </is>
      </c>
      <c r="E20" s="6" t="n">
        <v>741405</v>
      </c>
      <c r="F20" s="6" t="n">
        <v>1499212</v>
      </c>
      <c r="G20" s="6" t="n">
        <v>1579017</v>
      </c>
    </row>
    <row r="21">
      <c r="A21" s="4" t="inlineStr">
        <is>
          <t>Other As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4" t="inlineStr">
        <is>
          <t xml:space="preserve"> </t>
        </is>
      </c>
      <c r="C23" s="4" t="inlineStr">
        <is>
          <t xml:space="preserve"> </t>
        </is>
      </c>
      <c r="D23" s="4" t="inlineStr">
        <is>
          <t xml:space="preserve"> </t>
        </is>
      </c>
      <c r="E23" s="6" t="n">
        <v>498966</v>
      </c>
      <c r="F23" s="6" t="n">
        <v>620620</v>
      </c>
      <c r="G23" s="6" t="n">
        <v>363523</v>
      </c>
    </row>
    <row r="24">
      <c r="A24" s="4" t="inlineStr">
        <is>
          <t>TAIWAN, PROVINCE OF CH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B26" s="4" t="inlineStr">
        <is>
          <t xml:space="preserve"> </t>
        </is>
      </c>
      <c r="C26" s="4" t="inlineStr">
        <is>
          <t xml:space="preserve"> </t>
        </is>
      </c>
      <c r="D26" s="4" t="inlineStr">
        <is>
          <t xml:space="preserve"> </t>
        </is>
      </c>
      <c r="E26" s="6" t="n">
        <v>308642</v>
      </c>
      <c r="F26" s="6" t="n">
        <v>345869</v>
      </c>
      <c r="G26" s="6" t="n">
        <v>248708</v>
      </c>
    </row>
    <row r="27">
      <c r="A27" s="4" t="inlineStr">
        <is>
          <t>Europ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4" t="inlineStr">
        <is>
          <t xml:space="preserve"> </t>
        </is>
      </c>
      <c r="C29" s="4" t="inlineStr">
        <is>
          <t xml:space="preserve"> </t>
        </is>
      </c>
      <c r="D29" s="4" t="inlineStr">
        <is>
          <t xml:space="preserve"> </t>
        </is>
      </c>
      <c r="E29" s="6" t="n">
        <v>202426</v>
      </c>
      <c r="F29" s="6" t="n">
        <v>251610</v>
      </c>
      <c r="G29" s="6" t="n">
        <v>192949</v>
      </c>
    </row>
    <row r="30">
      <c r="A30" s="4" t="inlineStr">
        <is>
          <t>Geographic Concentration Risk [Member] | Property, Plant and Equipment | United St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lived tangible assets</t>
        </is>
      </c>
      <c r="B32" s="4" t="inlineStr">
        <is>
          <t xml:space="preserve"> </t>
        </is>
      </c>
      <c r="C32" s="6" t="n">
        <v>928428</v>
      </c>
      <c r="D32" s="4" t="inlineStr">
        <is>
          <t xml:space="preserve"> </t>
        </is>
      </c>
      <c r="E32" s="6" t="n">
        <v>928428</v>
      </c>
      <c r="F32" s="6" t="n">
        <v>1007463</v>
      </c>
      <c r="G32" s="4" t="inlineStr">
        <is>
          <t xml:space="preserve"> </t>
        </is>
      </c>
    </row>
    <row r="33">
      <c r="A33" s="4" t="inlineStr">
        <is>
          <t>Geographic Concentration Risk [Member] | Property, Plant and Equipment | CHIN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lived tangible assets</t>
        </is>
      </c>
      <c r="B35" s="4" t="inlineStr">
        <is>
          <t xml:space="preserve"> </t>
        </is>
      </c>
      <c r="C35" s="6" t="n">
        <v>169215</v>
      </c>
      <c r="D35" s="4" t="inlineStr">
        <is>
          <t xml:space="preserve"> </t>
        </is>
      </c>
      <c r="E35" s="6" t="n">
        <v>169215</v>
      </c>
      <c r="F35" s="6" t="n">
        <v>192416</v>
      </c>
      <c r="G35" s="4" t="inlineStr">
        <is>
          <t xml:space="preserve"> </t>
        </is>
      </c>
    </row>
    <row r="36">
      <c r="A36" s="4" t="inlineStr">
        <is>
          <t>Geographic Concentration Risk [Member] | Property, Plant and Equipment | Other Count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lived tangible assets</t>
        </is>
      </c>
      <c r="B38" s="4" t="inlineStr">
        <is>
          <t xml:space="preserve"> </t>
        </is>
      </c>
      <c r="C38" s="5" t="n">
        <v>51145</v>
      </c>
      <c r="D38" s="4" t="inlineStr">
        <is>
          <t xml:space="preserve"> </t>
        </is>
      </c>
      <c r="E38" s="6" t="n">
        <v>51145</v>
      </c>
      <c r="F38" s="6" t="n">
        <v>53712</v>
      </c>
      <c r="G38" s="4" t="inlineStr">
        <is>
          <t xml:space="preserve"> </t>
        </is>
      </c>
    </row>
    <row r="39">
      <c r="A39" s="4" t="inlineStr">
        <is>
          <t>All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 Impairment Loss</t>
        </is>
      </c>
      <c r="B41" s="4" t="inlineStr">
        <is>
          <t xml:space="preserve"> </t>
        </is>
      </c>
      <c r="C41" s="4" t="inlineStr">
        <is>
          <t xml:space="preserve"> </t>
        </is>
      </c>
      <c r="D41" s="4" t="inlineStr">
        <is>
          <t xml:space="preserve"> </t>
        </is>
      </c>
      <c r="E41" s="6" t="n">
        <v>12411</v>
      </c>
      <c r="F41" s="6" t="n">
        <v>48000</v>
      </c>
      <c r="G41" s="6" t="n">
        <v>0</v>
      </c>
    </row>
    <row r="42">
      <c r="A42" s="4" t="inlineStr">
        <is>
          <t>Operating income</t>
        </is>
      </c>
      <c r="B42" s="4" t="inlineStr">
        <is>
          <t xml:space="preserve"> </t>
        </is>
      </c>
      <c r="C42" s="4" t="inlineStr">
        <is>
          <t xml:space="preserve"> </t>
        </is>
      </c>
      <c r="D42" s="4" t="inlineStr">
        <is>
          <t xml:space="preserve"> </t>
        </is>
      </c>
      <c r="E42" s="6" t="n">
        <v>-571280</v>
      </c>
      <c r="F42" s="6" t="n">
        <v>-325574</v>
      </c>
      <c r="G42" s="6" t="n">
        <v>-385051</v>
      </c>
    </row>
    <row r="43">
      <c r="A43" s="4" t="inlineStr">
        <is>
          <t>Share-based Payment Arrangement, Noncash Expense</t>
        </is>
      </c>
      <c r="B43" s="4" t="inlineStr">
        <is>
          <t xml:space="preserve"> </t>
        </is>
      </c>
      <c r="C43" s="4" t="inlineStr">
        <is>
          <t xml:space="preserve"> </t>
        </is>
      </c>
      <c r="D43" s="4" t="inlineStr">
        <is>
          <t xml:space="preserve"> </t>
        </is>
      </c>
      <c r="E43" s="6" t="n">
        <v>-105580</v>
      </c>
      <c r="F43" s="6" t="n">
        <v>-83507</v>
      </c>
      <c r="G43" s="6" t="n">
        <v>-89322</v>
      </c>
    </row>
    <row r="44">
      <c r="A44" s="4" t="inlineStr">
        <is>
          <t>Amortization of Intangible Assets</t>
        </is>
      </c>
      <c r="B44" s="4" t="inlineStr">
        <is>
          <t xml:space="preserve"> </t>
        </is>
      </c>
      <c r="C44" s="4" t="inlineStr">
        <is>
          <t xml:space="preserve"> </t>
        </is>
      </c>
      <c r="D44" s="4" t="inlineStr">
        <is>
          <t xml:space="preserve"> </t>
        </is>
      </c>
      <c r="E44" s="6" t="n">
        <v>-132126</v>
      </c>
      <c r="F44" s="6" t="n">
        <v>-150128</v>
      </c>
      <c r="G44" s="6" t="n">
        <v>-252137</v>
      </c>
    </row>
    <row r="45">
      <c r="A45" s="4" t="inlineStr">
        <is>
          <t>Business Combination, Acquisition And Integration related costs</t>
        </is>
      </c>
      <c r="B45" s="4" t="inlineStr">
        <is>
          <t xml:space="preserve"> </t>
        </is>
      </c>
      <c r="C45" s="4" t="inlineStr">
        <is>
          <t xml:space="preserve"> </t>
        </is>
      </c>
      <c r="D45" s="4" t="inlineStr">
        <is>
          <t xml:space="preserve"> </t>
        </is>
      </c>
      <c r="E45" s="6" t="n">
        <v>-23311</v>
      </c>
      <c r="F45" s="6" t="n">
        <v>-27964</v>
      </c>
      <c r="G45" s="6" t="n">
        <v>-32946</v>
      </c>
    </row>
    <row r="46">
      <c r="A46" s="4" t="inlineStr">
        <is>
          <t>Capitalized Contract Cost, Impairment Loss</t>
        </is>
      </c>
      <c r="B46" s="4" t="inlineStr">
        <is>
          <t xml:space="preserve"> </t>
        </is>
      </c>
      <c r="C46" s="4" t="inlineStr">
        <is>
          <t xml:space="preserve"> </t>
        </is>
      </c>
      <c r="D46" s="4" t="inlineStr">
        <is>
          <t xml:space="preserve"> </t>
        </is>
      </c>
      <c r="E46" s="6" t="n">
        <v>181000</v>
      </c>
      <c r="F46" s="6" t="n">
        <v>0</v>
      </c>
      <c r="G46" s="6" t="n">
        <v>0</v>
      </c>
    </row>
    <row r="47">
      <c r="A47" s="4" t="inlineStr">
        <is>
          <t>Restructuring related charges</t>
        </is>
      </c>
      <c r="B47" s="4" t="inlineStr">
        <is>
          <t xml:space="preserve"> </t>
        </is>
      </c>
      <c r="C47" s="4" t="inlineStr">
        <is>
          <t xml:space="preserve"> </t>
        </is>
      </c>
      <c r="D47" s="4" t="inlineStr">
        <is>
          <t xml:space="preserve"> </t>
        </is>
      </c>
      <c r="E47" s="6" t="n">
        <v>114094</v>
      </c>
      <c r="F47" s="6" t="n">
        <v>2121</v>
      </c>
      <c r="G47" s="6" t="n">
        <v>2722</v>
      </c>
    </row>
    <row r="48">
      <c r="A48" s="4" t="inlineStr">
        <is>
          <t>Other Unallocated Income Expense</t>
        </is>
      </c>
      <c r="B48" s="4" t="inlineStr">
        <is>
          <t xml:space="preserve"> </t>
        </is>
      </c>
      <c r="C48" s="4" t="inlineStr">
        <is>
          <t xml:space="preserve"> </t>
        </is>
      </c>
      <c r="D48" s="4" t="inlineStr">
        <is>
          <t xml:space="preserve"> </t>
        </is>
      </c>
      <c r="E48" s="6" t="n">
        <v>-2758</v>
      </c>
      <c r="F48" s="6" t="n">
        <v>-13854</v>
      </c>
      <c r="G48" s="6" t="n">
        <v>-7924</v>
      </c>
    </row>
    <row r="49">
      <c r="A49" s="4" t="inlineStr">
        <is>
          <t>HP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oodwill, Impairment Loss</t>
        </is>
      </c>
      <c r="B51" s="4" t="inlineStr">
        <is>
          <t xml:space="preserve"> </t>
        </is>
      </c>
      <c r="C51" s="4" t="inlineStr">
        <is>
          <t xml:space="preserve"> </t>
        </is>
      </c>
      <c r="D51" s="4" t="inlineStr">
        <is>
          <t xml:space="preserve"> </t>
        </is>
      </c>
      <c r="E51" s="6" t="n">
        <v>0</v>
      </c>
      <c r="F51" s="4" t="inlineStr">
        <is>
          <t xml:space="preserve"> </t>
        </is>
      </c>
      <c r="G51" s="4" t="inlineStr">
        <is>
          <t xml:space="preserve"> </t>
        </is>
      </c>
    </row>
    <row r="52">
      <c r="A52" s="4" t="inlineStr">
        <is>
          <t>HPA | Operating Seg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s</t>
        </is>
      </c>
      <c r="B54" s="4" t="inlineStr">
        <is>
          <t xml:space="preserve"> </t>
        </is>
      </c>
      <c r="C54" s="4" t="inlineStr">
        <is>
          <t xml:space="preserve"> </t>
        </is>
      </c>
      <c r="D54" s="4" t="inlineStr">
        <is>
          <t xml:space="preserve"> </t>
        </is>
      </c>
      <c r="E54" s="6" t="n">
        <v>727187</v>
      </c>
      <c r="F54" s="6" t="n">
        <v>707395</v>
      </c>
      <c r="G54" s="6" t="n">
        <v>803320</v>
      </c>
    </row>
    <row r="55">
      <c r="A55" s="4" t="inlineStr">
        <is>
          <t>Operating income</t>
        </is>
      </c>
      <c r="B55" s="4" t="inlineStr">
        <is>
          <t xml:space="preserve"> </t>
        </is>
      </c>
      <c r="C55" s="4" t="inlineStr">
        <is>
          <t xml:space="preserve"> </t>
        </is>
      </c>
      <c r="D55" s="4" t="inlineStr">
        <is>
          <t xml:space="preserve"> </t>
        </is>
      </c>
      <c r="E55" s="6" t="n">
        <v>198820</v>
      </c>
      <c r="F55" s="6" t="n">
        <v>210441</v>
      </c>
      <c r="G55" s="6" t="n">
        <v>256529</v>
      </c>
    </row>
    <row r="56">
      <c r="A56" s="4" t="inlineStr">
        <is>
          <t>CS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oodwill, Impairment Loss</t>
        </is>
      </c>
      <c r="B58" s="4" t="inlineStr">
        <is>
          <t xml:space="preserve"> </t>
        </is>
      </c>
      <c r="C58" s="4" t="inlineStr">
        <is>
          <t xml:space="preserve"> </t>
        </is>
      </c>
      <c r="D58" s="4" t="inlineStr">
        <is>
          <t xml:space="preserve"> </t>
        </is>
      </c>
      <c r="E58" s="6" t="n">
        <v>12411</v>
      </c>
      <c r="F58" s="4" t="inlineStr">
        <is>
          <t xml:space="preserve"> </t>
        </is>
      </c>
      <c r="G58" s="4" t="inlineStr">
        <is>
          <t xml:space="preserve"> </t>
        </is>
      </c>
    </row>
    <row r="59">
      <c r="A59" s="4" t="inlineStr">
        <is>
          <t>CSG | Operating Seg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s</t>
        </is>
      </c>
      <c r="B61" s="4" t="inlineStr">
        <is>
          <t xml:space="preserve"> </t>
        </is>
      </c>
      <c r="C61" s="4" t="inlineStr">
        <is>
          <t xml:space="preserve"> </t>
        </is>
      </c>
      <c r="D61" s="4" t="inlineStr">
        <is>
          <t xml:space="preserve"> </t>
        </is>
      </c>
      <c r="E61" s="6" t="n">
        <v>474364</v>
      </c>
      <c r="F61" s="6" t="n">
        <v>703881</v>
      </c>
      <c r="G61" s="6" t="n">
        <v>653445</v>
      </c>
    </row>
    <row r="62">
      <c r="A62" s="4" t="inlineStr">
        <is>
          <t>Operating income</t>
        </is>
      </c>
      <c r="B62" s="4" t="inlineStr">
        <is>
          <t xml:space="preserve"> </t>
        </is>
      </c>
      <c r="C62" s="4" t="inlineStr">
        <is>
          <t xml:space="preserve"> </t>
        </is>
      </c>
      <c r="D62" s="4" t="inlineStr">
        <is>
          <t xml:space="preserve"> </t>
        </is>
      </c>
      <c r="E62" s="6" t="n">
        <v>-72080</v>
      </c>
      <c r="F62" s="6" t="n">
        <v>107814</v>
      </c>
      <c r="G62" s="6" t="n">
        <v>66576</v>
      </c>
    </row>
    <row r="63">
      <c r="A63" s="4" t="inlineStr">
        <is>
          <t>AC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oodwill, Impairment Loss</t>
        </is>
      </c>
      <c r="B65" s="4" t="inlineStr">
        <is>
          <t xml:space="preserve"> </t>
        </is>
      </c>
      <c r="C65" s="4" t="inlineStr">
        <is>
          <t xml:space="preserve"> </t>
        </is>
      </c>
      <c r="D65" s="4" t="inlineStr">
        <is>
          <t xml:space="preserve"> </t>
        </is>
      </c>
      <c r="E65" s="6" t="n">
        <v>0</v>
      </c>
      <c r="F65" s="4" t="inlineStr">
        <is>
          <t xml:space="preserve"> </t>
        </is>
      </c>
      <c r="G65" s="4" t="inlineStr">
        <is>
          <t xml:space="preserve"> </t>
        </is>
      </c>
    </row>
    <row r="66">
      <c r="A66" s="4" t="inlineStr">
        <is>
          <t>ACG | Operating Seg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nues</t>
        </is>
      </c>
      <c r="B68" s="4" t="inlineStr">
        <is>
          <t xml:space="preserve"> </t>
        </is>
      </c>
      <c r="C68" s="4" t="inlineStr">
        <is>
          <t xml:space="preserve"> </t>
        </is>
      </c>
      <c r="D68" s="4" t="inlineStr">
        <is>
          <t xml:space="preserve"> </t>
        </is>
      </c>
      <c r="E68" s="6" t="n">
        <v>2367848</v>
      </c>
      <c r="F68" s="6" t="n">
        <v>3234438</v>
      </c>
      <c r="G68" s="6" t="n">
        <v>2558542</v>
      </c>
    </row>
    <row r="69">
      <c r="A69" s="4" t="inlineStr">
        <is>
          <t>Operating income</t>
        </is>
      </c>
      <c r="B69" s="4" t="inlineStr">
        <is>
          <t xml:space="preserve"> </t>
        </is>
      </c>
      <c r="C69" s="4" t="inlineStr">
        <is>
          <t xml:space="preserve"> </t>
        </is>
      </c>
      <c r="D69" s="4" t="inlineStr">
        <is>
          <t xml:space="preserve"> </t>
        </is>
      </c>
      <c r="E69" s="5" t="n">
        <v>627708</v>
      </c>
      <c r="F69" s="5" t="n">
        <v>1233388</v>
      </c>
      <c r="G69" s="5" t="n">
        <v>968573</v>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2" customWidth="1" min="3" max="3"/>
    <col width="46" customWidth="1" min="4" max="4"/>
    <col width="20" customWidth="1" min="5" max="5"/>
    <col width="21" customWidth="1" min="6" max="6"/>
  </cols>
  <sheetData>
    <row r="1">
      <c r="A1" s="1" t="inlineStr">
        <is>
          <t>Consolidated Statements of Shareholders' Equity - USD ($) shares in Thousands, $ in Thousands</t>
        </is>
      </c>
      <c r="B1" s="2" t="inlineStr">
        <is>
          <t>Total</t>
        </is>
      </c>
      <c r="C1" s="2" t="inlineStr">
        <is>
          <t>Common Stock [Member]</t>
        </is>
      </c>
      <c r="D1" s="2" t="inlineStr">
        <is>
          <t>Accumulated Other Comprehensive (Loss) Income</t>
        </is>
      </c>
      <c r="E1" s="2" t="inlineStr">
        <is>
          <t>Accumulated Deficit</t>
        </is>
      </c>
      <c r="F1" s="2" t="inlineStr">
        <is>
          <t>Comprehensive Income</t>
        </is>
      </c>
    </row>
    <row r="2">
      <c r="A2" s="4" t="inlineStr">
        <is>
          <t>Common Stocks, Including Additional Paid in Capital</t>
        </is>
      </c>
      <c r="B2" s="5" t="n">
        <v>4290377</v>
      </c>
      <c r="C2" s="4" t="inlineStr">
        <is>
          <t xml:space="preserve"> </t>
        </is>
      </c>
      <c r="D2" s="4" t="inlineStr">
        <is>
          <t xml:space="preserve"> </t>
        </is>
      </c>
      <c r="E2" s="4" t="inlineStr">
        <is>
          <t xml:space="preserve"> </t>
        </is>
      </c>
      <c r="F2" s="4" t="inlineStr">
        <is>
          <t xml:space="preserve"> </t>
        </is>
      </c>
    </row>
    <row r="3">
      <c r="A3" s="4" t="inlineStr">
        <is>
          <t>Accumulated Other Comprehensive Income (Loss), Net of Tax</t>
        </is>
      </c>
      <c r="B3" s="6" t="n">
        <v>2288</v>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6" t="n">
        <v>0</v>
      </c>
      <c r="C4" s="4" t="inlineStr">
        <is>
          <t xml:space="preserve"> </t>
        </is>
      </c>
      <c r="D4" s="4" t="inlineStr">
        <is>
          <t xml:space="preserve"> </t>
        </is>
      </c>
      <c r="E4" s="4" t="inlineStr">
        <is>
          <t xml:space="preserve"> </t>
        </is>
      </c>
      <c r="F4" s="4" t="inlineStr">
        <is>
          <t xml:space="preserve"> </t>
        </is>
      </c>
    </row>
    <row r="5">
      <c r="A5" s="4" t="inlineStr">
        <is>
          <t>Beginning Balance at Mar. 28, 2020</t>
        </is>
      </c>
      <c r="B5" s="5" t="n">
        <v>4292665</v>
      </c>
      <c r="C5" s="4" t="inlineStr">
        <is>
          <t xml:space="preserve"> </t>
        </is>
      </c>
      <c r="D5" s="4" t="inlineStr">
        <is>
          <t xml:space="preserve"> </t>
        </is>
      </c>
      <c r="E5" s="4" t="inlineStr">
        <is>
          <t xml:space="preserve"> </t>
        </is>
      </c>
      <c r="F5" s="4" t="inlineStr">
        <is>
          <t xml:space="preserve"> </t>
        </is>
      </c>
    </row>
    <row r="6">
      <c r="A6" s="4" t="inlineStr">
        <is>
          <t>Beginning Balance, Shares at Mar. 28, 2020</t>
        </is>
      </c>
      <c r="B6" s="6" t="n">
        <v>114625</v>
      </c>
      <c r="C6" s="4" t="inlineStr">
        <is>
          <t xml:space="preserve"> </t>
        </is>
      </c>
      <c r="D6" s="4" t="inlineStr">
        <is>
          <t xml:space="preserve"> </t>
        </is>
      </c>
      <c r="E6" s="4" t="inlineStr">
        <is>
          <t xml:space="preserve"> </t>
        </is>
      </c>
      <c r="F6" s="4" t="inlineStr">
        <is>
          <t xml:space="preserve"> </t>
        </is>
      </c>
    </row>
    <row r="7">
      <c r="A7" s="4" t="inlineStr">
        <is>
          <t>Net income</t>
        </is>
      </c>
      <c r="B7" s="5" t="n">
        <v>733611</v>
      </c>
      <c r="C7" s="5" t="n">
        <v>0</v>
      </c>
      <c r="D7" s="5" t="n">
        <v>0</v>
      </c>
      <c r="E7" s="5" t="n">
        <v>733611</v>
      </c>
      <c r="F7" s="4" t="inlineStr">
        <is>
          <t xml:space="preserve"> </t>
        </is>
      </c>
    </row>
    <row r="8">
      <c r="A8" s="4" t="inlineStr">
        <is>
          <t>Other comprehensive income (loss)</t>
        </is>
      </c>
      <c r="B8" s="6" t="n">
        <v>27361</v>
      </c>
      <c r="C8" s="6" t="n">
        <v>0</v>
      </c>
      <c r="D8" s="6" t="n">
        <v>27361</v>
      </c>
      <c r="E8" s="6" t="n">
        <v>0</v>
      </c>
      <c r="F8" s="4" t="inlineStr">
        <is>
          <t xml:space="preserve"> </t>
        </is>
      </c>
    </row>
    <row r="9">
      <c r="A9" s="4" t="inlineStr">
        <is>
          <t>Exercise of stock options and vesting of restricted stock units, net of shares withheld for employee taxes</t>
        </is>
      </c>
      <c r="B9" s="5" t="n">
        <v>-29163</v>
      </c>
      <c r="C9" s="6" t="n">
        <v>-29163</v>
      </c>
      <c r="D9" s="6" t="n">
        <v>0</v>
      </c>
      <c r="E9" s="6" t="n">
        <v>0</v>
      </c>
      <c r="F9" s="4" t="inlineStr">
        <is>
          <t xml:space="preserve"> </t>
        </is>
      </c>
    </row>
    <row r="10">
      <c r="A10" s="4" t="inlineStr">
        <is>
          <t>Exercise of stock options and vesting of restricted stock units, net of shares withheld for employee taxes, Shares</t>
        </is>
      </c>
      <c r="B10" s="6" t="n">
        <v>1157</v>
      </c>
      <c r="C10" s="4" t="inlineStr">
        <is>
          <t xml:space="preserve"> </t>
        </is>
      </c>
      <c r="D10" s="4" t="inlineStr">
        <is>
          <t xml:space="preserve"> </t>
        </is>
      </c>
      <c r="E10" s="4" t="inlineStr">
        <is>
          <t xml:space="preserve"> </t>
        </is>
      </c>
      <c r="F10" s="4" t="inlineStr">
        <is>
          <t xml:space="preserve"> </t>
        </is>
      </c>
    </row>
    <row r="11">
      <c r="A11" s="4" t="inlineStr">
        <is>
          <t>Issuance of common stock in connection with employee stock purchase plan</t>
        </is>
      </c>
      <c r="B11" s="5" t="n">
        <v>31366</v>
      </c>
      <c r="C11" s="6" t="n">
        <v>31366</v>
      </c>
      <c r="D11" s="6" t="n">
        <v>0</v>
      </c>
      <c r="E11" s="6" t="n">
        <v>0</v>
      </c>
      <c r="F11" s="4" t="inlineStr">
        <is>
          <t xml:space="preserve"> </t>
        </is>
      </c>
    </row>
    <row r="12">
      <c r="A12" s="4" t="inlineStr">
        <is>
          <t>Issuance of common stock in connection with employee stock purchase plan, Shares</t>
        </is>
      </c>
      <c r="B12" s="6" t="n">
        <v>417</v>
      </c>
      <c r="C12" s="4" t="inlineStr">
        <is>
          <t xml:space="preserve"> </t>
        </is>
      </c>
      <c r="D12" s="4" t="inlineStr">
        <is>
          <t xml:space="preserve"> </t>
        </is>
      </c>
      <c r="E12" s="4" t="inlineStr">
        <is>
          <t xml:space="preserve"> </t>
        </is>
      </c>
      <c r="F12" s="4" t="inlineStr">
        <is>
          <t xml:space="preserve"> </t>
        </is>
      </c>
    </row>
    <row r="13">
      <c r="A13" s="4" t="inlineStr">
        <is>
          <t>Cumulative-effect adoption of ASU 2016-13</t>
        </is>
      </c>
      <c r="B13" s="4" t="inlineStr">
        <is>
          <t xml:space="preserve"> </t>
        </is>
      </c>
      <c r="C13" s="4" t="inlineStr">
        <is>
          <t xml:space="preserve"> </t>
        </is>
      </c>
      <c r="D13" s="4" t="inlineStr">
        <is>
          <t xml:space="preserve"> </t>
        </is>
      </c>
      <c r="E13" s="6" t="n">
        <v>-38</v>
      </c>
      <c r="F13" s="4" t="inlineStr">
        <is>
          <t xml:space="preserve"> </t>
        </is>
      </c>
    </row>
    <row r="14">
      <c r="A14" s="4" t="inlineStr">
        <is>
          <t>Repurchase of common stock, including transaction costs</t>
        </is>
      </c>
      <c r="B14" s="5" t="n">
        <v>-515084</v>
      </c>
      <c r="C14" s="6" t="n">
        <v>-136568</v>
      </c>
      <c r="D14" s="6" t="n">
        <v>0</v>
      </c>
      <c r="E14" s="6" t="n">
        <v>-378516</v>
      </c>
      <c r="F14" s="4" t="inlineStr">
        <is>
          <t xml:space="preserve"> </t>
        </is>
      </c>
    </row>
    <row r="15">
      <c r="A15" s="4" t="inlineStr">
        <is>
          <t>Stock-based compensation expense</t>
        </is>
      </c>
      <c r="B15" s="6" t="n">
        <v>88728</v>
      </c>
      <c r="C15" s="6" t="n">
        <v>88728</v>
      </c>
      <c r="D15" s="6" t="n">
        <v>0</v>
      </c>
      <c r="E15" s="6" t="n">
        <v>0</v>
      </c>
      <c r="F15" s="4" t="inlineStr">
        <is>
          <t xml:space="preserve"> </t>
        </is>
      </c>
    </row>
    <row r="16">
      <c r="A16" s="4" t="inlineStr">
        <is>
          <t>Cumulative-effect adoption of ASU 2016-02</t>
        </is>
      </c>
      <c r="B16" s="5" t="n">
        <v>-38</v>
      </c>
      <c r="C16" s="6" t="n">
        <v>0</v>
      </c>
      <c r="D16" s="6" t="n">
        <v>0</v>
      </c>
      <c r="E16" s="4" t="inlineStr">
        <is>
          <t xml:space="preserve"> </t>
        </is>
      </c>
      <c r="F16" s="4" t="inlineStr">
        <is>
          <t xml:space="preserve"> </t>
        </is>
      </c>
    </row>
    <row r="17">
      <c r="A17" s="4" t="inlineStr">
        <is>
          <t>Repurchase of common stock, including transaction costs, Shares</t>
        </is>
      </c>
      <c r="B17" s="6" t="n">
        <v>-3642</v>
      </c>
      <c r="C17" s="4" t="inlineStr">
        <is>
          <t xml:space="preserve"> </t>
        </is>
      </c>
      <c r="D17" s="4" t="inlineStr">
        <is>
          <t xml:space="preserve"> </t>
        </is>
      </c>
      <c r="E17" s="4" t="inlineStr">
        <is>
          <t xml:space="preserve"> </t>
        </is>
      </c>
      <c r="F17" s="4" t="inlineStr">
        <is>
          <t xml:space="preserve"> </t>
        </is>
      </c>
    </row>
    <row r="18">
      <c r="A18" s="4" t="inlineStr">
        <is>
          <t>Other Retained Earnings Adjustment</t>
        </is>
      </c>
      <c r="B18" s="5" t="n">
        <v>-21</v>
      </c>
      <c r="C18" s="6" t="n">
        <v>0</v>
      </c>
      <c r="D18" s="4" t="inlineStr">
        <is>
          <t xml:space="preserve"> </t>
        </is>
      </c>
      <c r="E18" s="6" t="n">
        <v>-21</v>
      </c>
      <c r="F18" s="5" t="n">
        <v>0</v>
      </c>
    </row>
    <row r="19">
      <c r="A19" s="4" t="inlineStr">
        <is>
          <t>Ending Balance at Apr. 03, 2021</t>
        </is>
      </c>
      <c r="B19" s="5" t="n">
        <v>4629425</v>
      </c>
      <c r="C19" s="4" t="inlineStr">
        <is>
          <t xml:space="preserve"> </t>
        </is>
      </c>
      <c r="D19" s="4" t="inlineStr">
        <is>
          <t xml:space="preserve"> </t>
        </is>
      </c>
      <c r="E19" s="4" t="inlineStr">
        <is>
          <t xml:space="preserve"> </t>
        </is>
      </c>
      <c r="F19" s="4" t="inlineStr">
        <is>
          <t xml:space="preserve"> </t>
        </is>
      </c>
    </row>
    <row r="20">
      <c r="A20" s="4" t="inlineStr">
        <is>
          <t>Ending Balance, Shares at Apr. 03, 2021</t>
        </is>
      </c>
      <c r="B20" s="6" t="n">
        <v>112557</v>
      </c>
      <c r="C20" s="4" t="inlineStr">
        <is>
          <t xml:space="preserve"> </t>
        </is>
      </c>
      <c r="D20" s="4" t="inlineStr">
        <is>
          <t xml:space="preserve"> </t>
        </is>
      </c>
      <c r="E20" s="4" t="inlineStr">
        <is>
          <t xml:space="preserve"> </t>
        </is>
      </c>
      <c r="F20" s="4" t="inlineStr">
        <is>
          <t xml:space="preserve"> </t>
        </is>
      </c>
    </row>
    <row r="21">
      <c r="A21" s="4" t="inlineStr">
        <is>
          <t>Common Stocks, Including Additional Paid in Capital</t>
        </is>
      </c>
      <c r="B21" s="5" t="n">
        <v>4244740</v>
      </c>
      <c r="C21" s="4" t="inlineStr">
        <is>
          <t xml:space="preserve"> </t>
        </is>
      </c>
      <c r="D21" s="4" t="inlineStr">
        <is>
          <t xml:space="preserve"> </t>
        </is>
      </c>
      <c r="E21" s="4" t="inlineStr">
        <is>
          <t xml:space="preserve"> </t>
        </is>
      </c>
      <c r="F21" s="4" t="inlineStr">
        <is>
          <t xml:space="preserve"> </t>
        </is>
      </c>
    </row>
    <row r="22">
      <c r="A22" s="4" t="inlineStr">
        <is>
          <t>Accumulated Other Comprehensive Income (Loss), Net of Tax</t>
        </is>
      </c>
      <c r="B22" s="6" t="n">
        <v>29649</v>
      </c>
      <c r="C22" s="4" t="inlineStr">
        <is>
          <t xml:space="preserve"> </t>
        </is>
      </c>
      <c r="D22" s="4" t="inlineStr">
        <is>
          <t xml:space="preserve"> </t>
        </is>
      </c>
      <c r="E22" s="4" t="inlineStr">
        <is>
          <t xml:space="preserve"> </t>
        </is>
      </c>
      <c r="F22" s="4" t="inlineStr">
        <is>
          <t xml:space="preserve"> </t>
        </is>
      </c>
    </row>
    <row r="23">
      <c r="A23" s="4" t="inlineStr">
        <is>
          <t>Retained Earnings (Accumulated Deficit)</t>
        </is>
      </c>
      <c r="B23" s="6" t="n">
        <v>355036</v>
      </c>
      <c r="C23" s="4" t="inlineStr">
        <is>
          <t xml:space="preserve"> </t>
        </is>
      </c>
      <c r="D23" s="4" t="inlineStr">
        <is>
          <t xml:space="preserve"> </t>
        </is>
      </c>
      <c r="E23" s="4" t="inlineStr">
        <is>
          <t xml:space="preserve"> </t>
        </is>
      </c>
      <c r="F23" s="4" t="inlineStr">
        <is>
          <t xml:space="preserve"> </t>
        </is>
      </c>
    </row>
    <row r="24">
      <c r="A24" s="4" t="inlineStr">
        <is>
          <t>Net income</t>
        </is>
      </c>
      <c r="B24" s="6" t="n">
        <v>1033353</v>
      </c>
      <c r="C24" s="6" t="n">
        <v>0</v>
      </c>
      <c r="D24" s="6" t="n">
        <v>0</v>
      </c>
      <c r="E24" s="6" t="n">
        <v>1033353</v>
      </c>
      <c r="F24" s="4" t="inlineStr">
        <is>
          <t xml:space="preserve"> </t>
        </is>
      </c>
    </row>
    <row r="25">
      <c r="A25" s="4" t="inlineStr">
        <is>
          <t>Other comprehensive income (loss)</t>
        </is>
      </c>
      <c r="B25" s="6" t="n">
        <v>-24417</v>
      </c>
      <c r="C25" s="6" t="n">
        <v>0</v>
      </c>
      <c r="D25" s="6" t="n">
        <v>-24417</v>
      </c>
      <c r="E25" s="6" t="n">
        <v>0</v>
      </c>
      <c r="F25" s="4" t="inlineStr">
        <is>
          <t xml:space="preserve"> </t>
        </is>
      </c>
    </row>
    <row r="26">
      <c r="A26" s="4" t="inlineStr">
        <is>
          <t>Exercise of stock options and vesting of restricted stock units, net of shares withheld for employee taxes</t>
        </is>
      </c>
      <c r="B26" s="5" t="n">
        <v>-49798</v>
      </c>
      <c r="C26" s="6" t="n">
        <v>-49798</v>
      </c>
      <c r="D26" s="6" t="n">
        <v>0</v>
      </c>
      <c r="E26" s="6" t="n">
        <v>0</v>
      </c>
      <c r="F26" s="4" t="inlineStr">
        <is>
          <t xml:space="preserve"> </t>
        </is>
      </c>
    </row>
    <row r="27">
      <c r="A27" s="4" t="inlineStr">
        <is>
          <t>Exercise of stock options and vesting of restricted stock units, net of shares withheld for employee taxes, Shares</t>
        </is>
      </c>
      <c r="B27" s="6" t="n">
        <v>779</v>
      </c>
      <c r="C27" s="4" t="inlineStr">
        <is>
          <t xml:space="preserve"> </t>
        </is>
      </c>
      <c r="D27" s="4" t="inlineStr">
        <is>
          <t xml:space="preserve"> </t>
        </is>
      </c>
      <c r="E27" s="4" t="inlineStr">
        <is>
          <t xml:space="preserve"> </t>
        </is>
      </c>
      <c r="F27" s="4" t="inlineStr">
        <is>
          <t xml:space="preserve"> </t>
        </is>
      </c>
    </row>
    <row r="28">
      <c r="A28" s="4" t="inlineStr">
        <is>
          <t>Issuance of common stock in connection with employee stock purchase plan</t>
        </is>
      </c>
      <c r="B28" s="5" t="n">
        <v>33288</v>
      </c>
      <c r="C28" s="6" t="n">
        <v>33288</v>
      </c>
      <c r="D28" s="6" t="n">
        <v>0</v>
      </c>
      <c r="E28" s="6" t="n">
        <v>0</v>
      </c>
      <c r="F28" s="4" t="inlineStr">
        <is>
          <t xml:space="preserve"> </t>
        </is>
      </c>
    </row>
    <row r="29">
      <c r="A29" s="4" t="inlineStr">
        <is>
          <t>Issuance of common stock in connection with employee stock purchase plan, Shares</t>
        </is>
      </c>
      <c r="B29" s="6" t="n">
        <v>273</v>
      </c>
      <c r="C29" s="4" t="inlineStr">
        <is>
          <t xml:space="preserve"> </t>
        </is>
      </c>
      <c r="D29" s="4" t="inlineStr">
        <is>
          <t xml:space="preserve"> </t>
        </is>
      </c>
      <c r="E29" s="4" t="inlineStr">
        <is>
          <t xml:space="preserve"> </t>
        </is>
      </c>
      <c r="F29" s="4" t="inlineStr">
        <is>
          <t xml:space="preserve"> </t>
        </is>
      </c>
    </row>
    <row r="30">
      <c r="A30" s="4" t="inlineStr">
        <is>
          <t>Repurchase of common stock, including transaction costs</t>
        </is>
      </c>
      <c r="B30" s="5" t="n">
        <v>-1152287</v>
      </c>
      <c r="C30" s="6" t="n">
        <v>-276035</v>
      </c>
      <c r="D30" s="6" t="n">
        <v>0</v>
      </c>
      <c r="E30" s="6" t="n">
        <v>-876252</v>
      </c>
      <c r="F30" s="4" t="inlineStr">
        <is>
          <t xml:space="preserve"> </t>
        </is>
      </c>
    </row>
    <row r="31">
      <c r="A31" s="4" t="inlineStr">
        <is>
          <t>Stock-based compensation expense</t>
        </is>
      </c>
      <c r="B31" s="5" t="n">
        <v>83654</v>
      </c>
      <c r="C31" s="6" t="n">
        <v>83654</v>
      </c>
      <c r="D31" s="6" t="n">
        <v>0</v>
      </c>
      <c r="E31" s="6" t="n">
        <v>0</v>
      </c>
      <c r="F31" s="4" t="inlineStr">
        <is>
          <t xml:space="preserve"> </t>
        </is>
      </c>
    </row>
    <row r="32">
      <c r="A32" s="4" t="inlineStr">
        <is>
          <t>Repurchase of common stock, including transaction costs, Shares</t>
        </is>
      </c>
      <c r="B32" s="6" t="n">
        <v>-7306</v>
      </c>
      <c r="C32" s="4" t="inlineStr">
        <is>
          <t xml:space="preserve"> </t>
        </is>
      </c>
      <c r="D32" s="4" t="inlineStr">
        <is>
          <t xml:space="preserve"> </t>
        </is>
      </c>
      <c r="E32" s="4" t="inlineStr">
        <is>
          <t xml:space="preserve"> </t>
        </is>
      </c>
      <c r="F32" s="4" t="inlineStr">
        <is>
          <t xml:space="preserve"> </t>
        </is>
      </c>
    </row>
    <row r="33">
      <c r="A33" s="4" t="inlineStr">
        <is>
          <t>Ending Balance at Apr. 02, 2022</t>
        </is>
      </c>
      <c r="B33" s="5" t="n">
        <v>4553218</v>
      </c>
      <c r="C33" s="4" t="inlineStr">
        <is>
          <t xml:space="preserve"> </t>
        </is>
      </c>
      <c r="D33" s="4" t="inlineStr">
        <is>
          <t xml:space="preserve"> </t>
        </is>
      </c>
      <c r="E33" s="4" t="inlineStr">
        <is>
          <t xml:space="preserve"> </t>
        </is>
      </c>
      <c r="F33" s="4" t="inlineStr">
        <is>
          <t xml:space="preserve"> </t>
        </is>
      </c>
    </row>
    <row r="34">
      <c r="A34" s="4" t="inlineStr">
        <is>
          <t>Ending Balance, Shares at Apr. 02, 2022</t>
        </is>
      </c>
      <c r="B34" s="6" t="n">
        <v>106303</v>
      </c>
      <c r="C34" s="4" t="inlineStr">
        <is>
          <t xml:space="preserve"> </t>
        </is>
      </c>
      <c r="D34" s="4" t="inlineStr">
        <is>
          <t xml:space="preserve"> </t>
        </is>
      </c>
      <c r="E34" s="4" t="inlineStr">
        <is>
          <t xml:space="preserve"> </t>
        </is>
      </c>
      <c r="F34" s="4" t="inlineStr">
        <is>
          <t xml:space="preserve"> </t>
        </is>
      </c>
    </row>
    <row r="35">
      <c r="A35" s="4" t="inlineStr">
        <is>
          <t>Common Stocks, Including Additional Paid in Capital</t>
        </is>
      </c>
      <c r="B35" s="5" t="n">
        <v>4035849</v>
      </c>
      <c r="C35" s="4" t="inlineStr">
        <is>
          <t xml:space="preserve"> </t>
        </is>
      </c>
      <c r="D35" s="4" t="inlineStr">
        <is>
          <t xml:space="preserve"> </t>
        </is>
      </c>
      <c r="E35" s="4" t="inlineStr">
        <is>
          <t xml:space="preserve"> </t>
        </is>
      </c>
      <c r="F35" s="4" t="inlineStr">
        <is>
          <t xml:space="preserve"> </t>
        </is>
      </c>
    </row>
    <row r="36">
      <c r="A36" s="4" t="inlineStr">
        <is>
          <t>Accumulated Other Comprehensive Income (Loss), Net of Tax</t>
        </is>
      </c>
      <c r="B36" s="6" t="n">
        <v>5232</v>
      </c>
      <c r="C36" s="4" t="inlineStr">
        <is>
          <t xml:space="preserve"> </t>
        </is>
      </c>
      <c r="D36" s="4" t="inlineStr">
        <is>
          <t xml:space="preserve"> </t>
        </is>
      </c>
      <c r="E36" s="4" t="inlineStr">
        <is>
          <t xml:space="preserve"> </t>
        </is>
      </c>
      <c r="F36" s="4" t="inlineStr">
        <is>
          <t xml:space="preserve"> </t>
        </is>
      </c>
    </row>
    <row r="37">
      <c r="A37" s="4" t="inlineStr">
        <is>
          <t>Retained Earnings (Accumulated Deficit)</t>
        </is>
      </c>
      <c r="B37" s="6" t="n">
        <v>512137</v>
      </c>
      <c r="C37" s="4" t="inlineStr">
        <is>
          <t xml:space="preserve"> </t>
        </is>
      </c>
      <c r="D37" s="4" t="inlineStr">
        <is>
          <t xml:space="preserve"> </t>
        </is>
      </c>
      <c r="E37" s="4" t="inlineStr">
        <is>
          <t xml:space="preserve"> </t>
        </is>
      </c>
      <c r="F37" s="4" t="inlineStr">
        <is>
          <t xml:space="preserve"> </t>
        </is>
      </c>
    </row>
    <row r="38">
      <c r="A38" s="4" t="inlineStr">
        <is>
          <t>Net income</t>
        </is>
      </c>
      <c r="B38" s="6" t="n">
        <v>103152</v>
      </c>
      <c r="C38" s="6" t="n">
        <v>0</v>
      </c>
      <c r="D38" s="6" t="n">
        <v>0</v>
      </c>
      <c r="E38" s="6" t="n">
        <v>103152</v>
      </c>
      <c r="F38" s="4" t="inlineStr">
        <is>
          <t xml:space="preserve"> </t>
        </is>
      </c>
    </row>
    <row r="39">
      <c r="A39" s="4" t="inlineStr">
        <is>
          <t>Other comprehensive income (loss)</t>
        </is>
      </c>
      <c r="B39" s="6" t="n">
        <v>-8407</v>
      </c>
      <c r="C39" s="6" t="n">
        <v>0</v>
      </c>
      <c r="D39" s="6" t="n">
        <v>-8407</v>
      </c>
      <c r="E39" s="6" t="n">
        <v>0</v>
      </c>
      <c r="F39" s="4" t="inlineStr">
        <is>
          <t xml:space="preserve"> </t>
        </is>
      </c>
    </row>
    <row r="40">
      <c r="A40" s="4" t="inlineStr">
        <is>
          <t>Exercise of stock options and vesting of restricted stock units, net of shares withheld for employee taxes</t>
        </is>
      </c>
      <c r="B40" s="5" t="n">
        <v>-20847</v>
      </c>
      <c r="C40" s="6" t="n">
        <v>-20847</v>
      </c>
      <c r="D40" s="6" t="n">
        <v>0</v>
      </c>
      <c r="E40" s="6" t="n">
        <v>0</v>
      </c>
      <c r="F40" s="4" t="inlineStr">
        <is>
          <t xml:space="preserve"> </t>
        </is>
      </c>
    </row>
    <row r="41">
      <c r="A41" s="4" t="inlineStr">
        <is>
          <t>Exercise of stock options and vesting of restricted stock units, net of shares withheld for employee taxes, Shares</t>
        </is>
      </c>
      <c r="B41" s="6" t="n">
        <v>665</v>
      </c>
      <c r="C41" s="4" t="inlineStr">
        <is>
          <t xml:space="preserve"> </t>
        </is>
      </c>
      <c r="D41" s="4" t="inlineStr">
        <is>
          <t xml:space="preserve"> </t>
        </is>
      </c>
      <c r="E41" s="4" t="inlineStr">
        <is>
          <t xml:space="preserve"> </t>
        </is>
      </c>
      <c r="F41" s="4" t="inlineStr">
        <is>
          <t xml:space="preserve"> </t>
        </is>
      </c>
    </row>
    <row r="42">
      <c r="A42" s="4" t="inlineStr">
        <is>
          <t>Issuance of common stock in connection with employee stock purchase plan</t>
        </is>
      </c>
      <c r="B42" s="5" t="n">
        <v>30169</v>
      </c>
      <c r="C42" s="6" t="n">
        <v>30169</v>
      </c>
      <c r="D42" s="6" t="n">
        <v>0</v>
      </c>
      <c r="E42" s="6" t="n">
        <v>0</v>
      </c>
      <c r="F42" s="4" t="inlineStr">
        <is>
          <t xml:space="preserve"> </t>
        </is>
      </c>
    </row>
    <row r="43">
      <c r="A43" s="4" t="inlineStr">
        <is>
          <t>Issuance of common stock in connection with employee stock purchase plan, Shares</t>
        </is>
      </c>
      <c r="B43" s="6" t="n">
        <v>345</v>
      </c>
      <c r="C43" s="4" t="inlineStr">
        <is>
          <t xml:space="preserve"> </t>
        </is>
      </c>
      <c r="D43" s="4" t="inlineStr">
        <is>
          <t xml:space="preserve"> </t>
        </is>
      </c>
      <c r="E43" s="4" t="inlineStr">
        <is>
          <t xml:space="preserve"> </t>
        </is>
      </c>
      <c r="F43" s="4" t="inlineStr">
        <is>
          <t xml:space="preserve"> </t>
        </is>
      </c>
    </row>
    <row r="44">
      <c r="A44" s="4" t="inlineStr">
        <is>
          <t>Repurchase of common stock, including transaction costs</t>
        </is>
      </c>
      <c r="B44" s="5" t="n">
        <v>-862200</v>
      </c>
      <c r="C44" s="6" t="n">
        <v>-331406</v>
      </c>
      <c r="D44" s="6" t="n">
        <v>0</v>
      </c>
      <c r="E44" s="6" t="n">
        <v>-530794</v>
      </c>
      <c r="F44" s="4" t="inlineStr">
        <is>
          <t xml:space="preserve"> </t>
        </is>
      </c>
    </row>
    <row r="45">
      <c r="A45" s="4" t="inlineStr">
        <is>
          <t>Stock-based compensation expense</t>
        </is>
      </c>
      <c r="B45" s="5" t="n">
        <v>107709</v>
      </c>
      <c r="C45" s="5" t="n">
        <v>107709</v>
      </c>
      <c r="D45" s="5" t="n">
        <v>0</v>
      </c>
      <c r="E45" s="5" t="n">
        <v>0</v>
      </c>
      <c r="F45" s="4" t="inlineStr">
        <is>
          <t xml:space="preserve"> </t>
        </is>
      </c>
    </row>
    <row r="46">
      <c r="A46" s="4" t="inlineStr">
        <is>
          <t>Repurchase of common stock, including transaction costs, Shares</t>
        </is>
      </c>
      <c r="B46" s="6" t="n">
        <v>-8664</v>
      </c>
      <c r="C46" s="4" t="inlineStr">
        <is>
          <t xml:space="preserve"> </t>
        </is>
      </c>
      <c r="D46" s="4" t="inlineStr">
        <is>
          <t xml:space="preserve"> </t>
        </is>
      </c>
      <c r="E46" s="4" t="inlineStr">
        <is>
          <t xml:space="preserve"> </t>
        </is>
      </c>
      <c r="F46" s="4" t="inlineStr">
        <is>
          <t xml:space="preserve"> </t>
        </is>
      </c>
    </row>
    <row r="47">
      <c r="A47" s="4" t="inlineStr">
        <is>
          <t>Ending Balance at Apr. 01, 2023</t>
        </is>
      </c>
      <c r="B47" s="5" t="n">
        <v>3902794</v>
      </c>
      <c r="C47" s="4" t="inlineStr">
        <is>
          <t xml:space="preserve"> </t>
        </is>
      </c>
      <c r="D47" s="4" t="inlineStr">
        <is>
          <t xml:space="preserve"> </t>
        </is>
      </c>
      <c r="E47" s="4" t="inlineStr">
        <is>
          <t xml:space="preserve"> </t>
        </is>
      </c>
      <c r="F47" s="4" t="inlineStr">
        <is>
          <t xml:space="preserve"> </t>
        </is>
      </c>
    </row>
    <row r="48">
      <c r="A48" s="4" t="inlineStr">
        <is>
          <t>Ending Balance, Shares at Apr. 01, 2023</t>
        </is>
      </c>
      <c r="B48" s="6" t="n">
        <v>98649</v>
      </c>
      <c r="C48" s="4" t="inlineStr">
        <is>
          <t xml:space="preserve"> </t>
        </is>
      </c>
      <c r="D48" s="4" t="inlineStr">
        <is>
          <t xml:space="preserve"> </t>
        </is>
      </c>
      <c r="E48" s="4" t="inlineStr">
        <is>
          <t xml:space="preserve"> </t>
        </is>
      </c>
      <c r="F48" s="4" t="inlineStr">
        <is>
          <t xml:space="preserve"> </t>
        </is>
      </c>
    </row>
    <row r="49">
      <c r="A49" s="4" t="inlineStr">
        <is>
          <t>Common Stocks, Including Additional Paid in Capital</t>
        </is>
      </c>
      <c r="B49" s="5" t="n">
        <v>3821474</v>
      </c>
      <c r="C49" s="4" t="inlineStr">
        <is>
          <t xml:space="preserve"> </t>
        </is>
      </c>
      <c r="D49" s="4" t="inlineStr">
        <is>
          <t xml:space="preserve"> </t>
        </is>
      </c>
      <c r="E49" s="4" t="inlineStr">
        <is>
          <t xml:space="preserve"> </t>
        </is>
      </c>
      <c r="F49" s="4" t="inlineStr">
        <is>
          <t xml:space="preserve"> </t>
        </is>
      </c>
    </row>
    <row r="50">
      <c r="A50" s="4" t="inlineStr">
        <is>
          <t>Accumulated Other Comprehensive Income (Loss), Net of Tax</t>
        </is>
      </c>
      <c r="B50" s="6" t="n">
        <v>-3175</v>
      </c>
      <c r="C50" s="4" t="inlineStr">
        <is>
          <t xml:space="preserve"> </t>
        </is>
      </c>
      <c r="D50" s="4" t="inlineStr">
        <is>
          <t xml:space="preserve"> </t>
        </is>
      </c>
      <c r="E50" s="4" t="inlineStr">
        <is>
          <t xml:space="preserve"> </t>
        </is>
      </c>
      <c r="F50" s="4" t="inlineStr">
        <is>
          <t xml:space="preserve"> </t>
        </is>
      </c>
    </row>
    <row r="51">
      <c r="A51" s="4" t="inlineStr">
        <is>
          <t>Retained Earnings (Accumulated Deficit)</t>
        </is>
      </c>
      <c r="B51" s="5" t="n">
        <v>84495</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01, 2023</t>
        </is>
      </c>
      <c r="C2" s="2" t="inlineStr">
        <is>
          <t>Apr. 02, 2022</t>
        </is>
      </c>
      <c r="D2" s="2" t="inlineStr">
        <is>
          <t>Apr. 03,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3152</v>
      </c>
      <c r="C4" s="5" t="n">
        <v>1033353</v>
      </c>
      <c r="D4" s="5" t="n">
        <v>73361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06423</v>
      </c>
      <c r="C6" s="6" t="n">
        <v>210949</v>
      </c>
      <c r="D6" s="6" t="n">
        <v>203206</v>
      </c>
    </row>
    <row r="7">
      <c r="A7" s="4" t="inlineStr">
        <is>
          <t>Intangible assets amortization</t>
        </is>
      </c>
      <c r="B7" s="6" t="n">
        <v>132425</v>
      </c>
      <c r="C7" s="6" t="n">
        <v>150466</v>
      </c>
      <c r="D7" s="6" t="n">
        <v>252898</v>
      </c>
    </row>
    <row r="8">
      <c r="A8" s="4" t="inlineStr">
        <is>
          <t>Loss on debt extinguishment</t>
        </is>
      </c>
      <c r="B8" s="6" t="n">
        <v>0</v>
      </c>
      <c r="C8" s="6" t="n">
        <v>744</v>
      </c>
      <c r="D8" s="6" t="n">
        <v>61991</v>
      </c>
    </row>
    <row r="9">
      <c r="A9" s="4" t="inlineStr">
        <is>
          <t>Deferred income taxes</t>
        </is>
      </c>
      <c r="B9" s="6" t="n">
        <v>-66145</v>
      </c>
      <c r="C9" s="6" t="n">
        <v>31875</v>
      </c>
      <c r="D9" s="6" t="n">
        <v>-18136</v>
      </c>
    </row>
    <row r="10">
      <c r="A10" s="4" t="inlineStr">
        <is>
          <t>Stock-based compensation expense</t>
        </is>
      </c>
      <c r="B10" s="6" t="n">
        <v>105580</v>
      </c>
      <c r="C10" s="6" t="n">
        <v>83507</v>
      </c>
      <c r="D10" s="6" t="n">
        <v>89322</v>
      </c>
    </row>
    <row r="11">
      <c r="A11" s="4" t="inlineStr">
        <is>
          <t>Other, net</t>
        </is>
      </c>
      <c r="B11" s="6" t="n">
        <v>25299</v>
      </c>
      <c r="C11" s="6" t="n">
        <v>14150</v>
      </c>
      <c r="D11" s="6" t="n">
        <v>-4657</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264781</v>
      </c>
      <c r="C13" s="6" t="n">
        <v>-107896</v>
      </c>
      <c r="D13" s="6" t="n">
        <v>-91275</v>
      </c>
    </row>
    <row r="14">
      <c r="A14" s="4" t="inlineStr">
        <is>
          <t>Inventories</t>
        </is>
      </c>
      <c r="B14" s="6" t="n">
        <v>-81450</v>
      </c>
      <c r="C14" s="6" t="n">
        <v>-236196</v>
      </c>
      <c r="D14" s="6" t="n">
        <v>9390</v>
      </c>
    </row>
    <row r="15">
      <c r="A15" s="4" t="inlineStr">
        <is>
          <t>Prepaid expenses and other assets</t>
        </is>
      </c>
      <c r="B15" s="6" t="n">
        <v>43240</v>
      </c>
      <c r="C15" s="6" t="n">
        <v>-176742</v>
      </c>
      <c r="D15" s="6" t="n">
        <v>-18490</v>
      </c>
    </row>
    <row r="16">
      <c r="A16" s="4" t="inlineStr">
        <is>
          <t>Accounts payable</t>
        </is>
      </c>
      <c r="B16" s="6" t="n">
        <v>-115495</v>
      </c>
      <c r="C16" s="6" t="n">
        <v>33950</v>
      </c>
      <c r="D16" s="6" t="n">
        <v>34201</v>
      </c>
    </row>
    <row r="17">
      <c r="A17" s="4" t="inlineStr">
        <is>
          <t>Accrued liabilities</t>
        </is>
      </c>
      <c r="B17" s="6" t="n">
        <v>-17613</v>
      </c>
      <c r="C17" s="6" t="n">
        <v>-11815</v>
      </c>
      <c r="D17" s="6" t="n">
        <v>30671</v>
      </c>
    </row>
    <row r="18">
      <c r="A18" s="4" t="inlineStr">
        <is>
          <t>Income taxes payable and receivable</t>
        </is>
      </c>
      <c r="B18" s="6" t="n">
        <v>-33240</v>
      </c>
      <c r="C18" s="6" t="n">
        <v>-3139</v>
      </c>
      <c r="D18" s="6" t="n">
        <v>34618</v>
      </c>
    </row>
    <row r="19">
      <c r="A19" s="4" t="inlineStr">
        <is>
          <t>Other liabilities</t>
        </is>
      </c>
      <c r="B19" s="6" t="n">
        <v>36762</v>
      </c>
      <c r="C19" s="6" t="n">
        <v>-21963</v>
      </c>
      <c r="D19" s="6" t="n">
        <v>-20778</v>
      </c>
    </row>
    <row r="20">
      <c r="A20" s="4" t="inlineStr">
        <is>
          <t>Net cash provided by operating activities</t>
        </is>
      </c>
      <c r="B20" s="6" t="n">
        <v>843231</v>
      </c>
      <c r="C20" s="6" t="n">
        <v>1049243</v>
      </c>
      <c r="D20" s="6" t="n">
        <v>1301853</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6" t="n">
        <v>-158953</v>
      </c>
      <c r="C22" s="6" t="n">
        <v>-213466</v>
      </c>
      <c r="D22" s="6" t="n">
        <v>-186960</v>
      </c>
    </row>
    <row r="23">
      <c r="A23" s="4" t="inlineStr">
        <is>
          <t>Purchases of businesses, net of cash acquired</t>
        </is>
      </c>
      <c r="B23" s="6" t="n">
        <v>-95</v>
      </c>
      <c r="C23" s="6" t="n">
        <v>-389136</v>
      </c>
      <c r="D23" s="6" t="n">
        <v>-47069</v>
      </c>
    </row>
    <row r="24">
      <c r="A24" s="4" t="inlineStr">
        <is>
          <t>Other investing activities</t>
        </is>
      </c>
      <c r="B24" s="6" t="n">
        <v>5639</v>
      </c>
      <c r="C24" s="6" t="n">
        <v>6646</v>
      </c>
      <c r="D24" s="6" t="n">
        <v>15371</v>
      </c>
    </row>
    <row r="25">
      <c r="A25" s="4" t="inlineStr">
        <is>
          <t>Net cash used in investing activities</t>
        </is>
      </c>
      <c r="B25" s="6" t="n">
        <v>-153409</v>
      </c>
      <c r="C25" s="6" t="n">
        <v>-595956</v>
      </c>
      <c r="D25" s="6" t="n">
        <v>-218658</v>
      </c>
    </row>
    <row r="26">
      <c r="A26" s="3" t="inlineStr">
        <is>
          <t>Financing activities:</t>
        </is>
      </c>
      <c r="B26" s="4" t="inlineStr">
        <is>
          <t xml:space="preserve"> </t>
        </is>
      </c>
      <c r="C26" s="4" t="inlineStr">
        <is>
          <t xml:space="preserve"> </t>
        </is>
      </c>
      <c r="D26" s="4" t="inlineStr">
        <is>
          <t xml:space="preserve"> </t>
        </is>
      </c>
    </row>
    <row r="27">
      <c r="A27" s="4" t="inlineStr">
        <is>
          <t>Repurchase and payment of debt</t>
        </is>
      </c>
      <c r="B27" s="6" t="n">
        <v>0</v>
      </c>
      <c r="C27" s="6" t="n">
        <v>-197500</v>
      </c>
      <c r="D27" s="6" t="n">
        <v>-1087994</v>
      </c>
    </row>
    <row r="28">
      <c r="A28" s="4" t="inlineStr">
        <is>
          <t>Proceeds from borrowings and debt issuances (Note 9)</t>
        </is>
      </c>
      <c r="B28" s="6" t="n">
        <v>0</v>
      </c>
      <c r="C28" s="6" t="n">
        <v>499070</v>
      </c>
      <c r="D28" s="6" t="n">
        <v>1206750</v>
      </c>
    </row>
    <row r="29">
      <c r="A29" s="4" t="inlineStr">
        <is>
          <t>Repurchase of common stock, including transaction costs</t>
        </is>
      </c>
      <c r="B29" s="6" t="n">
        <v>-861751</v>
      </c>
      <c r="C29" s="6" t="n">
        <v>-1152287</v>
      </c>
      <c r="D29" s="6" t="n">
        <v>-515084</v>
      </c>
    </row>
    <row r="30">
      <c r="A30" s="4" t="inlineStr">
        <is>
          <t>Proceeds from the issuance of common stock</t>
        </is>
      </c>
      <c r="B30" s="6" t="n">
        <v>32507</v>
      </c>
      <c r="C30" s="6" t="n">
        <v>38303</v>
      </c>
      <c r="D30" s="6" t="n">
        <v>42598</v>
      </c>
    </row>
    <row r="31">
      <c r="A31" s="4" t="inlineStr">
        <is>
          <t>Tax withholding paid on behalf of employees for restricted stock units</t>
        </is>
      </c>
      <c r="B31" s="6" t="n">
        <v>-23415</v>
      </c>
      <c r="C31" s="6" t="n">
        <v>-53382</v>
      </c>
      <c r="D31" s="6" t="n">
        <v>-38658</v>
      </c>
    </row>
    <row r="32">
      <c r="A32" s="4" t="inlineStr">
        <is>
          <t>Other financing activities</t>
        </is>
      </c>
      <c r="B32" s="6" t="n">
        <v>-694</v>
      </c>
      <c r="C32" s="6" t="n">
        <v>-9714</v>
      </c>
      <c r="D32" s="6" t="n">
        <v>-9535</v>
      </c>
    </row>
    <row r="33">
      <c r="A33" s="4" t="inlineStr">
        <is>
          <t>Net cash used in financing activities</t>
        </is>
      </c>
      <c r="B33" s="6" t="n">
        <v>-853353</v>
      </c>
      <c r="C33" s="6" t="n">
        <v>-875510</v>
      </c>
      <c r="D33" s="6" t="n">
        <v>-401923</v>
      </c>
    </row>
    <row r="34">
      <c r="A34" s="4" t="inlineStr">
        <is>
          <t>Effect of Exchange Rate on Cash, Cash Equivalents, Restricted Cash and Restricted Cash Equivalents</t>
        </is>
      </c>
      <c r="B34" s="6" t="n">
        <v>-331</v>
      </c>
      <c r="C34" s="6" t="n">
        <v>-3281</v>
      </c>
      <c r="D34" s="6" t="n">
        <v>1425</v>
      </c>
    </row>
    <row r="35">
      <c r="A35" s="4" t="inlineStr">
        <is>
          <t>Net (decrease) increase in cash, cash equivalents and restricted cash</t>
        </is>
      </c>
      <c r="B35" s="6" t="n">
        <v>-163862</v>
      </c>
      <c r="C35" s="6" t="n">
        <v>-425504</v>
      </c>
      <c r="D35" s="6" t="n">
        <v>682697</v>
      </c>
    </row>
    <row r="36">
      <c r="A36" s="4" t="inlineStr">
        <is>
          <t>Cash, cash equivalents and restricted cash at the beginning of the period</t>
        </is>
      </c>
      <c r="B36" s="6" t="n">
        <v>972805</v>
      </c>
      <c r="C36" s="6" t="n">
        <v>1398309</v>
      </c>
      <c r="D36" s="6" t="n">
        <v>715612</v>
      </c>
    </row>
    <row r="37">
      <c r="A37" s="4" t="inlineStr">
        <is>
          <t>Cash, cash equivalents and restricted cash at the end of the period</t>
        </is>
      </c>
      <c r="B37" s="6" t="n">
        <v>808943</v>
      </c>
      <c r="C37" s="6" t="n">
        <v>972805</v>
      </c>
      <c r="D37" s="6" t="n">
        <v>1398309</v>
      </c>
    </row>
    <row r="38">
      <c r="A38" s="4" t="inlineStr">
        <is>
          <t>Cash and Cash Equivalents, at Carrying Value</t>
        </is>
      </c>
      <c r="B38" s="6" t="n">
        <v>808757</v>
      </c>
      <c r="C38" s="6" t="n">
        <v>972592</v>
      </c>
      <c r="D38" s="6" t="n">
        <v>1397880</v>
      </c>
    </row>
    <row r="39">
      <c r="A39" s="4" t="inlineStr">
        <is>
          <t>Restricted Cash</t>
        </is>
      </c>
      <c r="B39" s="6" t="n">
        <v>186</v>
      </c>
      <c r="C39" s="6" t="n">
        <v>213</v>
      </c>
      <c r="D39" s="6" t="n">
        <v>429</v>
      </c>
    </row>
    <row r="40">
      <c r="A40" s="4" t="inlineStr">
        <is>
          <t>Cash, Cash Equivalents, Restricted Cash and Restricted Cash Equivalents</t>
        </is>
      </c>
      <c r="B40" s="6" t="n">
        <v>808943</v>
      </c>
      <c r="C40" s="6" t="n">
        <v>972805</v>
      </c>
      <c r="D40" s="6" t="n">
        <v>1398309</v>
      </c>
    </row>
    <row r="41">
      <c r="A41" s="4" t="inlineStr">
        <is>
          <t>Interest Paid, Excluding Capitalized Interest, Operating Activities</t>
        </is>
      </c>
      <c r="B41" s="6" t="n">
        <v>66115</v>
      </c>
      <c r="C41" s="6" t="n">
        <v>59393</v>
      </c>
      <c r="D41" s="6" t="n">
        <v>81232</v>
      </c>
    </row>
    <row r="42">
      <c r="A42" s="4" t="inlineStr">
        <is>
          <t>Income Taxes Paid, Net</t>
        </is>
      </c>
      <c r="B42" s="6" t="n">
        <v>105788</v>
      </c>
      <c r="C42" s="6" t="n">
        <v>125322</v>
      </c>
      <c r="D42" s="6" t="n">
        <v>53236</v>
      </c>
    </row>
    <row r="43">
      <c r="A43" s="4" t="inlineStr">
        <is>
          <t>Capital Expenditures Incurred but Not yet Paid</t>
        </is>
      </c>
      <c r="B43" s="6" t="n">
        <v>33107</v>
      </c>
      <c r="C43" s="6" t="n">
        <v>36069</v>
      </c>
      <c r="D43" s="6" t="n">
        <v>56469</v>
      </c>
    </row>
    <row r="44">
      <c r="A44" s="4" t="inlineStr">
        <is>
          <t>Share-based Payment Arrangement, Noncash Expense</t>
        </is>
      </c>
      <c r="B44" s="6" t="n">
        <v>105580</v>
      </c>
      <c r="C44" s="6" t="n">
        <v>83507</v>
      </c>
      <c r="D44" s="6" t="n">
        <v>89322</v>
      </c>
    </row>
    <row r="45">
      <c r="A45" s="4" t="inlineStr">
        <is>
          <t>Other, net</t>
        </is>
      </c>
      <c r="B45" s="6" t="n">
        <v>25299</v>
      </c>
      <c r="C45" s="6" t="n">
        <v>14150</v>
      </c>
      <c r="D45" s="6" t="n">
        <v>-4657</v>
      </c>
    </row>
    <row r="46">
      <c r="A46" s="4" t="inlineStr">
        <is>
          <t>Increase (Decrease) in Accounts Receivable</t>
        </is>
      </c>
      <c r="B46" s="6" t="n">
        <v>-264781</v>
      </c>
      <c r="C46" s="6" t="n">
        <v>107896</v>
      </c>
      <c r="D46" s="6" t="n">
        <v>91275</v>
      </c>
    </row>
    <row r="47">
      <c r="A47" s="4" t="inlineStr">
        <is>
          <t>Increase (Decrease) in Inventories</t>
        </is>
      </c>
      <c r="B47" s="6" t="n">
        <v>81450</v>
      </c>
      <c r="C47" s="6" t="n">
        <v>236196</v>
      </c>
      <c r="D47" s="6" t="n">
        <v>-9390</v>
      </c>
    </row>
    <row r="48">
      <c r="A48" s="4" t="inlineStr">
        <is>
          <t>Increase (Decrease) in Prepaid Expense and Other Assets</t>
        </is>
      </c>
      <c r="B48" s="6" t="n">
        <v>-43240</v>
      </c>
      <c r="C48" s="6" t="n">
        <v>176742</v>
      </c>
      <c r="D48" s="6" t="n">
        <v>18490</v>
      </c>
    </row>
    <row r="49">
      <c r="A49" s="4" t="inlineStr">
        <is>
          <t>Accounts payable</t>
        </is>
      </c>
      <c r="B49" s="6" t="n">
        <v>-115495</v>
      </c>
      <c r="C49" s="6" t="n">
        <v>33950</v>
      </c>
      <c r="D49" s="6" t="n">
        <v>34201</v>
      </c>
    </row>
    <row r="50">
      <c r="A50" s="4" t="inlineStr">
        <is>
          <t>Accrued liabilities</t>
        </is>
      </c>
      <c r="B50" s="6" t="n">
        <v>-17613</v>
      </c>
      <c r="C50" s="6" t="n">
        <v>-11815</v>
      </c>
      <c r="D50" s="6" t="n">
        <v>30671</v>
      </c>
    </row>
    <row r="51">
      <c r="A51" s="4" t="inlineStr">
        <is>
          <t>Increase (Decrease) in Income Taxes Payable</t>
        </is>
      </c>
      <c r="B51" s="6" t="n">
        <v>-33240</v>
      </c>
      <c r="C51" s="6" t="n">
        <v>-3139</v>
      </c>
      <c r="D51" s="6" t="n">
        <v>34618</v>
      </c>
    </row>
    <row r="52">
      <c r="A52" s="4" t="inlineStr">
        <is>
          <t>Increase (Decrease) in Other Operating Liabilities</t>
        </is>
      </c>
      <c r="B52" s="6" t="n">
        <v>36762</v>
      </c>
      <c r="C52" s="6" t="n">
        <v>-21963</v>
      </c>
      <c r="D52" s="6" t="n">
        <v>-20778</v>
      </c>
    </row>
    <row r="53">
      <c r="A53" s="4" t="inlineStr">
        <is>
          <t>Net Cash Provided by (Used in) Operating Activities</t>
        </is>
      </c>
      <c r="B53" s="6" t="n">
        <v>843231</v>
      </c>
      <c r="C53" s="6" t="n">
        <v>1049243</v>
      </c>
      <c r="D53" s="6" t="n">
        <v>1301853</v>
      </c>
    </row>
    <row r="54">
      <c r="A54" s="4" t="inlineStr">
        <is>
          <t>Payments to Acquire Property, Plant, and Equipment</t>
        </is>
      </c>
      <c r="B54" s="6" t="n">
        <v>158953</v>
      </c>
      <c r="C54" s="6" t="n">
        <v>213466</v>
      </c>
      <c r="D54" s="6" t="n">
        <v>186960</v>
      </c>
    </row>
    <row r="55">
      <c r="A55" s="4" t="inlineStr">
        <is>
          <t>Payments to Acquire Businesses, Net of Cash Acquired</t>
        </is>
      </c>
      <c r="B55" s="6" t="n">
        <v>95</v>
      </c>
      <c r="C55" s="6" t="n">
        <v>389136</v>
      </c>
      <c r="D55" s="6" t="n">
        <v>47069</v>
      </c>
    </row>
    <row r="56">
      <c r="A56" s="4" t="inlineStr">
        <is>
          <t>Payments for (Proceeds from) Other Investing Activities</t>
        </is>
      </c>
      <c r="B56" s="6" t="n">
        <v>-5639</v>
      </c>
      <c r="C56" s="6" t="n">
        <v>-6646</v>
      </c>
      <c r="D56" s="6" t="n">
        <v>-15371</v>
      </c>
    </row>
    <row r="57">
      <c r="A57" s="4" t="inlineStr">
        <is>
          <t>Net Cash Provided by (Used in) Investing Activities</t>
        </is>
      </c>
      <c r="B57" s="6" t="n">
        <v>-153409</v>
      </c>
      <c r="C57" s="6" t="n">
        <v>-595956</v>
      </c>
      <c r="D57" s="6" t="n">
        <v>-218658</v>
      </c>
    </row>
    <row r="58">
      <c r="A58" s="4" t="inlineStr">
        <is>
          <t>Repayments of Long-term Debt</t>
        </is>
      </c>
      <c r="B58" s="6" t="n">
        <v>0</v>
      </c>
      <c r="C58" s="6" t="n">
        <v>197500</v>
      </c>
      <c r="D58" s="6" t="n">
        <v>1087994</v>
      </c>
    </row>
    <row r="59">
      <c r="A59" s="4" t="inlineStr">
        <is>
          <t>Proceeds from borrowings and debt issuances (Note 9)</t>
        </is>
      </c>
      <c r="B59" s="6" t="n">
        <v>0</v>
      </c>
      <c r="C59" s="6" t="n">
        <v>499070</v>
      </c>
      <c r="D59" s="6" t="n">
        <v>1206750</v>
      </c>
    </row>
    <row r="60">
      <c r="A60" s="4" t="inlineStr">
        <is>
          <t>Payments for Repurchase of Common Stock</t>
        </is>
      </c>
      <c r="B60" s="6" t="n">
        <v>861751</v>
      </c>
      <c r="C60" s="6" t="n">
        <v>1152287</v>
      </c>
      <c r="D60" s="6" t="n">
        <v>515084</v>
      </c>
    </row>
    <row r="61">
      <c r="A61" s="4" t="inlineStr">
        <is>
          <t>Proceeds, Issuance of Shares, Share-based Payment Arrangement, Including Option Exercised</t>
        </is>
      </c>
      <c r="B61" s="6" t="n">
        <v>32507</v>
      </c>
      <c r="C61" s="6" t="n">
        <v>38303</v>
      </c>
      <c r="D61" s="6" t="n">
        <v>42598</v>
      </c>
    </row>
    <row r="62">
      <c r="A62" s="4" t="inlineStr">
        <is>
          <t>Payment, Tax Withholding, Share-based Payment Arrangement</t>
        </is>
      </c>
      <c r="B62" s="6" t="n">
        <v>23415</v>
      </c>
      <c r="C62" s="6" t="n">
        <v>53382</v>
      </c>
      <c r="D62" s="6" t="n">
        <v>38658</v>
      </c>
    </row>
    <row r="63">
      <c r="A63" s="4" t="inlineStr">
        <is>
          <t>Other financing activities</t>
        </is>
      </c>
      <c r="B63" s="6" t="n">
        <v>-694</v>
      </c>
      <c r="C63" s="6" t="n">
        <v>-9714</v>
      </c>
      <c r="D63" s="6" t="n">
        <v>-9535</v>
      </c>
    </row>
    <row r="64">
      <c r="A64" s="4" t="inlineStr">
        <is>
          <t>Net Cash Provided by (Used in) Financing Activities</t>
        </is>
      </c>
      <c r="B64" s="6" t="n">
        <v>-853353</v>
      </c>
      <c r="C64" s="6" t="n">
        <v>-875510</v>
      </c>
      <c r="D64" s="6" t="n">
        <v>-401923</v>
      </c>
    </row>
    <row r="65">
      <c r="A65" s="4" t="inlineStr">
        <is>
          <t>Effect of Exchange Rate on Cash, Cash Equivalents, Restricted Cash and Restricted Cash Equivalents</t>
        </is>
      </c>
      <c r="B65" s="6" t="n">
        <v>-331</v>
      </c>
      <c r="C65" s="6" t="n">
        <v>-3281</v>
      </c>
      <c r="D65" s="6" t="n">
        <v>1425</v>
      </c>
    </row>
    <row r="66">
      <c r="A66" s="4" t="inlineStr">
        <is>
          <t>Cash, Cash Equivalents, Restricted Cash and Restricted Cash Equivalents, Period Increase (Decrease), Including Exchange Rate Effect</t>
        </is>
      </c>
      <c r="B66" s="6" t="n">
        <v>-163862</v>
      </c>
      <c r="C66" s="6" t="n">
        <v>-425504</v>
      </c>
      <c r="D66" s="6" t="n">
        <v>682697</v>
      </c>
    </row>
    <row r="67">
      <c r="A67" s="4" t="inlineStr">
        <is>
          <t>Cash, Cash Equivalents, Restricted Cash and Restricted Cash Equivalents</t>
        </is>
      </c>
      <c r="B67" s="6" t="n">
        <v>808943</v>
      </c>
      <c r="C67" s="6" t="n">
        <v>972805</v>
      </c>
      <c r="D67" s="6" t="n">
        <v>1398309</v>
      </c>
    </row>
    <row r="68">
      <c r="A68" s="4" t="inlineStr">
        <is>
          <t>Cash and Cash Equivalents, at Carrying Value</t>
        </is>
      </c>
      <c r="B68" s="6" t="n">
        <v>808757</v>
      </c>
      <c r="C68" s="6" t="n">
        <v>972592</v>
      </c>
      <c r="D68" s="6" t="n">
        <v>1397880</v>
      </c>
    </row>
    <row r="69">
      <c r="A69" s="4" t="inlineStr">
        <is>
          <t>Restricted Cash</t>
        </is>
      </c>
      <c r="B69" s="6" t="n">
        <v>186</v>
      </c>
      <c r="C69" s="6" t="n">
        <v>213</v>
      </c>
      <c r="D69" s="6" t="n">
        <v>429</v>
      </c>
    </row>
    <row r="70">
      <c r="A70" s="4" t="inlineStr">
        <is>
          <t>Goodwill, Impairment Loss</t>
        </is>
      </c>
      <c r="B70" s="6" t="n">
        <v>12411</v>
      </c>
      <c r="C70" s="6" t="n">
        <v>48000</v>
      </c>
      <c r="D70" s="6" t="n">
        <v>0</v>
      </c>
    </row>
    <row r="71">
      <c r="A71" s="4" t="inlineStr">
        <is>
          <t>Numerator for basic and diluted net (loss) income per share - net (loss) income available to common stockholders</t>
        </is>
      </c>
      <c r="B71" s="6" t="n">
        <v>103152</v>
      </c>
      <c r="C71" s="6" t="n">
        <v>1033353</v>
      </c>
      <c r="D71" s="6" t="n">
        <v>733611</v>
      </c>
    </row>
    <row r="72">
      <c r="A72" s="4" t="inlineStr">
        <is>
          <t>Depreciation</t>
        </is>
      </c>
      <c r="B72" s="6" t="n">
        <v>206423</v>
      </c>
      <c r="C72" s="6" t="n">
        <v>210949</v>
      </c>
      <c r="D72" s="6" t="n">
        <v>203206</v>
      </c>
    </row>
    <row r="73">
      <c r="A73" s="4" t="inlineStr">
        <is>
          <t>Intangible assets amortization</t>
        </is>
      </c>
      <c r="B73" s="6" t="n">
        <v>132425</v>
      </c>
      <c r="C73" s="6" t="n">
        <v>150466</v>
      </c>
      <c r="D73" s="6" t="n">
        <v>252898</v>
      </c>
    </row>
    <row r="74">
      <c r="A74" s="4" t="inlineStr">
        <is>
          <t>Gain (Loss) on Extinguishment of Debt</t>
        </is>
      </c>
      <c r="B74" s="6" t="n">
        <v>0</v>
      </c>
      <c r="C74" s="6" t="n">
        <v>-744</v>
      </c>
      <c r="D74" s="6" t="n">
        <v>-61991</v>
      </c>
    </row>
    <row r="75">
      <c r="A75" s="4" t="inlineStr">
        <is>
          <t>Deferred Income Tax Expense (Benefit)</t>
        </is>
      </c>
      <c r="B75" s="6" t="n">
        <v>-66145</v>
      </c>
      <c r="C75" s="6" t="n">
        <v>31875</v>
      </c>
      <c r="D75" s="6" t="n">
        <v>-18136</v>
      </c>
    </row>
    <row r="76">
      <c r="A76" s="4" t="inlineStr">
        <is>
          <t>Maximum number of shares of common stock to be issued under plan</t>
        </is>
      </c>
      <c r="B76" s="6" t="n">
        <v>227101</v>
      </c>
      <c r="C76" s="6" t="n">
        <v>0</v>
      </c>
      <c r="D76" s="6" t="n">
        <v>5281</v>
      </c>
    </row>
    <row r="77">
      <c r="A77" s="4" t="inlineStr">
        <is>
          <t>All other</t>
        </is>
      </c>
      <c r="B77" s="4" t="inlineStr">
        <is>
          <t xml:space="preserve"> </t>
        </is>
      </c>
      <c r="C77" s="4" t="inlineStr">
        <is>
          <t xml:space="preserve"> </t>
        </is>
      </c>
      <c r="D77" s="4" t="inlineStr">
        <is>
          <t xml:space="preserve"> </t>
        </is>
      </c>
    </row>
    <row r="78">
      <c r="A78" s="3" t="inlineStr">
        <is>
          <t>Adjustments to reconcile net income to net cash provided by operating activities:</t>
        </is>
      </c>
      <c r="B78" s="4" t="inlineStr">
        <is>
          <t xml:space="preserve"> </t>
        </is>
      </c>
      <c r="C78" s="4" t="inlineStr">
        <is>
          <t xml:space="preserve"> </t>
        </is>
      </c>
      <c r="D78" s="4" t="inlineStr">
        <is>
          <t xml:space="preserve"> </t>
        </is>
      </c>
    </row>
    <row r="79">
      <c r="A79" s="4" t="inlineStr">
        <is>
          <t>Intangible assets amortization</t>
        </is>
      </c>
      <c r="B79" s="6" t="n">
        <v>132126</v>
      </c>
      <c r="C79" s="6" t="n">
        <v>150128</v>
      </c>
      <c r="D79" s="6" t="n">
        <v>252137</v>
      </c>
    </row>
    <row r="80">
      <c r="A80" s="4" t="inlineStr">
        <is>
          <t>Stock-based compensation expense</t>
        </is>
      </c>
      <c r="B80" s="6" t="n">
        <v>105580</v>
      </c>
      <c r="C80" s="6" t="n">
        <v>83507</v>
      </c>
      <c r="D80" s="6" t="n">
        <v>89322</v>
      </c>
    </row>
    <row r="81">
      <c r="A81" s="4" t="inlineStr">
        <is>
          <t>Share-based Payment Arrangement, Noncash Expense</t>
        </is>
      </c>
      <c r="B81" s="6" t="n">
        <v>105580</v>
      </c>
      <c r="C81" s="6" t="n">
        <v>83507</v>
      </c>
      <c r="D81" s="6" t="n">
        <v>89322</v>
      </c>
    </row>
    <row r="82">
      <c r="A82" s="4" t="inlineStr">
        <is>
          <t>Goodwill, Impairment Loss</t>
        </is>
      </c>
      <c r="B82" s="6" t="n">
        <v>12411</v>
      </c>
      <c r="C82" s="6" t="n">
        <v>48000</v>
      </c>
      <c r="D82" s="6" t="n">
        <v>0</v>
      </c>
    </row>
    <row r="83">
      <c r="A83" s="4" t="inlineStr">
        <is>
          <t>Intangible assets amortization</t>
        </is>
      </c>
      <c r="B83" s="5" t="n">
        <v>132126</v>
      </c>
      <c r="C83" s="5" t="n">
        <v>150128</v>
      </c>
      <c r="D83" s="5" t="n">
        <v>2521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t>
        </is>
      </c>
      <c r="B1" s="2" t="inlineStr">
        <is>
          <t>12 Months Ended</t>
        </is>
      </c>
    </row>
    <row r="2">
      <c r="B2" s="2" t="inlineStr">
        <is>
          <t>Apr. 01, 2023</t>
        </is>
      </c>
    </row>
    <row r="3">
      <c r="A3" s="3" t="inlineStr">
        <is>
          <t>Organization, Consolidation and Presentation of Financial Statements [Abstract]</t>
        </is>
      </c>
      <c r="B3" s="4" t="inlineStr">
        <is>
          <t xml:space="preserve"> </t>
        </is>
      </c>
    </row>
    <row r="4">
      <c r="A4" s="4" t="inlineStr">
        <is>
          <t>Organization, Consolidation, Basis of Presentation, Business Description and Accounting Policies</t>
        </is>
      </c>
      <c r="B4" s="4" t="inlineStr">
        <is>
          <t xml:space="preserve">THE COMPANY AND ITS SIGNIFICANT ACCOUNTING POLICIES Qorvo, Inc. ("the Company") is a global leader in the development and commercialization of technologies and products for wireless, wired and power markets. Qorvo, Inc. was formed as the result of a business combination (the "Business Combination") of RF Micro Devices, Inc. and TriQuint Semiconductor, Inc. ("TriQuint"), which closed on January 1, 2015. The Company’s design expertise and manufacturing capabilities span multiple process technologies. The Company's primary wafer fabrication facilities are in North Carolina, Oregon and Texas, and its primary assembly and test facilities are in China, Costa Rica, Germany and Texas. The Company also sources products and materials through external suppliers. The Company operates design, sales and other manufacturing facilities throughout Asia, Europe and North America. During the second quarter of fiscal 2023, the Company updated its organizational structure to more closely align technologies and applications with customers and end markets. Prior to this organizational change, the Company operated under two segments (Mobile Products ("MP") and Infrastructure and Defense Products ("IDP")), and subsequent to this organizational change, the Company is operating under three segments (High Performance Analog ("HPA"), Connectivity and Sensors Group ("CSG") and Advanced Cellular Group ("ACG")). Refer to Note 17 for additional information regarding the new organizational structure. Principles of Consolidation and Basis of Presentation The consolidated financial statements include the accounts of the Company and its wholly owned subsidiaries. All significant intercompany accounts and transactions have been eliminated in consolidation. Certain prior period amounts (including prior period segment results) have been reclassified to conform to the fiscal 2023 presentation. Accounting Periods The Company uses a 52- or 53-week fiscal year ending on the Saturday closest to March 31 of each year. The most recent three fiscal years ended on April 1, 2023, April 2, 2022 and April 3, 2021. Fiscal years 2023 and 2022 were 52-week years, and fiscal 2021 was a 53-week year. Use of Estimates The preparation of the consolidated financial statements in conformity with U.S. generally accepted accounting principles requires management to make estimates and assumptions that affect the reported amounts of assets, liabilities, revenue and expenses, and the disclosure of contingent liabilities. The Company evaluates its estimates on an ongoing basis, including those related to revenue recognition, product warranty obligations, valuation of inventories, tax related contingencies, valuation of long-lived and intangible assets, other contingencies and litigation, among others. The Company generally bases its estimates on historical experience, expected future conditions and third-party evaluations. The inputs into certain of these estimates and assumptions include the consideration of the impact of the COVID-19 pandemic and other macroeconomic factors. Actual results could differ materially from these estimates, and such differences could affect the operations reported in future periods. Cash and Cash Equivalents Cash and cash equivalents consist of demand deposit accounts, money market funds, and other temporary, highly liquid investments with original maturities of three months or less when purchased. Investments Marketable equity securities consist of common stock in publicly traded companies and are carried at fair value with both the realized and unrealized gains and losses reported in "Other income (expense), net." Fair values of publicly traded equity securities are determined using quoted prices in active markets. The marketable equity securities are classified as short-term based on their highly liquid nature and are recorded in "Other current assets" in the Consolidated Balance Sheets. The Company invests in limited partnerships which are accounted for using the equity method. These equity method investments are classified as "Long-term investments" in the Consolidated Balance Sheets. The Company records its share of the financial results of the limited partnerships in "Other income (expense), net" in the Company's Consolidated Statements of Income. The Company also invests in privately held companies for which the fair value of the investment is not readily determinable. These equity investments without a readily determinable fair value are measured at cost less impairment, adjusted for any changes in observable prices, and are classified as "Long-term investments" in the Consolidated Balance Sheets. The Company assesses these investments for impairment on a quarterly basis and considers both qualitative and quantitative factors that may have a significant impact on the investee's fair value. Qualitative factors considered include the investee's financial condition and business outlook, market for technology and other relevant events and factors affecting the investee. Investments are impaired when their fair value is less than their carrying value. Fair Value Measurement The Company measures and reports certain financial assets and liabilities on a recurring basis. Fair value is the price that would be received to sell an asset or paid to transfer a liability in an orderly transaction between market participants at the measurement date. The Company categorizes its financial instruments carried at fair value into a three-level fair value hierarchy, based on the priority of inputs to the respective valuation technique. The three-level hierarchy for fair value measurement is described as follows: • Level 1 - includes instruments for which inputs are quoted prices in active markets for identical assets or liabilities that the Company has the ability to access. • Level 2 - includes instruments for which the inputs are other than quoted prices that are observable for the asset or liability, either directly or indirectly, and fair value can be determined through the use of models or other valuation methodologies that do not require significant judgment since the inputs are corroborated by readily observable data. • Level 3 - includes instruments for which the valuations are based on inputs that are unobservable and significant to the overall fair value measurement. These inputs are supported by little or no market activity and reflect the use of significant management judgment. The Company also holds assets whose fair value is measured and recorded on a nonrecurring basis. These assets include equity method investments, equity investments without a readily determinable fair value and certain non-financial assets, such as intangible assets and property and equipment. The carrying values of cash, cash equivalents and restricted cash, accounts receivable, accounts payable and other accrued liabilities approximate fair values because of the relatively short-term maturities of these instruments. Inventories Inventories are stated at the lower of cost or net realizable value (cost is based on standard cost, which approximates actual average cost). Cost includes labor, materials and manufacturing overhead related to the purchase and production of inventories. In accordance with Accounting Standards Codification ("ASC") 330, "Inventory" ("ASC 330"), abnormal manufacturing costs are charged to "Cost of goods sold" in the period incurred rather than as a portion of inventory cost. The Company’s business is subject to the risk of technological and design changes. The Company evaluates inventory levels quarterly against demand forecasts on a material or product family basis to evaluate its overall inventory risk. Reserves are adjusted to reflect inventory values in excess of demand forecasts and management's analysis and assessment of overall inventory risk. In the event the Company sells inventory that had been covered by a specific inventory reserve, the sale is recorded at the actual selling price and the related cost of goods sold is recorded at the full inventory cost, net of the reserve. Product Warranty The Company generally sells products with a limited warranty against defects in materials and workmanship and non-conformance to applicable specifications. The majority of the Company’s product warranty claims are settled through the return of the defective product and the shipment of replacement product. Accruals are estimated based upon both historical experience as well as specifically identified claims. If there is a significant increase in the rate of customer claims compared with the Company's historical experience or if the Company's estimates of probable losses relating to specifically identified warranty exposures require revision, the Company may record a charge against future cost of sales. Product warranty accruals and related expenses were immaterial for the periods presented. Property and Equipment Property and equipment are stated at cost, less accumulated depreciation. Depreciation of property and equipment is computed using the straight-line method over the estimated useful lives of the assets, ranging from one The Company periodically evaluates the period over which it expects to recover the economic value of the Company’s property and equipment, considering factors such as changes in machinery and equipment technology, the ability to re-use equipment across generations of process technology and historical usage trends. If the Company determines that the useful lives of its assets are shorter or longer than originally estimated, the rate of depreciation is adjusted to reflect the revised useful lives of the assets. The Company assesses property and equipment for impairment when events or changes in circumstances indicate that the carrying amount of its assets may not be recoverable. Factors that are considered in deciding when to perform an impairment review include an adverse change in the use of the Company’s assets or an expectation that the assets will be sold or otherwise disposed. The Company assesses the recoverability of the assets held and used by comparing the projected undiscounted net cash flows associated with the related asset or group of assets over their remaining estimated useful lives against their respective carrying amounts. Assets identified as "held for sale" are recorded at the lesser of their carrying value or their fair market value less costs to sell. Impairment, if any, is based on the excess of the carrying amount over the fair value of those assets. Leases The Company determines that a contract contains a lease at lease inception if the contract conveys the right to control the use of an identified asset for a period of time in exchange for consideration. In evaluating whether the right to control an identified asset exists, the Company assesses whether it has the right to direct the use of the identified asset and obtain substantially all of the economic benefit from the use of the identified asset. Right-of-use assets and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The Company elected the practical expedient not to separate lease and non-lease components for substantially all of its classes of leases and to account for the combined lease and non-lease components as a single lease component. In addition, the Company made an accounting policy election to exclude leases with an initial term of 12 months or less from the balance sheet. Business Acquisitions The Company allocates the fair value of the purchase price to the assets acquired and liabilities assumed based on their estimated fair value. The excess of the purchase price over the fair values of the identifiable assets and liabilities is recorded to goodwill. Goodwill is assigned to the Company's reporting unit that is expected to benefit from the synergies of the business combination. A number of assumptions, estimates and judgments are used in determining the fair value of acquired assets and liabilities, particularly with respect to the intangible assets acquired. The valuation of intangible assets requires the Company to use valuation techniques such as the income approach. The income approach includes management’s estimation of future cash flows (including expected revenue growth rates and profitability), the underlying product or technology life cycles and the discount rates applied to future cash flows. Judgment is also required in estimating the fair values of deferred tax assets and liabilities, uncertain tax positions and tax-related valuation allowances, which are initially estimated as of the acquisition date, as well as inventory, property and equipment, pre-existing liabilities or legal claims, deferred revenue and contingent consideration, each as may be applicable. While the Company uses its best estimates and assumptions to accurately value assets acquired and liabilities assumed at the acquisition date as well as contingent consideration, where applicable, the Company’s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After the measurement period, any purchase price adjustments are recognized in the Consolidated Statement of Income. Goodwill Impairment Testing In accordance with ASC 350, " Intangibles - Goodwill and Other " ("ASC 350"), goodwill is not amortized, but rather is reviewed for impairment at the reporting unit level on the first day of the Company's fourth quarter of each fiscal year, or when there is evidence that events or changes in circumstances indicate that the carrying amount of the goodwill may not be recovered. Under ASC 350, the Company has the option to first assess qualitatively whether it is more likely than not that the fair value of a reporting unit is less than its carrying amount, including goodwill. In performing qualitative assessments, the Company considers (i) its overall historical and projected future operating results, (ii) if there was a significant decline in its stock price for a sustained period, (iii) if there was a significant change in its market capitalization relative to its net book value, and (iv) if there was a prolonged or more significant slowdown in the worldwide economy of the semiconductor industry, as well as other relevant events and factors affecting the reporting unit. If qualitative assessments conclude that it is more likely than not that the fair value of any reporting unit is less than its carrying value, quantitative assessments are performed on the applicable reporting units. The quantitative assessments consider both the income and market approaches to estimate the fair value of a reporting unit. The income approach is based on the discounted cash flow method that uses estimates of the reporting unit's forecasted future financial performance including revenue, operating expenses, taxes and capital expenditures. These estimates are developed as part of the Company's long-term planning process based on assumed market segment growth rates and its assumed market segment share, estimated costs based on historical data and various internal estimates. Projected cash flows are then discounted to a present value employing a discount rate that properly accounts for the estimated market weighted-average cost of capital, as well as any risk unique to the cash flows. The market approach is based on financial multiples (i.e., multiples of revenue or earnings before income taxes, depreciation and amortization) of comparable companies. Refer to Note 6 for additional information regarding goodwill and intangible asset impairment testing. Identified Intangible Assets The Company amortizes definite-lived intangible assets (including developed technology, customer relationships, technology licenses, backlog and trade names) over their estimated useful lives. IPRD assets represent the fair value of incomplete R&amp;D projects that had not reached technological feasibility as of the date of the acquisition and are initially not subject to amortization. Upon completion of development, IPRD assets are transferred to developed technology and are amortized over their useful lives. The asset balances relating to abandoned projects are impaired and expensed to R&amp;D. The Company evaluates definite-lived intangible assets for impairment in accordance with ASC 360-10-35, " Impairment or Disposal of Long-Lived Assets " to determine whether facts and circumstances (including external factors such as industry and economic trends and internal factors such as changes in the Company’s business strategy and forecasts) indicate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s over the fair value of those assets and occur in the period in which the impairment determination was made. Revenue Recognition The Company generates revenue primarily from the sale of semiconductor products, either directly to a customer or to a distributor, or at completion of a consignment process. Revenue is recognized when control of the promised goods or services is transferred to the Company's customers, in an amount that reflects the consideration to which the Company expects to be entitled in exchange for those goods or services. A majority of the Company's revenue is recognized at a point in time, either on shipment or delivery of the product, depending on individual customer terms and conditions. Revenue from sales to the Company’s distributors is recognized upon shipment of the product to the distributors (sell-in). Revenue is recognized from the Company’s consignment programs at a point in time when the products are pulled from consignment inventory by the customer. Revenue recognized for products and services over time is less than 4% of overall revenue. The Company applies a five-step approach as defined in ASC 606, " Revenue from Contracts with Customers, "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ales agreements are in place with certain customers and contain terms and conditions with respect to payment, delivery, warranty and supply, but typically do not require minimum purchase commitments. In the absence of a sales agreement, the Company’s standard terms and conditions apply. The Company considers a customer's purchase order, which is governed by a sales agreement or the Company’s standard terms and conditions, to be the contract with the customer. The Company’s pricing terms are negotiated independently, on a stand-alone basis. In determining the transaction price, the Company evaluates whether the price is subject to refund or adjustment to determine the net consideration to which the Company expects to be entitled. Variable consideration in the form of rebate programs is offered to certain customers, including distributors, and represents less than 7% of net revenue. The Company determines variable consideration by estimating the most likely amount of consideration it expects to receive from the customer. The Company's terms and conditions do not give its customers a right of return associated with the original sale of its products. However, the Company may authorize sales returns under certain circumstances, which include courtesy returns and like-kind exchanges. The Company reduces revenue and records reserves for product returns and allowances, rebate programs and scrap allowance based on historical experience or specific identification depending on the contractual terms of the arrangement. The Company’s accounts receivable balance is from contracts with customers and represents the Company’s unconditional right to receive consideration from its customers. Payments are due upon completion of the performance obligation and subsequent invoicing. Substantially all payments are collected within the Company’s standard terms, which do not include any financing components. There have been no material impairment losses on accounts receivable for fiscal years 2023, 2022 or 2021. Contract assets and contract liabilities recorded on the Consolidated Balance Sheets were immaterial as of April 1, 2023 and April 2, 2022. The Company invoices customers upon shipment and recognizes revenue in accordance with delivery terms. As of April 1, 2023, the Company had $167.8 million in remaining unsatisfied performance obligations with an original duration greater than one year, of which the majority is expected to be recognized as income over the next 12 months. The Company includes shipping charges billed to customers in "Revenue" and includes the related shipping costs in "Cost of goods sold" in the Consolidated Statements of Income. Taxes assessed by government authorities on revenue-producing transactions, including tariffs, value-added and excise taxes, are excluded from revenue in the Consolidated Statements of Income. The Company incurs commission expense that is incremental to obtaining contracts with customers. Sales commissions (which are recorded in the "Selling, general and administrative" expense line item in the Consolidated Statements of Income) are expensed when incurred because such commissions are not owed until the performance obligation is satisfied, which coincides with the end of the contract term, and therefore, no remaining period exists over which to amortize the commissions. Research and Development The Company charges all R&amp;D costs to expense as incurred. Income Taxes 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for each tax jurisdiction are measured using the enacted statutory tax rates in effect for the years in which the differences are expected to reverse. A valuation allowance is provided against deferred tax assets to the extent the Company determines it is more likely than not that some portion or all of its deferred tax assets will not be realized. A more-likely-than-not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It is the Company’s current intent and policy to repatriate certain previously taxed earnings of foreign subsidiaries from outside the U.S. Accordingly, the Company recognizes a deferred tax liability for income taxes on certain unremitted foreign earnings of foreign subsidiaries. For earnings which remain permanently reinvested, it is not practical to estimate the additional tax that would be incurred, if any, if the permanently reinvested earnings were repatriated. Stock-Based Compensation Under ASC 718, " Compensation – Stock Compensation, "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 of April 1, 2023, total remaining unearned compensation cost related to unvested restricted stock units was $137.6 million, which will be amortized over the weighted-average remaining service period of approximately 1.3 years. Foreign Currency Translation The financial statements of foreign subsidiaries have been translated into U.S. dollars in accordance with ASC 830, " Foreign Currency Matters. "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 and expenses are translated using the weighted-average exchange rates throughout the year. Translation adjustments are shown separately as a component of "Accumulated other comprehensive (loss) income" within "Stockholders’ equity" in the Consolidated Balance Sheets. Foreign currency transaction gains or losses (transactions denominated in a currency other than the functional currency) are reported in "Other income (expense), net" in the Consolidated Statements of Income. Supplemental Financial Information The "Accrued liabilities" balance as of April 1, 2023 and April 2, 2022, includes accrued compensation and benefits of $92.9 million and $113.6 million, respectively, and accrued rebates of $42.8 million and $33.1 million, respectively. The "Other current liabilities" balance as of April 1, 2023 includes income taxes payable of $63.6 million and contingent consideration related to the acquisition of United Silicon Carbide, Inc. ("United SiC") of $31.3 million. The "Other current liabilities" balances as of April 2, 2022 includes income taxes payable of $87.8 million. Recent Accounting Pronouncements and Other Developments In November 2021, the Financial Accounting Standards Board issued Accounting Standards Update ("ASU") 2021-10, "Government Assistance (Topic 832) - Disclosures by Business Entities about Government Assistance " to increase transparency about certain government assistance or grants received by a business entity. This new guidance requires the disclosure of (1) the types of assistance, (2) an entity's accounting for the assistance, and (3) the effect of the assistance on an entity's financial statements. The Company adopted ASU 2021-10 on April 3, 2022. From time to time, the Company receives cash grants and tax abatements from U.S. federal and state governments and non-U.S. governments which, in most cases, attach conditions for a specific duration period and generally relate to hiring employees, the construction or acquisition of assets or to developing specific technologies. If conditions are not satisfied, or the duration period for the agreement is infringed, the incentives are subject to reduction, termination, or recapture. The Company's accounting policy is to recognize a benefit to the income statement over the duration of the program when the conditions, including the required spending attached to the incentive are achieved and the Company is expected to complete any further requirements. A grant that compensates for operational expenses is recognized as a reduction from the nature of the expense the grant is designated to offset. A grant related to property, plant and equipment investments is recognized as a reduction to the cost-basis of the underlying assets with an ongoing reduction to depreciation expense based on the useful lives of the related assets. During fiscal 2023, the Company received a nominal amount related to these programs. In August 2022, the Creating Helpful Incentives to Produce Semiconductors and Science Act (the "CHIPS Act") was signed into law. The CHIPS Act provides for a 25% refundable tax credit on certain investments in domestic semiconductor manufacturing. The credit is provided for qualifying property, which is placed in service after December 31, 2022. The CHIPS Act also provides for certain other financial incentives to further investments in domestic semiconductor manufacturing. The Company is evaluating the provisions of the new law and its potential impact to the Company. In August 2022, the Inflation Reduction Act (the "IRA") was signed into law. The IRA establishes a new book minimum tax of 15% on consolidated adjusted GAAP pre-tax earnings for corporations with average income in excess of $1 billion and is effective for tax years beginning after December 31, 2022. In addition, the IRA also introduced a nondeductible 1% excise tax on a publicly traded corporation for the net value of certai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1:03:09Z</dcterms:created>
  <dcterms:modified xmlns:dcterms="http://purl.org/dc/terms/" xmlns:xsi="http://www.w3.org/2001/XMLSchema-instance" xsi:type="dcterms:W3CDTF">2023-05-19T21:03:09Z</dcterms:modified>
</cp:coreProperties>
</file>